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Basis of Presentation" sheetId="8" r:id="rId8"/>
    <s:sheet name="Recent Accounting Pronouncement" sheetId="9" r:id="rId9"/>
    <s:sheet name="Settlement of SEC Investigation" sheetId="10" r:id="rId10"/>
    <s:sheet name="Divestitures" sheetId="11" r:id="rId11"/>
    <s:sheet name="Acquisitions" sheetId="12" r:id="rId12"/>
    <s:sheet name="Earnings (Loss) Per Share" sheetId="13" r:id="rId13"/>
    <s:sheet name="Sale of Receivables" sheetId="14" r:id="rId14"/>
    <s:sheet name="Fair Value" sheetId="15" r:id="rId15"/>
    <s:sheet name="Derivative Instruments" sheetId="16" r:id="rId16"/>
    <s:sheet name="Goodwill and Other Intangible A" sheetId="17" r:id="rId17"/>
    <s:sheet name="Debt" sheetId="18" r:id="rId18"/>
    <s:sheet name="Pension and Other Post-Retireme" sheetId="19" r:id="rId19"/>
    <s:sheet name="Income Taxes" sheetId="20" r:id="rId20"/>
    <s:sheet name="Stock Incentive Plans" sheetId="21" r:id="rId21"/>
    <s:sheet name="Stockholder's Equity" sheetId="22" r:id="rId22"/>
    <s:sheet name="Cash Flows" sheetId="23" r:id="rId23"/>
    <s:sheet name="Segment Information" sheetId="24" r:id="rId24"/>
    <s:sheet name="Restructuring Costs" sheetId="25" r:id="rId25"/>
    <s:sheet name="Consolidated Variable Interest " sheetId="26" r:id="rId26"/>
    <s:sheet name="Commitments and Contingencies" sheetId="27" r:id="rId27"/>
    <s:sheet name="Subsequent Events" sheetId="28" r:id="rId28"/>
    <s:sheet name="Recent Accounting Pronounceme29" sheetId="29" r:id="rId29"/>
    <s:sheet name="Recent Accounting Pronounceme30" sheetId="30" r:id="rId30"/>
    <s:sheet name="Divestitures (Tables)" sheetId="31" r:id="rId31"/>
    <s:sheet name="Acquisitions (Tables)" sheetId="32" r:id="rId32"/>
    <s:sheet name="Earnings (Loss) Per Share (Tabl" sheetId="33" r:id="rId33"/>
    <s:sheet name="Fair Value (Tables)" sheetId="34" r:id="rId34"/>
    <s:sheet name="Derivative Instruments (Tables)" sheetId="35" r:id="rId35"/>
    <s:sheet name="Goodwill and Other Intangible36" sheetId="36" r:id="rId36"/>
    <s:sheet name="Debt (Tables)" sheetId="37" r:id="rId37"/>
    <s:sheet name="Pension and Other Post-Retire38" sheetId="38" r:id="rId38"/>
    <s:sheet name="Stock Incentive Plans (Tables)" sheetId="39" r:id="rId39"/>
    <s:sheet name="Stockholders' Equity (Tables)" sheetId="40" r:id="rId40"/>
    <s:sheet name="Cash Flows (Tables)" sheetId="41" r:id="rId41"/>
    <s:sheet name="Segment Information (Tables)" sheetId="42" r:id="rId42"/>
    <s:sheet name="Restructuring Costs (Tables)" sheetId="43" r:id="rId43"/>
    <s:sheet name="Consolidated Variable Interes44" sheetId="44" r:id="rId44"/>
    <s:sheet name="Commitments and Contingencies (" sheetId="45" r:id="rId45"/>
    <s:sheet name="Basis of Presentation (Details)" sheetId="46" r:id="rId46"/>
    <s:sheet name="Recent Accounting Pronounceme47" sheetId="47" r:id="rId47"/>
    <s:sheet name="Settlement of SEC Investigati48" sheetId="48" r:id="rId48"/>
    <s:sheet name="Divestitures (CSRA Spin-off Nar" sheetId="49" r:id="rId49"/>
    <s:sheet name="Divestitures (CSRA Spin-off Ass" sheetId="50" r:id="rId50"/>
    <s:sheet name="Divestitures (Summary of Operat" sheetId="51" r:id="rId51"/>
    <s:sheet name="Divestitures (Summary of Assets" sheetId="52" r:id="rId52"/>
    <s:sheet name="Divestitures (CSRA Spin-off Cas" sheetId="53" r:id="rId53"/>
    <s:sheet name="Divestitures (Fiscal 2016 Dives" sheetId="54" r:id="rId54"/>
    <s:sheet name="Divestitures (Fiscal 2015 Dives" sheetId="55" r:id="rId55"/>
    <s:sheet name="Divestitures (Summary of Result" sheetId="56" r:id="rId56"/>
    <s:sheet name="Acquisitions (Narrative) (Detai" sheetId="57" r:id="rId57"/>
    <s:sheet name="Acquisitions (Purchase Price Al" sheetId="58" r:id="rId58"/>
    <s:sheet name="Earnings (Loss) Per Share (Deta" sheetId="59" r:id="rId59"/>
    <s:sheet name="Sale of Receivables (Details)" sheetId="60" r:id="rId60"/>
    <s:sheet name="Fair Value (Assets and Liabilit" sheetId="61" r:id="rId61"/>
    <s:sheet name="Fair Value (Narrative) (Details" sheetId="62" r:id="rId62"/>
    <s:sheet name="Derivative Instruments (Fair Va" sheetId="63" r:id="rId63"/>
    <s:sheet name="Derivative Instruments (Narrati" sheetId="64" r:id="rId64"/>
    <s:sheet name="Derivative Instruments (Gain (L" sheetId="65" r:id="rId65"/>
    <s:sheet name="Derivative Instruments (Gain 66" sheetId="66" r:id="rId66"/>
    <s:sheet name="Derivative Instruments (Nondesi" sheetId="67" r:id="rId67"/>
    <s:sheet name="Goodwill and Other Intangible68" sheetId="68" r:id="rId68"/>
    <s:sheet name="Goodwill and Other Intangible69" sheetId="69" r:id="rId69"/>
    <s:sheet name="Debt (Schedule of Debt) (Detail" sheetId="70" r:id="rId70"/>
    <s:sheet name="Debt (Narrative) (Details)" sheetId="71" r:id="rId71"/>
    <s:sheet name="Pension and Other Post-Retire72" sheetId="72" r:id="rId72"/>
    <s:sheet name="Pension and Other Post-Retire73" sheetId="73" r:id="rId73"/>
    <s:sheet name="Pension and Other Post-Retire74" sheetId="74" r:id="rId74"/>
    <s:sheet name="Income Taxes (Details)" sheetId="75" r:id="rId75"/>
    <s:sheet name="Stock Incentive Plans (Details)" sheetId="76" r:id="rId76"/>
    <s:sheet name="Stockholder's Equity (Stock Rep" sheetId="77" r:id="rId77"/>
    <s:sheet name="Stockholder's Equity (Accumulat" sheetId="78" r:id="rId78"/>
    <s:sheet name="Cash Flows (Details)" sheetId="79" r:id="rId79"/>
    <s:sheet name="Segment Information (Details)" sheetId="80" r:id="rId80"/>
    <s:sheet name="Segment Information (Reconcilia" sheetId="81" r:id="rId81"/>
    <s:sheet name="Restructuring Costs (Details)" sheetId="82" r:id="rId82"/>
    <s:sheet name="Consolidated Variable Interes83" sheetId="83" r:id="rId83"/>
    <s:sheet name="Commitments and Contingencies84" sheetId="84" r:id="rId84"/>
    <s:sheet name="Commitments and Contingencies85"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980">
  <si>
    <t>Document And Entity Information - shares</t>
  </si>
  <si>
    <t>9 Months Ended</t>
  </si>
  <si>
    <t>Jan. 01, 2016</t>
  </si>
  <si>
    <t>Jan. 22, 2016</t>
  </si>
  <si>
    <t>Document and Entity Information [Abstract]</t>
  </si>
  <si>
    <t>Entity Registrant Name</t>
  </si>
  <si>
    <t>COMPUTER SCIENCES CORP</t>
  </si>
  <si>
    <t>Entity Central Index Key</t>
  </si>
  <si>
    <t>Current Fiscal Year End Date</t>
  </si>
  <si>
    <t>--04-01</t>
  </si>
  <si>
    <t>Entity Filer Category</t>
  </si>
  <si>
    <t>Large Accelerated Filer</t>
  </si>
  <si>
    <t>Document Type</t>
  </si>
  <si>
    <t>10-Q</t>
  </si>
  <si>
    <t>Document Period End Date</t>
  </si>
  <si>
    <t>Jan. 1,
		2016</t>
  </si>
  <si>
    <t>Document Fiscal Year Focus</t>
  </si>
  <si>
    <t>Document Fiscal Period Focus</t>
  </si>
  <si>
    <t>Q3</t>
  </si>
  <si>
    <t>Amendment Flag</t>
  </si>
  <si>
    <t>false</t>
  </si>
  <si>
    <t>Entity Common Stock, Shares Outstanding</t>
  </si>
  <si>
    <t>CONSOLIDATED CONDENSED STATEMENTS OF OPERATIONS (unaudited) - USD ($) $ in Millions</t>
  </si>
  <si>
    <t>3 Months Ended</t>
  </si>
  <si>
    <t>Jan. 02, 2015</t>
  </si>
  <si>
    <t>Income Statement [Abstract]</t>
  </si>
  <si>
    <t>Revenues</t>
  </si>
  <si>
    <t>Costs of services (excludes depreciation and amortization and restructuring costs)</t>
  </si>
  <si>
    <t>Selling, general and administrative (excludes SEC settlement related charges and restructuring costs)</t>
  </si>
  <si>
    <t>Selling, general and administrative - SEC settlement related charges</t>
  </si>
  <si>
    <t>Depreciation and amortization</t>
  </si>
  <si>
    <t>Restructuring costs</t>
  </si>
  <si>
    <t>Separation costs</t>
  </si>
  <si>
    <t>Interest expense</t>
  </si>
  <si>
    <t>Interest income</t>
  </si>
  <si>
    <t>Other expense (income), net</t>
  </si>
  <si>
    <t>Total costs and expenses</t>
  </si>
  <si>
    <t>Income (loss) from continuing operations, before taxes</t>
  </si>
  <si>
    <t>Income tax expense (benefit)</t>
  </si>
  <si>
    <t>Income (loss) from continuing operations</t>
  </si>
  <si>
    <t>Income (loss) from discontinued operations, net of taxes</t>
  </si>
  <si>
    <t>Net income (loss)</t>
  </si>
  <si>
    <t>Less: net income attributable to noncontrolling interest, net of tax</t>
  </si>
  <si>
    <t>Net income (loss) attributable to CSC common stockholders</t>
  </si>
  <si>
    <t>Earnings (loss) per common share - Basic:</t>
  </si>
  <si>
    <t>Continuing operations (in dollars per share)</t>
  </si>
  <si>
    <t>Discontinued operations (in dollars per share)</t>
  </si>
  <si>
    <t>Earnings (loss) per common share - basic (in dollars per share)</t>
  </si>
  <si>
    <t>Earnings (loss) per common share - Diluted:</t>
  </si>
  <si>
    <t>Earnings (loss) per common share - diluted (in dollars per share)</t>
  </si>
  <si>
    <t>Cash dividend per common share (in dollars per share)</t>
  </si>
  <si>
    <t>CONSOLIDATED CONDENSED STATEMENTS OF COMPREHENSIVE INCOME (LOSS) (unaudited) - USD ($) $ in Millions</t>
  </si>
  <si>
    <t>Statement of Comprehensive Income [Abstract]</t>
  </si>
  <si>
    <t>Other comprehensive loss, net of taxes:</t>
  </si>
  <si>
    <t>Foreign currency translation adjustments</t>
  </si>
  <si>
    <t>Gain (loss) on foreign currency forward contracts</t>
  </si>
  <si>
    <t>Pension and other post-retirement benefit plans</t>
  </si>
  <si>
    <t>Other comprehensive loss, net of taxes</t>
  </si>
  <si>
    <t>Comprehensive income (loss)</t>
  </si>
  <si>
    <t>Less: comprehensive income attributable to noncontrolling interest, net of taxes</t>
  </si>
  <si>
    <t>Comprehensive income attributable to CSC common stockholders</t>
  </si>
  <si>
    <t>CONSOLIDATED CONDENSED BALANCE SHEETS (unaudited) - USD ($) $ in Millions</t>
  </si>
  <si>
    <t>Apr. 03, 2015</t>
  </si>
  <si>
    <t>Current assets:</t>
  </si>
  <si>
    <t>Cash and cash equivalents</t>
  </si>
  <si>
    <t>Receivables, net of allowance for doubtful accounts of $27 (fiscal 2016) and $26 (fiscal 2015)</t>
  </si>
  <si>
    <t>Prepaid expenses and other current assets</t>
  </si>
  <si>
    <t>Assets of discontinued operations - current</t>
  </si>
  <si>
    <t>Total current assets</t>
  </si>
  <si>
    <t>Property and equipment, net of accumulated depreciation of $2,828 (fiscal 2016) and $2,740 (fiscal 2015)</t>
  </si>
  <si>
    <t>Software, net of accumulated amortization of $1,491 (fiscal 2016) and $1,568 (fiscal 2015)</t>
  </si>
  <si>
    <t>Outsourcing contract costs, net of accumulated amortization of $476 (fiscal 2016) and $476 (fiscal 2015)</t>
  </si>
  <si>
    <t>Goodwill, net</t>
  </si>
  <si>
    <t>Long-term deferred income tax assets</t>
  </si>
  <si>
    <t>Other assets</t>
  </si>
  <si>
    <t>Assets of discontinued operations - noncurrent</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t>
  </si>
  <si>
    <t>Liabilities of discontinued operations - current</t>
  </si>
  <si>
    <t>Total current liabilities</t>
  </si>
  <si>
    <t>Long-term debt, net of current maturities</t>
  </si>
  <si>
    <t>Income tax liabilities and deferred income taxes</t>
  </si>
  <si>
    <t>Other long-term liabilities</t>
  </si>
  <si>
    <t>Liabilities of discontinued operations - noncurrent</t>
  </si>
  <si>
    <t>CSC stockholders' equity</t>
  </si>
  <si>
    <t>Common stock, par value $1 per share; authorized 750,000,000; issued 148,850,257 (fiscal 2016) and 148,373,736 (fiscal 2015)</t>
  </si>
  <si>
    <t>Additional paid-in capital</t>
  </si>
  <si>
    <t>Earnings retained for use in business</t>
  </si>
  <si>
    <t>Accumulated other comprehensive (loss) income</t>
  </si>
  <si>
    <t>Less common stock in treasury, at cost, 10,033,566 (fiscal 2016) and 9,600,396 (fiscal 2015)</t>
  </si>
  <si>
    <t>Total CSC stockholders’ equity</t>
  </si>
  <si>
    <t>Noncontrolling interest in subsidiaries</t>
  </si>
  <si>
    <t>Total Equity</t>
  </si>
  <si>
    <t>Total Liabilities and Equity</t>
  </si>
  <si>
    <t>CONSOLIDATED CONDENSED BALANCE SHEETS (unaudited) (PARENTHETICAL) - USD ($) $ in Millions</t>
  </si>
  <si>
    <t>Allowance for doubtful accounts</t>
  </si>
  <si>
    <t>Intangible and other assets:</t>
  </si>
  <si>
    <t>Accumulated depreciation, property and equipment</t>
  </si>
  <si>
    <t>Accumulated amortization</t>
  </si>
  <si>
    <t>CSC stockholders' equity:</t>
  </si>
  <si>
    <t>Common stock, par value (in dollars per share)</t>
  </si>
  <si>
    <t>Common stock, authorized (in shares)</t>
  </si>
  <si>
    <t>Common stock, issued (in shares)</t>
  </si>
  <si>
    <t>Common stock in treasury, at cost (in shares)</t>
  </si>
  <si>
    <t>Software</t>
  </si>
  <si>
    <t>Outsourcing contract costs</t>
  </si>
  <si>
    <t>CONSOLIDATED CONDENSED STATEMENTS OF CASH FLOWS (unaudited) - USD ($) $ in Millions</t>
  </si>
  <si>
    <t>Cash flows from operating activities:</t>
  </si>
  <si>
    <t>Net income</t>
  </si>
  <si>
    <t>Adjustments to reconcile net income to net cash provided by operating activities:</t>
  </si>
  <si>
    <t>Pension &amp; OPEB actuarial &amp; settlement (gains) losses</t>
  </si>
  <si>
    <t>Stock-based compensation</t>
  </si>
  <si>
    <t>Net gain on dispositions of businesses and assets</t>
  </si>
  <si>
    <t>Excess tax benefit from stock based compensation</t>
  </si>
  <si>
    <t>Other non cash charges, net</t>
  </si>
  <si>
    <t>Changes in assets and liabilities, net of effects of acquisitions and dispositions:</t>
  </si>
  <si>
    <t>Decrease in assets</t>
  </si>
  <si>
    <t>Decrease in liabilities</t>
  </si>
  <si>
    <t>Net cash provided by operating activities</t>
  </si>
  <si>
    <t>Cash flows from investing activities:</t>
  </si>
  <si>
    <t>Purchases of property and equipment</t>
  </si>
  <si>
    <t>Payments for outsourcing contract costs</t>
  </si>
  <si>
    <t>Short-term investing</t>
  </si>
  <si>
    <t>Software purchased and developed</t>
  </si>
  <si>
    <t>Payments for acquisitions, net of cash acquired</t>
  </si>
  <si>
    <t>Business dispositions</t>
  </si>
  <si>
    <t>Proceeds from sale of assets</t>
  </si>
  <si>
    <t>Other investing activities, net</t>
  </si>
  <si>
    <t>Net cash used in investing activities</t>
  </si>
  <si>
    <t>Cash flows from financing activities:</t>
  </si>
  <si>
    <t>Borrowings of commercial paper</t>
  </si>
  <si>
    <t>Repayments of commercial paper</t>
  </si>
  <si>
    <t>Borrowings under lines of credit</t>
  </si>
  <si>
    <t>Repayment of borrowings under lines of credit</t>
  </si>
  <si>
    <t>Borrowings on long-term debt, net of discount</t>
  </si>
  <si>
    <t>Principal payments on long-term debt</t>
  </si>
  <si>
    <t>Proceeds from stock options and other common stock transactions</t>
  </si>
  <si>
    <t>Excess tax benefit from stock-based compensation</t>
  </si>
  <si>
    <t>Repurchase of common stock</t>
  </si>
  <si>
    <t>Dividend payments</t>
  </si>
  <si>
    <t>Borrowings for CSRA spin transaction</t>
  </si>
  <si>
    <t>Transfers of cash to CSRA upon spin</t>
  </si>
  <si>
    <t>Other financing activities, net</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CONSOLIDATED CONDENSED STATEMENTS OF CHANGES IN EQUITY (unaudited) - USD ($) shares in Thousands, $ in Millions</t>
  </si>
  <si>
    <t>Total</t>
  </si>
  <si>
    <t>Common Stock</t>
  </si>
  <si>
    <t>Additional Paid-in Capital</t>
  </si>
  <si>
    <t>Earnings Retained for Use in Business</t>
  </si>
  <si>
    <t>Accumulated Other Comprehensive Income (Loss)</t>
  </si>
  <si>
    <t>Common Stock in Treasury</t>
  </si>
  <si>
    <t>Total CSC Equity</t>
  </si>
  <si>
    <t>Non- Controlling Interest</t>
  </si>
  <si>
    <t>Balance (in shares) at Mar. 28, 2014</t>
  </si>
  <si>
    <t>Balance at Mar. 28, 2014</t>
  </si>
  <si>
    <t>Increase (Decrease) in Stockholders' Equity [Roll Forward]</t>
  </si>
  <si>
    <t>Other comprehensive loss</t>
  </si>
  <si>
    <t>Stock based compensation expense</t>
  </si>
  <si>
    <t>Acquisition of treasury stock</t>
  </si>
  <si>
    <t>Stock option exercises and other common stock transactions (in shares)</t>
  </si>
  <si>
    <t>Stock option exercises and other common stock transactions</t>
  </si>
  <si>
    <t>Share repurchase program (shares)</t>
  </si>
  <si>
    <t>Share repurchase program</t>
  </si>
  <si>
    <t>Cash dividends declared</t>
  </si>
  <si>
    <t>Noncontrolling interest distributions and other</t>
  </si>
  <si>
    <t>Balance (in shares) at Jan. 02, 2015</t>
  </si>
  <si>
    <t>Balance at Jan. 02, 2015</t>
  </si>
  <si>
    <t>Balance (in shares) at Apr. 03, 2015</t>
  </si>
  <si>
    <t>Balance at Apr. 03, 2015</t>
  </si>
  <si>
    <t>Special Dividend</t>
  </si>
  <si>
    <t>Capital contributions</t>
  </si>
  <si>
    <t>Divestiture of CSRA</t>
  </si>
  <si>
    <t>Balance (in shares) at Jan. 01, 2016</t>
  </si>
  <si>
    <t>Balance at Jan. 01, 2016</t>
  </si>
  <si>
    <t>Basis of Presentation</t>
  </si>
  <si>
    <t>Basis of Presentation [Abstract]</t>
  </si>
  <si>
    <t>Basis of Presentation Computer Sciences Corporation (CSC or the Company) has prepared the interim period unaudited Consolidated Condensed Financial Statements included herein, as of and for the quarters and nine months ended January 1, 2016 and January 2, 2015 , pursuant to the rules and regulations of the Securities and Exchange Commission (SEC). Certain information and disclosures normally included in financial statements prepared in accordance with generally accepted accounting principles in the United States of America (GAAP) have been condensed or omitted pursuant to such rules and regulations. The preparation of financial statements in conformity with GAAP requires management to make estimates and assumptions that affect the amounts reported in the unaudited Consolidated Condensed Financial Statements and the accompanying notes. The unaudited Consolidated Condensed Financial Statements should be read in conjunction with the financial statements and the notes thereto included in the Company's Annual Report on Form 10-K for the fiscal year ended April 3, 2015 (fiscal 2015 ). On November 27, 2015, the Company completed the previously announced separation of the Company's U.S. public sector business, CSRA Inc. (CSRA) (the Separation). Under the terms of the Separation agreements, on November 27, 2015, stockholders who held CSC common stock at the close of business on November 18, 2015 (the Record Date), received a distribution of one CSRA common share for every one share of CSC common stock held as of the Record Date. As a result of the distribution, CSRA is now an independent public company trading under the symbol "CSRA" on the New York Stock Exchange. In connection with the Separation CSC and CSRA each paid concurrent special cash dividends on November 30, 2015 which in the aggregate totaled $10.50 per share (the Special Dividend). Of that $10.50 per share dividend, $2.25 was paid by CSC and $8.25 was paid by CSRA. Payment of each portion of the Special Dividend was made to holders of common stock on the Record Date who received shares of CSRA common stock in the distribution. As a result of the Separation, the Consolidated Condensed Statements of Operations, Consolidated Condensed Balance Sheets, and related financial information reflect CSRA's operations and assets and liabilities as discontinued operations for all periods presented. The cash flows and comprehensive income of CSRA have not been segregated and are included in the Consolidated Condensed Statements of Cash Flows and Consolidated Condensed Statements of Comprehensive Income for all periods presented. Further, CSC now operates in two reportable segments, Global Infrastructure Services (GIS) and Global Business Services (GBS). Refer to Note 4 for additional information regarding the Separation of CSRA and Note 17 for further information regarding CSC's reportable segments. In the opinion of management, the unaudited Consolidated Condensed Financial Statements included herein reflect all adjustments necessary, including those of a normal recurring nature, to present fairly the financial position, the results of operations and the cash flows for such interim periods. The results of operations for such interim periods are not necessarily indicative of the Company's actual or expected results for the full year ending April 1, 2016 (fiscal 2016 ). The Company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t>
  </si>
  <si>
    <t>Recent Accounting Pronouncements</t>
  </si>
  <si>
    <t>New Accounting Pronouncements and Changes in Accounting Principles [Abstract]</t>
  </si>
  <si>
    <t xml:space="preserve"> Recent Accounting Pronouncements New Accounting Standards During the first nine months of fiscal 2016 , the Company adopted the following Accounting Standard Updates (ASUs): In November 2015, the FASB issued Accounting Standards Update 2015-17 (Topic 740), "Balance Sheet Classification of Deferred Taxes " . ASU 2015-17 requires deferred tax liabilities and assets to be classified as non-current in the Consolidated Balance Sheet. CSC adopted ASU 2015-17, on a retrospective basis in the third quarter of fiscal 2016. As a result of adopting ASU 2015-17, CSC has separately offset current and non-current deferred tax liabilities and current and non-current deferred tax assets, as well as any related valuation allowance. The following table summarizes the adjustments made to conform prior period classifications with the new guidance: As of April 3, 2015 (Amounts in millions) Balance sheet line item Balance Prior to Adoption Adjustments Increase/ (Decrease) As Adjusted Current deferred income tax assets Prepaid expenses and other current assets $ 78 $ (78 ) $ — Long-term deferred income tax assets Other assets 350 42 392 Total tax assets $ 428 $ (36 ) $ 392 Current deferred income tax liabilities Income taxes payable — — — Long-term deferred income tax liabilities Income tax liabilities and deferred income taxes 258 (36 ) 222 Total tax liabilities $ 258 $ (36 ) $ 222 Net deferred tax asset $ 170 $ — $ 170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f an individually significant component of an entity that does not qualify for discontinued operations reporting. The adoption of ASU 2014-08, effective as of April 4, 2015, did not have a material impact on CSC's Consolidated Condensed Financial Statements, other than the expanded disclosures related to our discontinued operations. Standards Issued But Not Yet Effective The following ASUs were recently issued but have not yet been adopted by CSC: In January 2016, the Financial Accounting Standards Board (FASB) issued Accounting Standards Update (ASU) 2016-01, Financial Instruments—Overall (Subtopic 825-10): "Recognition and Measurement of Financial Assets and Financial Liabilities", which updates certain aspects of recognition, measurement, presentation, and disclosure of financial instruments . ASU 2016-01 will be effective for CSC in fiscal 2019. CSC is currently evaluating the impact of the adoption of ASU 2016-01 may have on CSC's Condensed Consolidated Financial Statements. In September 2015, the FASB issued ASU 2015-16, Business Combinations (Topic 805), "Simplifying the Accounting for Measurement Period Adjustments" (ASU 2015-16). This ASU eliminates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CSC believes based on recent acquisitions that the impact that the adoption of ASU 2015-16 is immaterial. ASU 2015-16 will be effective for CSC in fiscal 2017.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Specifically, the ASU states that the SEC staff would not object to an entity deferring and presenting debt issuance costs as an asset and subsequently amortizing deferred debt issuance costs ratably over the term of the underlying line of credit (LOC) arrangement, regardless of whether there are outstanding borrowings under that LOC arrangement. Presentation of fees under LOC arrangements had not been specified in April 2015 guidance issued by the FASB, ASU 2015-03, "Interest—Imputation of Interest (Subtopic 835-30): Simplifying the Presentation of Debt Issuance Costs" (ASU 2015-03). Under the guidance in ASU 2015-03, debt issuance costs are presented in the balance sheet as a direct deduction from the related debt liability rather than as an asset. Amortization of the costs is reported as interest expense. ASU 2015-15 is effective upon adoption of ASU 2015-03. Early adoption of ASU 2015-03 is allowed for financial statements that have not previously been issued. The guidance is to be applied retrospectively to all prior periods. ASUs 2015-03 and 2015-15 will be effective for CSC beginning in fiscal 2017. CSC is currently evaluating the impact that the combined adoption of ASUs 2015-03 and 2015-15 may have on CSC's Consolidated Condensed Financial Statements. In May 2014, the FASB issued ASU No. 2014-09, “Revenue from Contracts with Customers (Topic 606)” (ASU 2014-09). The core principle of ASU 2014-09 is that revenue is recognized to depict the transfer of goods or services to customers in an amount that reflects the consideration to which CSC expects to be entitled in exchange for those goods or services. ASU 2014-09 requires the disclosure of sufficient information to enable users of CSC's financial statements to understand the nature, amount, timing and uncertainty of revenue and cash flows arising from customer contracts. CSC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CSC to apply ASU 2014-09 to each prior reporting period presented. The second method would require CSC to retrospectively apply ASU 2014-09 with the cumulative effect of initially applying ASU 2014-09 recognized at the date of initial application. CSC expects that ASU 2014-09 will be effective for CSC beginning in fiscal 2019 as a result of ASU 2015-14, "Revenue from Contracts with Customers (Topic 606): Deferral of the Effective Date" which was issued by the FASB in August 2015 and permits a one-year delay of the original effective date. CSC is currently evaluating the impact that the adoption of ASUs 2014-09 and 2015-14 may have on CSC's Consolidated Condensed Financial Statements. Other recently issued ASUs effective after January 1, 2016 are not expected to have a material effect on CSC's Consolidated Condensed Financial Statements.</t>
  </si>
  <si>
    <t>Settlement of SEC Investigation</t>
  </si>
  <si>
    <t>Commitments and Contingencies Disclosure [Abstract]</t>
  </si>
  <si>
    <t>Settlement of SEC Investigation During the first quarter of fiscal 2016, the previously disclosed agreed-upon settlement with the SEC was formally approved by the SEC. The settlement became effective on June 5, 2015 and the Company paid a penalty of $190 million on June 11, 2015 . As part of the settlement, the Company also agreed to implement a review of its compliance policies through an independent compliance consultant and to cease and desist from further violations of the anti-fraud, reporting, and books-and-records provisions of the U.S. securities laws. As part of the settlement, the Company neither admitted nor denied the SEC’s allegations concerning such matters. Further, as part of the settlement, on June 5, 2015 , the Company filed its Form 10-K/A in respect of its fiscal year ended March 28, 2014 in order to restate its financial statements for fiscal 2012 and its summary financial results for fiscal 2011 and 2010 reflected in the five year financial data table, all as previously set forth in the Company’s originally filed Form 10-K for its 2014 fiscal year. The restatement had no impact on the Company’s Consolidated Balance Sheets, Statements of Operations, Statements of Comprehensive Income (Loss), Statements of Cash Flows and Statements of Changes in Equity for fiscal 2013 or fiscal 2014 or on its financial statements for fiscal 2015. The independent compliance consultant completed its review of the Company's compliance policies and submitted its report to the SEC on October 2, 2015. The Company has completed implementation of the consultant's recommendations. Commitments and Contingencies Commitments In the normal course of business, the Company may provide certain clients, principally governmental entities, with financial performance guarantees, which are generally backed by letters of credit or surety bonds. In general, the Company would only be liable for the amounts of these guarantees in the event that nonperformance by the Company permits termination of the related contract by the Company’s client. As of January 1, 2016 , the Company had $29 million of outstanding surety bonds and $82 million of outstanding letters of credit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towards these policies. As of January 1, 2016 , the Company had $34 million of outstanding stand-by letters of credit. Generally, such guarantees have a one-year term and are renewed annually. The following table summarizes the expiration of the Company’s financial guarantees and stand-by letters of credit outstanding as of January 1, 2016 : (Amounts in millions) Fiscal 2016 Fiscal 2017 Fiscal 2018 and thereafter Total Surety bonds $ 8 $ 21 $ — $ 29 Letters of credit 10 39 33 82 Stand-by letters of credit 19 12 3 34 Total $ 37 $ 72 $ 36 $ 145 The Company generally indemnifies licensees of its proprietary software products against claims brought by third parties alleging infringement of their intellectual property rights (including rights in patents (with or without geographic limitations), copyright,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 Contingencies SEC Investigation As previously disclosed, on January 28, 2011, the Company was notified by the Division of Enforcement of the SEC that it had commenced a formal civil investigation. That investigation covered a range of matters as previously disclosed by the Company, including certain of the Company’s prior disclosures and accounting determinations. During the first quarter of fiscal 2016, the Company’s previously agreed-upon settlement with the SEC was formally approved by the SEC and became effective on June 5, 2015. For additional information, see Note 3 . Unless otherwise noted, the Company is unable to develop a reasonable estimate of a possible loss or range of losses associated with the following contingent matters at this time. Vincent Forcier v. Computer Sciences Corporation and The City of New York On October 27, 2014, the United States District Court for the Southern District of New York unsealed a qui tam complaint that had been filed under seal over two years prior in a case entitled United States of America and State of New York ex rel. Vincent Forcier v. Computer Sciences Corporation and The City of New York, Case No. 1:12-cv-01750-DAB. The original complaint was brought by Vincent Forcier, a former employee of Computer Sciences Corporation, as a private party qui tam relator on behalf of the United States and the State of New York. The relator’s amended complaint, dated November 15, 2012, which remained under seal until October 27, 2014, alleged civil violations of the federal False Claims Act, 31 U.S.C. § 3729 et seq., and New York State’s False Claims Act, NY. Finance L, Art. 13, § 187 et seq., arising out of certain coding methods employed with respect to claims submitted by the Company to Medicaid for reimbursements as fiscal agent on behalf of its client, New York City’s Early Intervention Program (EIP). EIP is a federal program promulgated by the Individuals with Disabilities in Education Act, 20 U.S.C. § 1401 et seq. (IDEA), that provides early intervention services for infants and toddlers who have, or are likely to have, developmental delays. Prior to the unsealing of the complaint on October 27, 2014, the United States Attorney’s Office for the Southern District of New York investigated the allegations in the qui tam relator’s complaint. That investigation included requests for information to the Company concerning the Company’s databases, software programs, and related documents regarding EIP claims submitted by the Company on behalf of New York City. The Company produced documents and information that the government requested and cooperated fully with the government’s investigation regarding this matter at all times. In addition, the Company conducted its own investigation of the matter, and openly shared its findings and worked constructively with all parties to resolve the matter. At the conclusion of its investigation, the Company concluded that it had not violated the law in any respect. On October 27, 2014, the United States Attorney’s Office for the Southern District of New York and the Attorney General for the State of New York filed complaints-in-intervention on behalf of the United States and the State of New York, respectively. The complaints allege that, from 2008 to 2012, the Company and New York City used the automatic defaulting capabilities of a computerized billing system that the Company developed for New York City’s EIP in order to orchestrate a billing fraud against Medicaid. The New York Attorney General’s complaint also alleges that the Company did not comply with Medicaid requirements regarding submission of claims to private insurance and failed to reimburse Medicaid in certain instances where insurance had paid a portion of the claim. The lawsuits seek damages under the False Claims Act and common law theories in an amount equal to three times the sum of an unspecified amount of damages the United States and New York State allegedly sustained, plus civil penalties together with attorneys’ fees and costs. On January 26, 2015, the Company and the City of New York filed motions to dismiss Forcier’s amended complaint and the federal and state complaints-in-intervention. The motions to dismiss are fully briefed and the Company is awaiting decision by the Court. The Company believes that the allegations are without merit and intends to vigorously defend itself. CSC v. Eric Pulier On May 12, 2015, the Company and its wholly owned subsidiary, ServiceMesh Inc. (SMI), filed a civil complaint in the Court of Chancery of the State of Delaware against Eric Pulier (C.A. No. 11011-VCP). The Company acquired SMI on November 15, 2013. The purchase consideration included a cash payment at closing, as well as additional contingent consideration based on a contractually defined multiple of SMI’s revenues during a specified period ending January 31, 2014 (the Earnout Payment), all as set forth in the purchase agreement governing the acquisition. Before the acquisition, Mr. Pulier was the chief executive officer, chairman and one of the largest equity holders of SMI. Following the acquisition, Mr. Pulier became employed by the Company, at which time he executed a retention agreement pursuant to which he received a grant of restricted stock units of the Company and agreed to be bound by the Company’s rules and policies, including the Company’s Code of Business Conduct. In March 2015, the Company became aware of, and began its own investigation into the circumstances surrounding, the arrests of two former employees of the Commonwealth Bank of Australia Ltd. (CBA) in connection with payments allegedly received by them, either directly or indirectly, from Mr. Pulier. SMI and CBA had entered into several contracts with each other, including contracts that contributed to the Earnout Payment. In April 2015, the Company was contacted by the Australian Federal Police regarding the alleged payments. The Company is cooperating with and assisting the Australian and U.S. authorities in their investigations of the conduct of various individuals involved in SMI transactions during the earnout period. The Company’s and SMI’s original complaint against Mr. Pulier asserted claims for (i) breach of the purchase agreement, (ii) breach of the implied covenant of good faith and fair dealing in the purchase agreement, (iii) fraud, (iv) fraud by omission, (v) breach of his retention agreement, (vi) breach of the implied covenant of good faith and fair dealing in his retention agreement and (vii) breach of fiduciary duty. Mr. Pulier filed a motion to dismiss the complaint on May 28, 2015, and an opening brief in support of such motion on July 7, 2015. The Company and SMI filed a First Amended Complaint on August 6, 2015, adding as defendants TechAdvisors, LLC (TechAdvisors), an entity controlled by Mr. Pulier, and Shareholder Representative Services LLC (SRS). In addition to the claims asserted against Mr. Pulier, the First Amended Complaint asserted claims against TechAdvisors for (i) breach of the purchase agreement, (ii) breach of the implied covenant of good faith and fair dealing in the purchase agreement and (iii) fraud. The amended complaint added claims against SRS in its capacity as attorney-in-fact and representative of Mr. Pulier and TechAdvisors for breach of their indemnification obligations in the purchase agreement. Mr. Pulier, SRS, and TechAdvisors filed motions to dismiss the First Amended Complaint on August 20, August 31, and September 8, respectively. On October 7, 2015, the Company filed its Second Amended Complaint against Mr. Pulier, TechAdvisors, and SRS. In addition to the claims asserted against Mr. Pulier, TechAdvisors, and SRS in the First Amended Complaint, the Second Amended Complaint asserts claims against SRS in its capacity as attorney-in-fact and representative of the former equityholders of ServiceMesh who are not current employees of CSC for breach of their indemnification obligations in the purchase agreement. The Second Amended Complaint seeks recovery of payments made to Mr. Pulier and TechAdvisors under the purchase agreement, the value of Mr. Pulier’s vested restricted stock units of the Company granted to him under his retention agreement and the full amount of the Earnout Payment, which was approximately $98 million . Defendants filed motions to dismiss the Second Amended Complaint on November 6, 2015. The Company filed its response brief on December 7, 2015 and the Defendants’ filed a reply on January 18, 2016. A motion to dismiss hearing was held on February 9, 2016. The Court has not yet ruled on the motions. On December 17, 2015, the Company entered into a settlement agreement with the majority of the former equityholders of ServiceMesh, as well as SRS acting in its capacity as the agent and attorney-in-fact for the settling equityholders. Pursuant to the settlement agreement, the Company received $16.5 million, which amount was equal to the settling equityholders’ pro rata share of the funds remaining in escrow from the transaction, which was recorded as an offset to selling, general, and administrative costs in our Consolidated Condensed Statements of Operations for the quarter and nine months ended January 1, 2016 . The Company also moved to dismiss its claims against the settling equityholders and SRS, in its representative capacity for those equityholders. The Court granted the motion to dismiss on January 11, 2016.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s unpaid overtime compensation, liquidated damages, pre- and post-judgment interest, damages in the amount of twice the unpaid overtime wages due, and civil penalties. CSC’s position is that its system administrator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ystem administrators. The Strauch putative class includes more than 4,000 system administrators.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If it is determined that they are, the case will proceed to trial; if it is determined they are not, the class is decertified and only the individual claims of the purported class representatives proceed. The Company’s position in this litigation continues to be that the employees identified as belonging to the conditional class were paid in accordance with the FLSA. Plaintiffs filed an amended complaint to add additional plaintiffs and allege violations under Missouri and North Carolina wage and hour laws. We do not believe these additional claims differ materially from those in the original complaint. The next stage in the litigation will be a motion for Rule 23 class certification of the California, Connecticut, Missouri, and North Carolina state-law classes. That motion is currently due from plaintiffs in May 2016. In addition to the matters noted above, the Company is currently party to a number of disputes which involve or may involve litigation. The Company accrues a liability when management believes that it is both probable that a liability has been incurred and the amount of loss can be reasonably estimated under ASC 450. The Company believes it has appropriately recognized liabilities for any such matters. Regarding other matters that may involve actual or threatened disputes or litigation, the Company, in accordance with the applicable reporting requirements, provides disclosure of such matters for which the likelihood of material loss is at least reasonably possible. The Company assessed reasonably possible losses for all other such pending legal or other proceedings in the aggregate and concluded that the range of potential loss is not material. The Company also considered the requirements regarding estimates used in the disclosure of contingencies under ASC Subtopic 275-10, Risks and Uncertainties . Based on that guidance, the Company determined that supplemental accrual and disclosure was not required for a change in estimate that involves contingencies because the Company determined that it was not reasonably possible that a change in estimate will occur in the near term. The Company reviews contingencies during each interim period and adjusts its accruals to reflect the impact of negotiations, settlements, rulings, advice of legal counsel, and other information and events pertaining to a particular matter.</t>
  </si>
  <si>
    <t>Divestitures</t>
  </si>
  <si>
    <t>Discontinued Operations and Disposal Groups [Abstract]</t>
  </si>
  <si>
    <t>Divestitures Separation of CSRA On November 27, 2015, CSC completed the separation of CSRA through a pro rata distribution of all shares of CSRA common stock to CSC stockholders as of the close of business on November 18, 2015 (the Record Date). CSC stockholders received one share of CSRA common stock for every one share of CSC common stock held on the Record Date. As a result of the separation, CSC no longer owns CSRA common stock. CSRA's assets and business primarily consist of those that the Company previously reported as its North American Public Sector segment. In connection with the Separation, CSC and CSRA each paid concurrent special cash dividends on November 30, 2015, which in the aggregate totaled $10.50 per share. Of that $10.50 per share dividend, $2.25 was paid by CSC and $8.25 was paid by CSRA. Payment of each portion of the Special Dividend was made to holders of common stock on the Record Date who received shares of CSRA common stock in the distribution. Implementation of the Separation and CSC's post-Separation relationship with CSRA is governed by several agreements, including a master separation and distribution agreement and intellectual property (IP) matters, real estate matters, tax matters, non-U.S. agency and employee matters agreements. CSRA is considered a related party under ASC 850 "Related Party Disclosures." Pursuant to the IP matters agreement CSC granted to CSRA perpetual, royalty-free, non-assignable licenses to certain know-how owned by CSC and certain software products, trademarks and workflow and design methodologies. Under the IP matters agreement, CSRA pays CSC an annual net maintenance fee of $30 million per year for each of the five years following the distribution in exchange for maintenance services. In addition, CSRA will pay CSC additional maintenance fees if CSRA's total consolidated revenue or revenue from cloud computing solutions exceeds certain thresholds in any fiscal year during the initial five year term. During the third quarter of fiscal 2016 CSC received a payment of $30 million from CSRA, of which $3 million is included in revenue in our Consolidated Condensed Statements of Operations for the quarter and nine months ended January 1, 2016 , and $27 million is included in deferred revenue and advance contract payments on our Consolidated Condensed Balance Sheets at January 1, 2016 , which will be amortized to revenue over the three successive quarters. The real estate matters agreement with CSRA governs the respective rights and responsibilities between CSC and CSRA with respect to real property, including the allocation of space within shared facilities and the allocation of standalone facilities between CSC and CSRA. Pursuant to the real estate matters agreement CSC transfered to CSRA ownership of certain real property and entered into lease agreements with CSRA for space shared in certain facilities. Payments made under the lease agreements, which expire at various dates through 2020 , were less than $1 million for the quarter and nine months ended January 1, 2016 . The tax matters agreement with CSRA governs the respective rights, responsibilities and obligations of CSC and CSRA after the separation with respect to all tax matters and includes restrictions designed to preserve the tax-free status of the distribution. Generally, as a matter of federal law CSRA continues to have joint and several liability to the IRS for the full amount of the consolidated U.S. federal income taxes of the consolidated group relating to the taxable periods in which CSRA is part of that group. CSC has indemnified CSRA for such joint and several liability. CSRA will be responsible for liability under certain separately filed income tax returns for CSRA entities filed before the Separation. CSC and CSRA generally will be responsible for all taxes for periods after the Separation of their respective businesses and have given cross indemnities to that effect. Additionally, CSC and CSRA are responsible for liabilities for non-income taxes related to their respective businesses before the Separation regardless of whether CSC or a CSRA entity filed the returns. The obligations set forth under the tax matters agreement continue until the longer of final settlement or expiration of applicable statutes of limitations Under the Non-U.S. Agency Agreement, CSRA has appointed CSC as their exclusive agent outside the U.S. with regard to certain non-U.S. customers, subject to some exceptions, for a period of five years after the distribution. The employee matters agreement with CSRA addresses employment, compensation and benefits matters including the allocation and treatment of liabilities and responsibilities relating to employee compensation and benefit plans and programs. Refer to Note 12 for additional information regarding pension and other benefit plans and Note 14 for further information regarding stock incentive plans. In addition to the above agreements, CSC is also party to various other commercial agreements with CSRA. CSC recognized $4 million of revenue under such agreements for the quarter and nine months ended January 1, 2016 . Concurrent with the Separation, CSRA entered into definitive agreements providing for approximately $3.5 billion in principal amount of secured indebtedness, of which approximately $1.5 billion was drawn prior to the separation to fund the Special Dividend, transaction costs and repayment of indebtedness. Prior to the distribution, CSRA issued a note payable to the Company in the amount of $350 million that was repaid by CSRA in connection with the distribution. The majority of the proceeds of the note payable were used to pay a portion of the Special Dividend and the remaining amount was set aside to retire a portion of the Company's 6.5% term notes. During the quarter and nine months ended January 1, 2016 the Company incurred $49 million and $113 million of costs, respectively, in connection with the separation, primarily related to professional fees associated with preparation of regulatory filings and Separation activities within finance, tax, legal and information system functions. Income from discontinued operations during the quarter and nine months ended January 1, 2016 includes $47 million and $103 million of these costs, respectively. The remaining amounts of $2 million and $10 million were recorded in income from continuing operations for the quarter and nine months ended January 1, 2016 , respectively. As of January 1, 2016, approximately $17 million is due from CSRA primarily related to the settlement of intercompany balances that originated prior to the Separation and the commercial agreements with CSRA mentioned above. The following is a summary of the assets and liabilities distributed as part of the Separation of CSRA on November 27, 2015: (Amounts in millions) Assets: Cash and cash equivalents $ 1,440 Receivables, net 470 Prepaid expenses and other current assets 83 Property and equipment, net 472 Software, net 39 Goodwill, net 826 Other assets 185 Total assets $ 3,515 Liabilities: Short-term debt and current maturities of long-term debt $ 71 Accounts payable 45 Accrued payroll and related costs 109 Accrued expenses and other current liabilities 300 Deferred revenue and advance contract payments 137 Long-term debt, net of current maturities 1,631 Other long-term liabilities 555 Total liabilities $ 2,848 Net assets distributed $ 667 Additionally, approximately $31 million of accumulated other comprehensive losses, net of tax and $30 million of noncontrolling interests, were distributed to CSRA. The following is a summary of the operating results of CSRA (with fiscal 2016 results presented through the Separation date of November 27, 2015) which have been reflected as discontinued operations for the quarters and nine months ended January 1, 2016 and January 2, 2015 . Quarter Ended Nine Months Ended (Amounts in millions) January 1, 2016 (1) January 2, 2015 January 1, 2016 (1) January 2, 2015 Revenues $ 580 $ 998 $ 2,504 $ 3,057 Costs of services (446 ) (958 ) (1,935 ) (2,560 ) Selling, general and administrative (15 ) (34 ) (52 ) (92 ) Depreciation and amortization (23 ) (33 ) (90 ) (104 ) Restructuring costs — — (1 ) — Separation and merger costs (47 ) — (103 ) — Interest expense (4 ) (5 ) (15 ) (16 ) Other (income) expense, net (1 ) — 21 (1 ) Total income (loss) from discontinued operations before income taxes 44 (32 ) 329 284 Income tax expense (14 ) (87 ) (113 ) (175 ) Total income (loss) from discontinued operations $ 30 $ (119 ) $ 216 $ 109 (1) Results for the quarter and nine months ended January 1, 2016 reflect operating results through November 27, 2015, not the full quarter and nine months as shown for the prior year periods. The financial results reflected above may not represent CSRA's stand-alone operating results, as the results reported within income from discontinued operations, net of tax, include only certain costs that are directly attributable to CSRA and exclude certain CSRA overhead costs that were previously allocated to CSRA for each period. The following is a summary of the assets and liabilities of CSRA that have been classified as held for disposition as of April 3, 2015 : (Amounts in millions) April 3, 2015 Cash and cash equivalents $ 22 Receivables, net 691 Prepaid expenses and other current assets 93 Property and equipment, net 473 Software, net 33 Goodwill, net 833 Other assets 140 Total assets of the disposal group $ 2,285 (Amounts in millions) April 3, 2015 Short-term debt and current maturities of long-term debt $ 21 Accounts payable 128 Accrued payroll and related costs 90 Accrued expenses and other current liabilities 291 Deferred revenue and advance contract payments 161 Long-term debt, net of current maturities 130 Other long-term liabilities 624 Total liabilities of the disposal group $ 1,445 The following selected financial information of CSRA is included in the Consolidated Condensed Statements of Cash flows: Nine Months Ended (Amounts in millions) January 1, 2016 January 2, 2015 Depreciation $ 76 $ 86 Amortization 15 18 Capital expenditures (75 ) (44 ) Significant operating non-cash items: Net gain on disposition of business 22 1 Significant investing non-cash items: Capital expenditures in accounts payable (7 ) (8 ) Disposition of assets (10 ) (1 ) Fiscal 2016 Divestiture On April 27, 2015, the Company divested its wholly-owned subsidiary, Welkin Associates Limited (Welkin), a provider of systems engineering and technical assistance services to the intelligence community and other U.S. Department of Defense clients. CSC received consideration of $34 million , and recorded a pre-tax gain on sale of $22 million , which is included in income from discontinued operations, net of taxes on the unaudited Consolidated Condensed Statement of Operations. Included in the divested net assets of $10 million was $7 million of goodwill, and the transaction costs approximated $2 million . The Welkin business was part of the NPS segment. At the time of disposition the divestiture did not qualify to be presented as discontinued operations as it did not represent a strategic shift that would have a major effect on CSC's operations and financial results. Subsequent to the disposition of Welkin, CSC completed the Separation with CSRA which included the operating results of the Welkin business as discontinued operations. Fiscal 2015 Divestiture On July 31, 2014, CSC completed the sale of a German software business to a strategic investor for cash consideration of $3 million . This divestiture, which was a part of the GBS segment's healthcare group, resulted in a pre-tax loss of $ 22 million . Net assets divested were $23 million . The historical results of this business have been presented as discontinued operations in the Company's unaudited Consolidated Condensed Statement of Operations. A summary of the results of the discontinued operations is presented below: Quarter Ended Nine Months Ended January 1, 2016 January 2, 2015 January 1, 2016 January 2, 2015 Operations Revenue $ 580 $ 998 $ 2,504 $ 3,067 Income (loss) from discontinued operations, before taxes 44 (32 ) 329 273 Income tax expense 14 87 113 175 Net income (loss) from discontinued operations $ 30 $ (119 ) $ 216 $ 98 Disposal Gain (loss) on disposition, before taxes $ — $ — $ — $ (21 ) Tax expense (benefit) — — — (3 ) Gain (loss) on disposition, net of taxes $ — $ — $ — $ (18 ) Income (loss) from discontinued operations, net of taxes $ 30 $ (119 ) $ 216 $ 80</t>
  </si>
  <si>
    <t>Acquisitions</t>
  </si>
  <si>
    <t>Business Combinations [Abstract]</t>
  </si>
  <si>
    <t>Acquisitions Fiscal 2016 Acquisitions On December 11, 2015, CSC acquired Axon Puerto Rico, Inc. (Axon), a provider of enterprise application and infrastructure managed services to aerospace and defense, and other commercial industries, for cash consideration of $29 million (net of cash acquired of $5 million ), which was funded from existing cash balances. The acquisition further advances CSC’s position as a leader in providing cost effective, highly-secure IT managed services to firms worldwide, strengthens CSC’s next-generation delivery model and expands its network of regional delivery centers. The purchase price was allocated to assets acquired and liabilities assumed based on preliminary estimates of fair value at the date of acquisition, as follows: $5 million to current assets, $2 million to noncurrent assets, $8 million to an intangible asset other than goodwill, $2 million to current liabilities, and $15 million to goodwill. The goodwill is associated with the Company's GBS segment and is expected to be tax deductible. Transaction costs associated with the acquisition, which were less than $1 million , were expensed and are included within selling, general and administrative expenses. On September 24, 2015, CSC acquired Fixnetix, Limited (Fixnetix), a privately held provider of front-office managed trading solutions for capital markets, for total estimated purchase consideration of $110 million . The acquisition enhances CSC's ability to offer capital market clients an expanded range of as-a-service front office capabilities and address growing demand for greater efficiency and innovation in trading, market data, hosting, infrastructure, connectivity and risk management. The purchase consideration included cash of $88 million (net of $1 million of cash acquired) paid at closing, and the preliminarily estimated fair value of contingent consideration of $21 million (see Note 8 ). The estimated amount of contingent consideration was based on a contractually defined multiple of Fixnetix's revenues during two specified periods, as well as other considerations. Should the final amount of contingent consideration be different from the preliminary estimate of $21 million , the difference will be recorded as other income or expense in the future periods. The range of possible outcomes for the final fair value of the contingent consideration is $0 to $26 million . A portion of the earnout is expected to be paid on the first anniversary of the acquisition date and the remainder is expected to be paid on the second anniversary of the acquisition date. The acquisition was funded from CSC's existing cash balances. Transaction costs, which were approximately $1 million , were expensed and are included within selling, general and administrative expenses. The preliminary allocation of the Fixnetix purchase price to the assets acquired and liabilities assumed is presented below: (Amounts in millions) Estimated Fair Value Accounts receivable and other current assets $ 13 Intangible asset - developed technology 12 Intangible assets - customer relationships and trade names 31 Property and equipment and other noncurrent assets 8 Trade payables, accrued expenses and deferred revenue (24 ) Leases and other long-term liabilities (6 ) Deferred tax liability, net (4 ) Total identifiable net assets acquired 30 Goodwill 80 Total estimated consideration $ 110 The goodwill recognized in the acquisition is attributable to the intellectual capital, the acquired assembled work force, and expected cost synergies, none of which qualify for recognition as a separate intangible asset; it is associated with the GIS segment and is not tax-deductible. On September 17, 2015, CSC acquired Fruition Partners (Fruition), a privately-held company that is a leading provider of technology-enabled solutions for the service management sector and the largest ServiceNow-exclusive service management consulting firm. The acquisition bolsters CSC's ability to offer enterprise and emerging clients an expanded range of cloud-based service-management solutions to improve their business through organizational efficiency and lower operating costs. Cash consideration of $148 million (net of cash acquired of $2 million ) was paid at closing for this acquisition. The acquisition was funded from CSC's existing cash balances. The Company incurred transaction costs of approximately $2 million associated with this acquisition. These costs were expensed and are included within selling, general and administrative expenses. The preliminary allocation of the Fruition purchase price to the assets acquired and liabilities assumed is presented below: (Amounts in millions) Estimated Fair Value Accounts receivable and other current assets $ 19 Intangible asset - developed technology 9 Intangible assets - customer relationships and trade names 34 Property and equipment and other noncurrent assets 1 Trade payables, accrued expenses and deferred revenue (12 ) Deferred tax liabilities, net (6 ) Total identifiable net assets acquired 45 Goodwill 105 Total consideration $ 150 The goodwill recognized in the acquisition is attributable to the intellectual capital, the acquired assembled work force, and expected cost synergies, none of which qualify for recognition as a separate intangible asset; it is associated with the GBS segment and is not tax-deductible. The Company’s purchase price allocations for the Axon, Fixnetix and Fruition acquisitions are preliminary and subject to revision as additional information related to the fair value of assets and liabilities becomes available. Pro forma financial information for these acquisitions has not been presented as they were neither individually nor in the aggregate material to CSC’s consolidated results.</t>
  </si>
  <si>
    <t>Earnings (Loss) Per Share</t>
  </si>
  <si>
    <t>Earnings Per Share [Abstract]</t>
  </si>
  <si>
    <t>Earnings (Loss) Per Share Basic earnings (loss) per common share (EPS) and diluted EPS are calculated as follows: Quarter Ended Nine Months Ended (Amounts in millions, except per-share amounts) January 1, 2016 January 2, 2015 January 1, 2016 January 2, 2015 Net income attributable to CSC common stockholders From continuing operations $ 15 $ (194 ) $ 165 $ (86 ) From discontinued operations 28 (120 ) 205 69 $ 43 $ (314 ) $ 370 $ (17 ) Common share information: Weighted average common shares outstanding for basic EPS 138.864 140.637 138.359 143.141 Dilutive effect of stock options and equity awards 2.319 — 2.644 — Shares for diluted earnings per share 141.183 140.637 141.003 143.141 Earnings (loss) per share – basic and diluted: Basic EPS: Continuing operations $ 0.11 $ (1.38 ) $ 1.19 $ (0.60 ) Discontinued operations 0.20 (0.85 ) 1.48 0.48 Total $ 0.31 $ (2.23 ) $ 2.67 $ (0.12 ) Diluted EPS: Continuing operations $ 0.10 $ (1.38 ) $ 1.17 $ (0.60 ) Discontinued operations 0.20 (0.85 ) 1.45 0.48 Total $ 0.30 $ (2.23 ) $ 2.62 $ (0.12 ) The computation of diluted EPS for the quarter and nine months ended January 1, 2016 and January 2, 2015 excluded stock options and restricted stock units (RSUs) whose impact would have been anti-dilutive. The number of shares related to such stock options was 2,881,506 and 2,548,981 for the quarter and nine months ended January 1, 2016 , respectively, and 1,218,655 and 1,074,109 for the quarter and nine months ended January 2, 2015 , respectively. The number of shares related to such RSUs was 374,488 and 580,497 for the quarter and nine months ended January 1, 2016 , respectively, and 1,666,952 and 101,058 for the quarter and nine months ended January 2, 2015 , respectively. The computation of diluted earnings (loss) per share, for the quarter ended January 2, 2015 , excluded 5,934,192 stock options and 2,019,663 restricted stock units (RSUs), whose effect, if included, would have been anti-dilutive due to the Company's net loss.</t>
  </si>
  <si>
    <t>Sale of Receivables</t>
  </si>
  <si>
    <t>Transfers and Servicing of Financial Assets [Abstract]</t>
  </si>
  <si>
    <t>Sale of Receivables On April 21, 2015, CSC entered into a Master Accounts Receivable Purchase Agreement (the Purchase Agreement) with The Royal Bank of Scotland, PLC (RBS) as Purchaser, along with Mitsubishi UFJ Financial Group Ltd. and Bank of Nova Scotia, each as a Participant, for the continuous non-recourse sale of its eligible NPS segment trade receivables. Under the Facility, CSC could sell up to $450 million of eligible NPS receivables, including billed receivables and certain unbilled receivables arising from “cost plus fixed fee” and “time and materials” contracts. CSC retained no interests in the transferred receivables and only performed collection and administrative functions for the Purchaser for a servicing fee. The Company used the proceeds from receivable sales under the Facility for general corporate purposes. Subsequent to the April 21, 2015 agreement, RBS assigned its rights as a purchaser to The Bank of Tokyo-Mitsubishi UFJ, Ltd (BTMU), and the Purchase Agreement was amended to add CSC Government Solutions LLC as a seller, and BTMU, The Bank of Nova Scotia, and Mizuho Bank, Ltd. each as a purchaser. The amended agreement also converted the receivables purchase facility (the Facility) to a committed facility, extended the initial term to a two -year period, and added Computer Sciences Government Services, Inc as a guarantor. On November 27, 2015, in connection with the separation of CSRA (refer to Note 4 for additional information regarding the Separation of CSRA), CSC ceased NPS receivables sales. CSC was terminated as a guarantor of this facility effective December 28, 2015. CSC accounted for these receivable transfers as sales under ASC 860 "Transfers and Servicing" and derecognized the sold receivables from its Consolidated Condensed Balance Sheets. The fair value of the sold receivables approximated their book value due to their short-term nature, and as a result no gain or loss on sale of receivables was recorded. CSC estimated that its servicing fee was at fair value and therefore, no servicing asset or liability related to these services was recognized. During the third quarter and nine months of fiscal 2016 , CSC sold $409 million and $1,742 million , respectively, of billed and unbilled receivables. Collections corresponding to these receivables sales were $346 million and $1,502 million for the third quarter and nine months , respectively. CSC incurred purchase discount and administrative fees of under $1 million for the third quarter and $1 million for the first nine months of fiscal 2016 . These fees were recorded, net of servicing income, within income from discontinued operations, net of taxes in the unaudited Consolidated Condensed Statement of Operations. The net impact to cash flows of the accounts receivable sales was $63 million and $239 million for the third quarter and first nine months of fiscal 2016 , respectively.</t>
  </si>
  <si>
    <t>Fair Value</t>
  </si>
  <si>
    <t>Fair Value Disclosures [Abstract]</t>
  </si>
  <si>
    <t>Fair Value Fair value measurements on a recurring basis The following tables present the Company’s assets and liabilities, excluding pension assets that are measured at fair value on a recurring basis as of January 1, 2016 and April 3, 2015 : As of January 1, 2016 Fair Value Hierarchy (Amounts in millions) Fair Value Level 1 Level 2 Level 3 Assets: Money market funds and money market deposit accounts $ 507 $ 507 $ — $ — Time deposits 1 1 — — Available for sale equity investments 71 71 — — Derivative instruments 17 — 17 — Total assets $ 596 $ 579 $ 17 $ — Liabilities: Derivative instruments 17 $ — $ 17 $ — Contingent consideration for an acquisition 21 — — 21 Total liabilities $ 38 $ — $ 17 $ 21 As of April 3, 2015 Fair Value Hierarchy (Amounts in millions) Fair Value Level 1 Level 2 Level 3 Assets: Money market funds and money market deposit accounts $ 344 $ 344 $ — $ — Time deposits 411 411 — — Derivative instruments 20 — 20 — Total assets $ 775 $ 755 $ 20 $ — Liabilities: Derivative instruments $ 5 $ — $ 5 $ — Total liabilities $ 5 $ — $ 5 $ — The Company's money market funds, money market deposit accounts and time deposits are reported in cash and cash equivalents, and short-term investments, including available-for sale securities, are included in prepaid expenses and other current assets. The balance sheet classifications of the Company's derivative instruments are presented in Note 9 . Contingent consideration is included in other long-term liabilities. There were no transfers between Level 1 and Level 2 and no transfers into or out of Level 3. Fair value of the available-for-sale equity investments is based on quoted market prices which is a Level 1 input. Derivative instruments include foreign currency forward and option contracts, interest rate swap contracts and total return swaps (see Note 9 ). The fair value of foreign currency forward contracts represents the estimated amount required to settle the contracts using current market exchange rates and is based on the month-end foreign currency exchange rates and forward points. The fair value of currency options is estimated based on valuation models that use the original strike price, movement and volatility in foreign currency exchange rates and length of time to expiration as inputs. The fair value of interest rate swaps is estimated based on valuation models that use interest rate yield curves as inputs. Total return swaps are settled on the last day of every fiscal month. The inputs used to estimate the fair value of the Company's derivative instruments are classified as Level 2. The significant inputs used in the valuation of the contingent consideration include Fixnetix's revenues during the earn-out measurement period and a multiple of these revenues, in accordance with the purchase agreement. Further, the determination of revenues earned during the measurement period is based on U.S. GAAP as laid out in ASC 605, Revenue Recognition. The sensitivity of the value of the contingent consideration is based on the revenues earned during the measurement period, per U.S. GAAP, and consequently the fair value of the contingent consideration can range between $0 and $26 million . As of January 1, 2016 , there were no change in the fair value of this liability therefore no gains or losses recognized in earnings related to this liability. Fair value measurements on a non-recurring basis 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no significant impairments recorded during the quarters ended January 1, 2016 and January 2, 2015 . Financial instruments not measured at fair value The carrying amounts of the Company’s financial instruments with short-term maturities are deemed to approximate their market values. The carrying amount of the Company’s long-term debt, excluding capital leases was $1,546 million and $1,550 million , and the estimated fair value was $1,581 million and $1,681 million , as of January 1, 2016 and April 3, 2015 , respectively. The fair value of long-term debt is estimated based on the current interest rates offered to the Company for instruments with similar terms and remaining maturities and are classified as Level 2. The Company is subject to counterparty risk in connection with its derivative instruments (see Note 9 ). With respect to its foreign currency derivatives, as of January 1, 2016 there were four counterparties with concentration of credit risk. Based on gross fair value of these foreign currency derivative instruments, the maximum amount of loss that the Company could incur is less than $8 million . With respect to its interest rate swaps, there was one counterparty with concentration of risk and the maximum amount of loss that the Company could incur was $6 million as of January 1, 2016 . The primary financial instruments other than derivatives (see Note 9 ) that potentially subject the Company to concentrations of credit risk are accounts receivable. The Company’s customer base includes Fortune 500 companie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 and records provisions for doubtful accounts as needed. 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January 1, 2016 , the Company had $16 million of accounts receivable, $10 million of related allowance for doubtful accounts, $1 million of other assets, and $4 million of accounts payable with customers involved in bankruptcy proceedings.</t>
  </si>
  <si>
    <t>Derivative Instruments</t>
  </si>
  <si>
    <t>Derivative Instruments and Hedging Activities Disclosure [Abstract]</t>
  </si>
  <si>
    <t>Derivative Instruments The following table presents the fair values of derivative instruments included on the unaudited Consolidated Condensed Balance Sheets as of January 1, 2016 and April 3, 2015 : Derivative Assets Derivative Liabilities As of As of (Amounts in millions) Balance sheet line item January 1, 2016 April 3, 2015 Balance sheet line item January 1, 2016 April 3, 2015 Derivatives designated for hedge accounting: Interest rate swaps Other assets $ 6 $ 18 Other long-term liabilities $ — $ — Foreign Currency forward contracts Prepaid expenses and other current assets 1 1 Accrued expenses and other current liabilities 8 3 Total fair value of derivatives designated for hedge accounting $ 7 $ 19 $ 8 $ 3 Derivatives not designated for hedge accounting: Foreign Currency forward contracts Prepaid expenses and other current assets $ 10 $ 1 Accrued expenses and other current liabilities $ 9 $ 2 Total fair value of derivatives not designated for hedge accounting $ 10 $ 1 $ 9 $ 2 Derivative instruments designated as hedges Fair value hedges Pursuant to its interest rate and risk management strategy, during the second quarter of fiscal 2014 , the Company entered into multiple interest rate swap transactions to hedge the fair value of $275 million of the Company’s 4.45% term notes, due 2022, which effectively converted the debt into floating interest rate debt. For accounting purposes, these interest rate swap transactions were designated as fair value hedges and qualified for the short-cut method of hedge accounting, as defined under ASC Topic 815, “Derivatives and Hedging.” Accordingly, changes in the fair values of the interest rate swaps are reported in earnings and fully offset changes in the fair value of the underlying debt (see Note 11 ); therefore, no net gain or loss is recognized in the unaudited Consolidated Condensed Statements of Operations. During the third quarter of fiscal 2016, the Company terminated an interest rate swap with a notional value of $100 million and a fair value of $7.7 million and derecognized the related derivative asset. During the second quarter of fiscal 2016, the Company terminated an interest rates swap with a notional value of $75 million and a fair value of $4.5 million and derecognized the related derivative asset. The hedge gains of $7.7 million and $4.5 million for the termination of interest rate swaps in the third and second quarters of fiscal 2016, respectively, will be amortized into interest income over the remaining life of the debt. The following table presents the pre-tax gains (losses) related to the fair value hedges and the related hedged items for the quarters ended January 1, 2016 and January 2, 2015 : Derivative Instrument Hedged Item Gain (Loss) for the Quarter Ended Gain (Loss) for the Quarter Ended (Amounts in millions) Statement of Operations line item January 1, 2016 January 2, 2015 Balance Sheet line item January 1, 2016 January 2, 2015 Interest rate swaps Other Income (Expense) $ (1 ) $ 6 Debt $ 1 $ (6 ) The following table presents the pre-tax gains (losses) related to the fair value hedges and the related hedged items for the nine months ended January 1, 2016 and January 2, 2015 : Derivative Instrument Hedged Item Gain (Loss) for the Nine Months Ended Gain (Loss) for the Nine Months Ended (Amounts in millions) Statement of Operations line item January 1, 2016 January 2, 2015 Balance Sheet line item January 1, 2016 January 2, 2015 Interest rate swaps Other Income (Expense) $ — $ 10 Debt $ — $ (10 ) Cash flow hedges The Company has designated certain foreign currency forward contracts as cash flow hedges, to reduce risks related to certain Indian Rupee denominated intercompany obligations and forecasted transactions. The notional amount of foreign currency forward contracts designated as cash flow hedges as of January 1, 2016 and April 3, 2015 was $542 million and $383 million , respectively, and the related forecasted transactions extend through March 2018 . For the quarters ended January 1, 2016 and January 2, 2015 , the Company performed an assessment at the inception of the cash flow hedge transactions that determined all critical terms of the hedging instruments and hedged items match; therefore there is no ineffectiveness to be recorded and all changes in the hedging instruments’ fair value are recorded in accumulated other comprehensive income (OCI) and subsequently reclassified into earnings in the period during which the hedged transactions are recognized in earnings. The Company performs an assessment of critical terms on an on-going basis throughout the hedging period. During the quarters ended January 1, 2016 and January 2, 2015 , the Company had no cash flow hedges for which it was probable that the hedged transaction would not occur. As of January 1, 2016 , approximately $3 million of the existing amount of losses related to the cash flow hedge reported in accumulated OCI are expected to be reclassified into earnings within the next 12 months. The following table presents the pre-tax gains (losses) associated with the cash flow hedges, recognized in accumulated OCI, for the quarters ended January 1, 2016 and January 2, 2015 : Gain (Loss) recognized in Accumulated OCI (effective portion) for the Quarter Ended Gain (Loss) reclassified into cost of services from Accumulated OCI (effective portion) for the Quarter Ended Gain (loss) recognized in Other Income (Expense) (ineffective portion) for the Quarter Ended (Amounts in millions) January 1, 2016 January 2, 2015 January 1, 2016 January 2, 2015 January 1, 2016 January 2, 2015 Foreign currency forward contracts $ 7 $ (2 ) $ — $ — $ — $ — The following table presents the pre-tax gains (losses) associated with the cash flow hedges, recognized in accumulated OCI, for the nine months ended January 1, 2016 and January 2, 2015 : Gain (Loss) recognized in Accumulated OCI (effective portion) for the Nine Months Ended Gain (Loss) reclassified into cost of services from Accumulated OCI (effective portion) for the Nine Months Ended Gain (loss) recognized in Other Income (Expense) (ineffective portion) for the Nine Months Ended (Amounts in millions) January 1, 2016 January 2, 2015 January 1, 2016 January 2, 2015 January 1, 2016 January 2, 2015 Foreign currency forward contracts $ (5 ) $ (8 ) $ — $ — $ — $ — Derivatives not designated for hedge accounting Total return swaps Beginning in the first quarter of fiscal 2015 , the Company entered into total return swaps derivative contracts (TRS) to manage exposure to market volatility of the notional investments underlying the Company's deferred compensation obligations. For accounting purposes, these TRS are not designated as hedges, as defined under ASC 815, “Derivatives and Hedging,” and all changes in their fair value and changes in the associated deferred compensation liabilities are recorded in cost of services and selling, general and administrative expenses. The TRS are entered into monthly and are settled on the last day of every fiscal month. Foreign currency derivatives The Company manages exposure to fluctuations in foreign currencies by using short-term foreign currency forward and option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the other income (expense) line of the unaudited Consolidated Condensed Statements of Operations. The notional amount of the foreign currency forward contracts outstanding as of January 1, 2016 and April 3, 2015 was $1.3 billion and $700 million , respectively. The following table presents the pretax amounts affecting income related to derivatives not designated for hedge accounting for the quarters and nine months ended January 1, 2016 and January 2, 2015 : Quarter Ended Nine Months Ended (Amounts in millions) Statement of Operations line item January 1, 2016 January 2, 2015 January 1, 2016 January 2, 2015 Total return swaps Cost of services and Selling, general &amp; administrative expenses $ 2 $ 3 $ (1 ) $ 7 Foreign currency forwards and options Other Income (Expense) (7 ) — (6 ) (5 ) Total $ (5 ) $ 3 $ (7 ) $ 2 Other risks As discussed further in Note 8 ,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the Company’s policy to not offset derivative assets and liabilities despite the existence of enforceable master netting arrangements with some of its counterparties. As of both January 1, 2016 and April 3, 2015 , there was approximately $1 million that the Company elected to not offset. The Company's derivative contracts do not require it to hold or post collateral.</t>
  </si>
  <si>
    <t>Goodwill and Other Intangible Assets</t>
  </si>
  <si>
    <t>Goodwill and Intangible Assets Disclosure [Abstract]</t>
  </si>
  <si>
    <t>Goodwill and Other Intangible Assets Goodwill The following table summarizes the changes in the carrying amount of goodwill by segment for the nine months ended January 1, 2016 : (Amounts in millions) GBS GIS Total Goodwill, gross $ 1,340 $ 2,260 $ 3,600 Accumulated impairment losses (701 ) (2,061 ) (2,762 ) Balance as of April 3, 2015, net 639 199 838 Additions 120 80 200 Deductions — — — Foreign currency translation (12 ) — (12 ) Goodwill, gross 1,448 2,340 3,788 Accumulated impairment losses (701 ) (2,061 ) (2,762 ) Balance as of January 1, 2016, net $ 747 $ 279 $ 1,026 Due to the separation of CSRA on November 27, 2015, the North American Public Sector (NPS) is no longer included as a reportable segment and, as a result, goodwill for NPS has been reclassified to assets held for disposal as of April 3, 2015. The fiscal 2016 additions to goodwill are due to the second and third quarter GBS and GIS acquisitions described in Note 5 . The foreign currency translation amount reflects the impact of currency movements on non-U.S. dollar-denominated goodwill balances. The Company tests goodwill for impairment on an annual basis, as of the first day of the second fiscal quarter, and between annual tests if an event occurs, or circumstances change, that would more likely than not reduce the fair value of a reporting unit below its carrying amount. For the Company’s annual goodwill impairment assessment as of July 4, 2015, the Company first assesses qualitative factors to determine whether events or circumstances existed that would lead the Company to conclude that it is more likely than not that the fair value of any of its reporting units was below their carrying amounts. If the Company determines that it is not more likely than not, then proceeding to step one of the two-step goodwill impairment test is not necessary. The Company chose to bypass the initial qualitative assessment and proceeded directly to the first step of the impairment test for all reporting units. Based on the results of the first step of the impairment test, the Company concluded that the fair value of each reporting unit significantly exceeded its carrying value and therefore the second step of the goodwill impairment test was not required. At the end of the third quarter of fiscal 2016 ,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January 1, 2016 . Other Intangible Assets A summary of amortizable intangible assets is as follows: As of January 1, 2016 (Amounts in millions) Gross Carrying Value Accumulated Amortization Net Carrying Value Outsourcing contract costs $ 811 $ 476 $ 335 Software 2,220 1,491 729 Customer and other intangible assets 419 245 174 Total intangible assets $ 3,450 $ 2,212 $ 1,238 As of April 3, 2015 (Amounts in millions) Gross Carrying Value Accumulated Amortization Net Carrying Value Outsourcing contract costs $ 802 $ 476 $ 326 Software 2,286 1,568 718 Customer and other intangible assets 293 177 116 Total intangible assets $ 3,381 $ 2,221 $ 1,160 Amortization related to intangible assets was $75 million and $94 million for the quarters ended January 1, 2016 and January 2, 2015 , respectively, including reductions of revenue for amortization of outsourcing contract cost premiums of $3 million and $8 million , respectively. Amortization expense related to capitalized software, included in the amounts above, was $43 million and $49 million for the quarters ended January 1, 2016 and January 2, 2015 , respectively. Amortization related to intangible assets was $214 million and $299 million for the nine months ended January 1, 2016 and January 2, 2015 , respectively, including reductions of revenue for amortization of outsourcing contract cost premiums of $8 million and $25 million , respectively. Amortization expense related to capitalized software, included in the amounts above, was $125 million and $150 million for the nine months ended January 1, 2016 and January 2, 2015 , respectively. Estimated amortization expense related to intangible assets as of January 1, 2016 , for the remainder of fiscal 2016 is $85 million , and for each of the fiscal years 2017 , 2018 , 2019 and 2020 , is as follows: $280 million , $241 million , $214 million and $184 million , respectively. During the first quarter of fiscal 2016 , CSC sold certain intangible assets to a third party for total cash consideration of $31 million . As a result, CSC recorded a gain on sale of $31 million as a reduction of cost of sales in its GIS segment. There were no sales of intangible assets to a third party during the second or third quarter of fiscal 2016. During the first nine months of fiscal 2015 , CSC sold certain intangible assets to a third party for total consideration of $43 million of which cash consideration was received of $17 million . As a result, CSC recorded a gain on sale of $43 million as a reduction of cost of sales in its GIS segment. As of January 1, 2016 , CSC had $4 million of outstanding receivables related to these sales, which will be paid during the fourth quarter of fiscal 2016.</t>
  </si>
  <si>
    <t>Debt</t>
  </si>
  <si>
    <t>Debt Disclosure [Abstract]</t>
  </si>
  <si>
    <t>Debt The following is a summary of the Company's debt as of January 1, 2016 and April 3, 2015 : (Amounts in millions) January 1, 2016 April 3, 2015 4.45% term notes, due September 2022 $ 452 $ 451 6.50% term notes, due March 2018 899 917 2.50% term notes, due September 2015 — 350 Loan payable, due May 2016 75 371 Loan payable, due January 2019 298 — Lease credit facility, various (1) 50 — Mandatorily redeemable preferred stock outstanding, due March 2023 61 61 Loan payable, due March 2018 68 68 Euro-denominated commercial paper 549 — Capitalized lease liabilities 161 202 Borrowings for assets acquired under long-term financing 53 95 Other borrowings 3 3 Total debt 2,669 2,518 Less: short term debt and current maturities of long term debt 760 883 Total long-term debt $ 1,909 $ 1,635 (1) Drawings under the lease credit facility convert into individual term notes of variable terms up to sixty months therefrom, depending on the nature of the underlying equipment being financed. Borrowings under the lease credit facility are classified as short-term debt if the Company intends to repay within twelve months and as long-term debt otherwise. The increase in the balance of the 4.45% term notes primarily reflects the year-to-date change in fair value of the interest rate swaps (see Note 9 ). The decrease in the balance of the 6.50% term notes reflects the repurchases of $18 million during the third quarter of fiscal 2016. During the third quarter of fiscal 2016, the Company's subsidiary, CSC Computer Sciences UK Holdings Ltd., entered into a £ 200 million delayed-draw unsecured loan payable with a financial institution (with an option that the commitments be increased to £ 300 million if the existing or other lenders are willing to provide such an increase). On December 31, 2015, the full amount of the initial commitment, £ 200 million or $ 298 million (at the January 1, 2016 exchange rates) was borrowed. The loan is due January 2019 and bears interest at the three-month LIBOR rate plus 0.65% . The funding from this advance was used to pay down £200 million of the aggregate principal balance of the outstanding £250 million loan payable. The maturity date of the remaining £50 million or $75 million (at the January 1, 2016 exchange rates) principal balance was extended to May 2016. The loan is guaranteed by the Company, and financial covenants associated with the notes are the same as those associated with the Company's $2.5 billion credit facility. During the second quarter of fiscal 2016, CSC drew down $1.3 billion on its $2.5 billion credit facility and repaid $1.15 billion of that amount. CSC repaid the remaining $150 million in the third quarter fiscal 2016. There were no borrowings outstanding against the $2.5 billion credit facility as of January 1, 2016 and April 3, 2015. During the second quarter of fiscal 2016, the Company repaid the $350 million 2.5% term note which matured in September 2015. During the second quarter of fiscal 2016, CSC and two of its subsidiaries, CSC Capital Funding Limited (the Issuer) and CSC Computer Sciences S.a.r.l., established a European commercial paper program (the ECP Program) under which the Issuer may issue short-term commercial paper notes (the Notes) up to a maximum aggregate amount outstanding at any time of €500 million or its equivalent in alternative currencies. The maturities of the Notes may vary but may not exceed 364 days from the date of issue. The Notes are unconditionally guaranteed by CSC and rank at least equal with all of the Company's other unsecured and unsubordinated indebtedness. The Company's $2.5 billion committed revolving credit facility is available, subject to certain conditions, to repay the Notes, if necessary. The Notes may be issued at a discount or bear fixed or floating rate interest or a coupon calculated by reference to an index or formula. During the third quarter of fiscal 2016, the Company borrowed $522 million and repaid $179 million under the ECP Program. The Company has borrowed $821 million and repaid $263 million under the ECP program during fiscal 2016. As of January 1, 2016 , there was $549 million of commercial paper outstanding with a weighted average interest rate of approximately 0.15% . During the first quarter of fiscal 2015 , CSC Asset Funding I LLC, which is a special purpose subsidiary of CSC Finance Co. LLC (CSC Finco) which is a wholly owned subsidiary of the Company, entered into a master loan and security agreement with a financial institution, which provides for a $250 million committed Lease Credit Facility (Leasing Facility) to finance CSC Finco's capital expenditures for IT equipment and associated software in support of IT services provided to the Company's customers. During the third quarter of fiscal 2016 the drawdown availability period was extended from eighteen months to twenty-two months. As of January 1, 2016 , there was $50 million of borrowings outstanding against the Leasing Facility. The Company was in compliance with all financial covenants associated with its borrowings as of January 1, 2016 and April 3, 2015 .</t>
  </si>
  <si>
    <t>Pension and Other Post-Retirement Benefit Plans</t>
  </si>
  <si>
    <t>Compensation and Retirement Disclosure [Abstract]</t>
  </si>
  <si>
    <t>Pension and Other Post-Retirement Benefit Plans As a result of plan amendments, certain U.S. pension and other benefit plans were remeasured as of the date of the Separation and transferred by CSC to CSRA. The Company recorded reductions in noncurrent assets of $3 million , current liabilities of $9 million , noncurrent liabilities of $473 million and accumulated other comprehensive income of $51 million . The remeasurement resulted in an actuarial gain of $20 million associated with the pension plans and $1 million associated with the other post-retirement benefit plans. The Company and its subsidiaries sponsor a number of pension and other post-retirement benefit plans. The net periodic pension benefit for U.S. and non-U.S. pension plans included the following components: Quarter Ended U.S. Plans Non-U.S. Plans (Amounts in millions) January 1, 2016 January 2, 2015 January 1, 2016 January 2, 2015 Service cost $ — $ 1 $ 6 $ 5 Interest cost 22 38 23 29 Expected return on assets (37 ) (61 ) (46 ) (44 ) Amortization of transition obligation — — — — Amortization of prior service credit — — (2 ) (2 ) Recognition of actuarial (gains) losses (20 ) 374 (7 ) 26 Contractual termination losses (gains) — — 7 (1 ) Settlement Loss — 56 — 3 Net periodic pension (benefit) expense $ (35 ) $ 408 $ (19 ) $ 16 Nine Months Ended U.S. Plans Non-U.S. Plans (Amounts in millions) January 1, 2016 January 2, 2015 January 1, 2016 January 2, 2015 Service cost $ 2 $ 3 $ 19 $ 17 Interest cost 86 114 69 90 Expected return on assets (145 ) (182 ) (136 ) (138 ) Amortization of transition obligation — — — 1 Amortization of prior service credit — — (7 ) (8 ) Recognition of actuarial (gains) losses (20 ) 375 (7 ) 26 Contractual termination losses (gains) — — 7 (8 ) Settlement loss — 58 — 3 Net periodic pension (benefit) expense $ (77 ) $ 368 $ (55 ) $ (17 ) The weighted-averages of the assumptions used to determine net periodic pension (benefit) expense for the third quarter and the nine months of fiscal 2016 and fiscal 2015 , are as follows. U.S. Plans Non-U.S. Plans January 1, 2016 January 2, 2015 January 1, 2016 January 2, 2015 Discount or settlement rates 3.9 % 4.6 % 3.0 % 4.3 % Expected long-term rates of return on assets 7.9 % 7.6 % 6.3 % 6.5 % Rates of increase in compensation levels 4.4 % 4.4 % 2.8 % 3.4 % During the first quarter of fiscal 2015 , a curtailment loss of $2 million was recorded. This curtailment charge was associated with one of the U.S. pension plans and resulted from amortization of the prior service cost. The plan was remeasured on April 30, 2014 using a discount rate of 4.14% , a decrease from 4.23% at the prior fiscal year end, which resulted in an increase to the fair value of actuarial pension benefit obligation (PBO) of $1 million , increasing the plan’s unfunded obligations. During the second quarter of fiscal 2015, CSC completed the sale of a German software business, which had a pension plan. The plan was remeasured as of the date of the sale, resulting in settlement costs totaling $3 million , which have been reported within discontinued operations, net of tax. During the third quarter of fiscal 2015, the Company offered lump sum settlements to the vested participants of certain of its U.S. defined benefit pension plans, who were no longer with the Company. The lump-sum settlement required interim remeasurement of the plans' assets and liabilities, as of the end of the third quarter of fiscal 2015, which resulted in a net loss of $430 million , comprising actuarial losses of $374 million and a settlement loss of $56 million . The actuarial and settlement losses were primarily a result of the adoption of the new mortality tables issued by the Society of Actuaries in October 2014. The economic benefit realized due to the lump sum payments was $98 million which is included in the net loss figures above. The lump sum settlement resulted in reduction of the aggregate PBO of these U.S. defined benefit plans by $583 million , whereas the interim remeasurement resulted in an increase in PBO of $474 million . A weighted average discount rate of 4.13% was used to remeasure the plans; a decrease from 4.58% used in the prior fiscal year. The average funded status of the impacted U.S. pension plans, after remeasurement, was 87% . The weighted-average expected long-term rate of return on plan assets, after remeasurement, is 7.60% which is consistent with the rate used at the beginning of fiscal year 2015. During the third quarter of fiscal 2015, a defined benefit pension plan in Switzerland was subject to interim remeasurement due to the significant amount of settlement payments from the plan. The interim remeasurement of the plan assets and liabilities resulted in an aggregate charge of $29 million , comprising actuarial losses of $26 million and a settlement loss of $3 million . A discount rate of 1.20% was used to remeasure the plans; a decrease from 2.10% in the prior fiscal year. As a result of the remeasurement, the plan's PBO decreased by $38 million and the funded status was 78% . The weighted-average expected long-term rate of return on plan assets, after remeasurement, is 3.60% , which is consistent with the rate used at the beginning of fiscal 2015. During the third quarter of fiscal 2016, a defined benefit pension plan in Switzerland was subject to interim remeasurement due to the significant amount of settlement payments from the plan. The interim remeasurement of the plan assets and liabilities resulted in an aggregate credit of $7 million , comprising actuarial gains of $7 million and a settlement gain of $0 million . A discount rate of 0.81% was used to remeasure the plans; a decrease from 1.20% in the prior fiscal year. As a result of the remeasurement, the plan's PBO decreased by $14 million and the funded status was 74% . The weighted-average expected long-term rate of return on plan assets, after remeasurement, is 4.15% , which is consistent with the rate used at the beginning of fiscal 2016. The Company contributed $5 million and $24 million to the defined benefit pension plans during the third quarter and first nine months ended January 1, 2016, respectively, which are predominately related to non-U.S. pension plans. The Company expects to contribute an additional $12 million during the remainder of fiscal 2016 . The components of net periodic (benefit) expense for the other post-retirement benefit plans, reported on a global basis, included the following: Quarter Ended (Amounts in millions) January 1, 2016 January 2, 2015 Service cost $ 1 $ — Interest cost 1 2 Expected return on assets (1 ) (2 ) Amortization of prior service credit (5 ) (7 ) Recognition of actuarial (gains) losses (1 ) 1 Net periodic post-retirement benefit $ (5 ) $ (6 ) Nine Months Ended (Amounts in millions) January 1, 2016 January 2, 2015 Service cost $ 1 $ 2 Interest cost 3 6 Expected return on assets (4 ) (5 ) Amortization of prior service credit (17 ) (8 ) Recognition of actuarial (gains) losses (1 ) 1 Net provision for post-retirement benefit $ (18 ) $ (4 ) The weighted-averages of the assumptions used to determine net periodic post-retirement (benefit) expense for the third quarter and first nine months of fiscal 2016 and 2015 , are as follows. Nine Months Ended January 1, 2016 January 2, 2015 Discount or settlement rates 3.7 % 4.3 % Expected long-term rates of return on assets 7.7 % 7.5 % The Company contributed $0 million and $1 million to the other post-retirement benefit plans during the third quarter and nine months ended January 1, 2016 , respectively. The Company expects to contribute an additional $1 million during the remainder of fiscal 2016 .</t>
  </si>
  <si>
    <t>Income Taxes</t>
  </si>
  <si>
    <t>Income Taxes [Abstract]</t>
  </si>
  <si>
    <t>Income Taxes The Company's effective tax rate from continuing operations (ETR) was 80.8% and 15.7% for the third quarter and first nine months of fiscal year 2016, respectively, as compared to 49.7% and 64.6% , respectively, during the same periods of the prior fiscal year. The following are the primary drivers of the ETR for the third quarter and first nine months of fiscal year 2015 and 2016. • During the third quarter and nine months of fiscal 2016, the ETR decreased due to the global mix of income. • During the third quarter of fiscal year 2016 the U.K. enacted a corporate income tax rate change resulting in the revaluation of deferred tax assets which increased the ETR by 19.2% and 7.6% , respectively. • During the third quarter of fiscal year 2016 we recorded a $31 million net valuation allowance against certain state deferred tax assets of CSC which increased the ETR by 39.7% and 15.7% , respectively. As a result of the separation of CSC’s NPS business into a separate company we have concluded that a portion of our state deferred tax assets are not more likely than not to be realized. A significant piece of objective evidence evaluated was cumulative losses incurred in certain U.S. state jurisdictions. Such objective evidence limits the ability to consider other subjective evidence, such as our projections for future growth. • During the nine months of fiscal 2016, we released a reserve for an uncertain tax position following the closure of an audit in a non-U.S. jurisdiction, which decreased the ETR for the nine months of fiscal year 2016 by 26.6% . • During the third quarter and nine months of fiscal year 2015, the ETR was impacted by the global mix of income, reversal of certain state uncertain tax positions for which the statute of limitations expired, and the mark-to-market accounting loss related to CSC pension plans offset by the penalty recorded as part of the settlement with the SEC. The tax expense associated with discontinued operations for the third quarter and nine months of fiscal year 2016 was approximately $14 million and $113 million , respectively, as compared to $87 million and $175 million respectively, during the same periods of the prior fiscal year. The primary driver of the variance in the tax expense for the third quarter and nine months of fiscal year 2015 and 2016 was the global mix of income. The tax assets and liabilities that were part of the balances classified as assets and liabilities of discontinued operations in the prior fiscal year and that were distributed in the spin-off include $48 million of long-term deferred tax assets. For discussion of the tax matters agreement related to the spin-off, see Note 4 to the unaudited Consolidated Condensed Financial Statements. The Internal Revenue Service (IRS) is examining the Company's federal income tax returns for fiscal years 2008 through 2013. The IRS examined several issues for the fiscal years 2008 through 2010 that resulted in audit adjustments to the Company’s federal income tax returns. The Company does not agree with certain proposed adjustments and has filed an Appeals brief and is in negotiations with the IRS. Although the final outcome of such negotiations is uncertain, management believes that the resolution will have a material effect on the Company's uncertain tax positions. The significant items subject to examination primarily relate to foreign exchange losses and other US international tax issues. The IRS has proposed one adjustment for the fiscal years 2011 through 2013. In addition, the Company may settle certain other tax examinations, have lapses of statutes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rough payment. The Company believes the outcomes which are reasonably possible within the next twelve months may result in a reduction in liability for uncertain tax positions of up to $65 million , excluding interest, penalties, and tax carryforwards.</t>
  </si>
  <si>
    <t>Stock Incentive Plans</t>
  </si>
  <si>
    <t>Stock Incentive Plans [Abstract]</t>
  </si>
  <si>
    <t>Stock Incentive Plans For the quarters and nine months ended January 1, 2016 and January 2, 2015 , the Company recognized stock-based compensation expense (benefit) as follows: Quarter Ended Nine Months Ended (Amounts in millions) January 1, 2016 January 2, 2015 January 1, 2016 January 2, 2015 Cost of services $ 8 $ 5 $ 6 $ 14 Selling, general and administrative 13 14 22 40 Total $ 21 $ 19 $ 28 $ 54 Total, net of tax $ 14 $ 12 $ 18 $ 35 Stock-based compensation for the third quarter of fiscal 2016 increased $2 million , when compared to the third quarter of fiscal 2015 , due to higher forfeitures in fiscal 2015 that did not recur in fiscal 2016. For the nine month period, stock based compensation reflected the benefit recognized in the first quarter of fiscal 2016 of approximately $15 million related to higher than normal employee terminations, forfeitures as of the annual vesting date and changes in the assumed forfeiture. The Company uses the Black-Scholes-Merton model in determining the fair value of stock options granted. The weighted average grant-date fair values of stock options granted during the nine months ended January 1, 2016 and January 2, 2015 were $9.03 and $18.32 per share, respectively. In calculating the compensation expense for its stock incentive plans, the Company used the following weighted-average assumptions: Nine Months Ended January 1, 2016 January 2, 2015 Risk-free interest rate 1.82 % 2.07 % Expected volatility 31 % 33 % Expected term (in years) 6.25 6.22 Dividend yield 1.39 % 1.50 % For the nine months ended January 1, 2016 and January 2, 2015 , the tax benefit realized from stock option exercises and RSU settlements was $40 million and $41 million , respectively, and the excess tax benefit was $19 million and $15 million , respectively. As a result of the separation of CSRA in the third quarter fiscal 2016, most stock awards issued by the Company were modified, including acceleration of vesting of certain awards and the issuance of new CSRA awards under the basket method, whereby awards granted prior to fiscal year 2016 in CSC equity were converted into two awards: an award in an adjusted CSC equity award and a CSRA equity award. In the case of stock options, the number of options and the exercise price were adjusted for the impact of the separation. The conversions were structured to generally preserve the intrinsic value of the wards immediately prior to the Separation. There was no incremental stock compensation expense recognized as a result of the modification of the awards. Employee Incentives The Company currently has two active stock incentive plans that authorize the issuance of stock options, restricted stock and other stock-based incentives to employees upon terms approved by the Compensation Committee of the Board of Directors. The Company issues authorized but previously unissued shares upon the exercise of stock options, the granting of restricted stock and the settlement of RSUs. As of January 1, 2016 , 8,575,199 shares of CSC common stock were available for the grant of future stock options, equity awards or other stock-based incentives to employees under such stock incentive plans. Stock Options The Company’s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Company's stock incentive plans is as follows: Number of Option Shares Weighted Average Exercise Price Weighted Average Remaining Contractual Term Aggregate Intrinsic Value (millions) Outstanding as of April 3, 2015 (1) 5,556,309 $ 20.70 5.93 $ 107 Granted 1,050,557 28.86 CSC option shares issued resulting from separation modification 1,614,100 28.35 Exercised (1,861,855 ) 19.36 40 Canceled/Forfeited (279,097 ) 27.97 Expired (28,722 ) 18.48 Outstanding as of January 1, 2016 6,051,292 24.38 7.05 50 Vested and expected to vest in the future as of January 1, 2016 5,880,029 24.18 7.01 49 Exercisable as of January 1, 2016 3,695,353 $ 20.62 5.74 $ 44 (1) The amount of the weighted average exercise price and aggregate intrinsic value has been revised to reflect the impact of the Separation. The total intrinsic value of options exercised during the nine months ended January 1, 2016 and January 2, 2015 was $40 million and $62 million , respectively. The cash received from stock options exercised during the quarters ended January 1, 2016 and January 2, 2015 was $72 million and $151 million , respectively. As of January 1, 2016 , there was $18 million of total unrecognized compensation expense related to unvested stock options, net of expected forfeitures. The cost is expected to be recognized over a weighted-average period of 2.3 years. Restricted Stock Units Information concerning RSUs granted under the Company's stock incentive plans is as follows: Number of Weighted Average Fair Value per share Outstanding as of April 3, 2015 (1) 2,579,675 $ 35.99 Granted 3,118,089 29.75 CSC shares issued resulting from separation modification 408,440 31.47 Released/Issued (947,415 ) 30.97 Canceled/Forfeited (672,461 ) 50.12 Outstanding as of January 1, 2016 4,486,328 $ 30.16 (1) The amount of the weighted average fair value per share has been revised to reflect the impact of the Separation. As of January 1, 2016 , there was $84 million of total unrecognized compensation expense related to unvested RSUs, net of expected forfeitures. The unrecognized compensation expense is expected to be recognized over a weighted-average period of 2.69 years. Non-employee Director Incentives The Company has two stock incentive plans that authorize the issuance of stock options, restricted stock and other stock-based incentives to nonemployee directors upon terms approved by the Company’s Board of Directors. As of January 1, 2016 , 129,763 shares of CSC common stock remained available for grant to non-employee directors as RSUs or other stock-based incentives. Generally, RSU awards to non-employee directors vest in full as of the next annual meeting of the Company’s stockholders following the date they are granted and are issued at a price of $0 . Information concerning RSUs granted to non-employee directors is as follows: Number of Weighted Average Fair Value per share Outstanding as of April 3, 2015 (1) 143,986 $ 30.02 Granted 55,561 32.19 Released/Issued (52,100 ) 47.22 Canceled/Forfeited (12,250 ) 33.96 Outstanding as of January 1, 2016 135,197 $ 23.93 (1) The amount of the weighted average fair value per share has been revised to reflect the impact of the Separation.</t>
  </si>
  <si>
    <t>Stockholder's Equity</t>
  </si>
  <si>
    <t>Disclosure of Compensation Related Costs, Share-based Payments [Abstract]</t>
  </si>
  <si>
    <t>Stockholder's Equity Stock Repurchase Program In May 2014, the Company’s Board of Directors approved a share repurchase program authorizing up to $1.5 billion in share repurchases of the Company's outstanding common stock, after completion of the prior $1 billion share repurchase program. The Company repurchases shares through a combination of open market purchases and Accelerated Share Repurchase (ASR) Arrangements in compliance with SEC rules, market conditions and applicable federal and state legal requirements. The timing, volume and nature of share repurchases are at the discretion of management and may be suspended or discontinued at any time. No end date has been established for the current repurchase program. The shares repurchased are retired immediately and included in the category of authorized but unissued shares. For accounting purposes, the excess of purchase price over par value of the common shares is allocated between additional paid-in capital and retained earnings. During the third quarter and nine months of fiscal 2016 , 307,000 and 2,087,224 shares of common stock were repurchased, respectively, through open market purchases for an aggregate consideration of $10 million and $128 million (of which approximately $1 million was accrued as of January 1, 2016 ), respectively, at a weighted average price of $32.40 and $61.36 per share, respectively. During the third quarter and nine months of fiscal 2015 , 150,000 and 7,205,050 shares of common stock were repurchased, respectively, through open market purchases for an aggregate consideration of $9 million and $437 million , respectively, at a weighted average price of $59.09 and $60.60 per share, respectively. The Company paid $6 million during the first quarter of fiscal 2015 for shares repurchased during the fourth quarter of fiscal 2014 that had not yet settled in cash by March 28, 2014 . During the fourth quarter of fiscal 2015, the Company entered into an ASR arrangement (Fourth quarter ASR arrangement) with a financial institution by advancing cash proceeds of $302 million including a $100 million prepayment which was refunded to the Company during the third quarter of fiscal 2016 upon settlement of the Fourth quarter ASR arrangement. At inception, the Fourth quarter ASR arrangement was initially settled by delivery of 2,864,712 shares to the Company. During the second quarter of fiscal 2016, the Company received an additional 162,908 shares. As a result, the Company has repurchased 3,027,620 shares of common stock under the Fourth quarter ASR arrangement for an aggregate consideration of $202 million at a weighted average price of $66.75 per share. During the second quarter of fiscal 2015, the Company entered into an ASR arrangement (Second quarter ASR arrangement) with a financial institution by advancing cash proceeds of $125 million . At inception, the Second quarter ASR arrangement was initially settled by delivery of 1,258,651 shares to the Company. The actual number of shares required to be delivered to the Company was based on the volume weighted-average price of shares during a specified pricing period. Subsequent to the end of the second quarter, after completion of the pricing period the financial institution returned $50 million to the Company and delivered 31,830 additional shares. As a result, the Company repurchased under the Second quarter ASR arrangement 1,290,481 shares for a net consideration of $75 million , at an average price of $58.12 per share. Accumulated Other Comprehensive (Loss) Income The following tables show the activity in the components of other comprehensive loss, including the respective tax effects, and reclassification adjustments for the quarters and nine months ended January 1, 2016 and January 2, 2015 , respectively: For the quarter ended January 1, 2016 Before Tax Income (Loss) Tax Impact Increase (Decrease) Net of Tax Income (Loss) Foreign currency translation adjustments $ (18 ) $ 1 $ (17 ) Gain on foreign currency forward contracts 7 — 7 Pension and other post-retirement benefit plans: Amortization of prior service credit (7 ) 3 (4 ) Total pension and other post-retirement benefit plans (7 ) 3 (4 ) Total other comprehensive (loss) income $ (18 ) $ 4 $ (14 ) For the quarter ended January 2, 2015 Before Tax Income (Loss) Tax Impact Increase (Decrease) Net of Tax Income (Loss) Foreign currency translation adjustments $ (90 ) $ — $ (90 ) Loss on foreign currency forward contracts (2 ) — (2 ) Pension and other post-retirement benefit plans: Prior service credit arising during the year 97 (39 ) 58 Amortization of prior service credit (9 ) 3 (6 ) Total pension and other post-retirement benefit plans 88 (36 ) 52 Total other comprehensive loss $ (4 ) $ (36 ) $ (40 ) For the nine months ended January 1, 2016 Before Tax Income (Loss) Tax Impact Increase (Decrease) Net of Tax Income (Loss) Foreign currency translation adjustments $ (75 ) $ 1 $ (74 ) Loss on foreign currency forward contracts (5 ) — (5 ) Pension and other post-retirement benefit plans: Amortization of prior service credit (24 ) 8 (16 ) Foreign currency exchange rate changes (1 ) — (1 ) Total pension and other post-retirement benefit plans (25 ) 8 (17 ) Total other comprehensive (loss) income $ (105 ) $ 9 $ (96 ) For the nine months ended January 1, 2015 Before Tax Income (Loss) Tax Impact Increase (Decrease) Net of Tax Income (Loss) Foreign currency translation adjustments $ (188 ) $ (1 ) $ (189 ) Loss on foreign currency forward contracts (8 ) — (8 ) Pension and other post-retirement benefit plans: Prior service credit arising during the year 97 (39 ) 58 Amortization of transition obligation 1 — 1 Amortization of prior service credit (14 ) 3 (11 ) Total pension and other post-retirement benefit plans 84 (36 ) 48 Total other comprehensive loss $ (112 ) $ (37 ) $ (149 ) The following tables show the changes in accumulated other comprehensive (loss) income, for the nine months ended January 1, 2016 and January 2, 2015 , respectively: (Amounts in millions) Foreign Currency Translation Adjustments Cash Flow Hedge Pension and Other Post-retirement Benefit Plans Transfer to CSRA Accumulated Other Comprehensive Income (Loss) Balance at April 3, 2015 $ (316 ) $ (2 ) $ 339 $ — $ 21 Current-period other comprehensive loss, net of taxes (74 ) (5 ) (1 ) — (80 ) Amounts reclassified from accumulated other comprehensive loss, net of taxes — — (16 ) (31 ) (47 ) Balance at January 1, 2016 $ (390 ) $ (7 ) $ 322 $ (31 ) $ (106 ) (Amounts in millions) Foreign Currency Translation Adjustments Cash Flow Hedge Pension and Other Post-retirement Benefit Plans Accumulated Other Comprehensive Income (Loss) Balance at March 28, 2014 $ (6 ) $ — $ 285 $ 279 Current-period other comprehensive loss, net of taxes (189 ) (8 ) 58 (139 ) Amounts reclassified from accumulated other comprehensive loss, net of taxes — — 1 1 Balance at January 2, 2015 $ (195 ) $ (8 ) $ 344 $ 141</t>
  </si>
  <si>
    <t>Cash Flows</t>
  </si>
  <si>
    <t>Supplemental Cash Flow Information [Abstract]</t>
  </si>
  <si>
    <t>Cash Flows Cash payments for interest on indebtedness and cash payments for taxes on income are as follows: Nine Months Ended (Amounts in millions) January 1, 2016 January 2, 2015 Interest $ 72 $ 88 Taxes on income, net of refunds 61 122 Non-cash investing activities include the following: Nine Months Ended (Amounts in millions) January 1, 2016 January 2, 2015 Capital expenditures in accounts payable and accrued expenses $ 42 $ 33 Capital expenditures through capital lease obligations 48 10 Assets acquired under long-term financing — 74 Non-cash financing activities for the nine months ended January 1, 2016 and January 2, 2015 included common share dividends declared but not yet paid of $38 million and $32 million , respectively. Depreciation expense was $89 million and $297 million for the quarters and nine months ended January 1, 2016 , respectively, and $118 million and $383 million for the quarters and nine months ended January 2, 2015 , respectively.</t>
  </si>
  <si>
    <t>Segment Information</t>
  </si>
  <si>
    <t>Segment Information [Abstract]</t>
  </si>
  <si>
    <t>ent Information Due to the separation of CSRA on November 27, 2015, NPS is no longer included as a reportable segment and its results have been reclassified to discontinued operations, net of taxes, for all periods presented. CSC now operates in two reportable segments, as follows: • Global Business Services (GBS) - GBS provides end-to-end applications services; consulting; big data services; and industry-aligned software and solutions to enterprise clients around the world. GBS manages and industrializes clients' application ecosystem through its Applications Services offering. The Company has formed a number of strategic partnerships with leading technology companies such as HCL Technologies and SAP to deliver world-class solutions to its customers. These partnerships will enable clients to modernize and move enterprise workloads to next generation cloud infrastructure, while leveraging the benefits of mobility, social networking and big data. The GBS consulting business assists clients in achieving greater value from current IT assets as well as aiding in the direction of future IT investments. GBS software and solutions include vertically-aligned solutions and process-based intellectual property. Clients include major global enterprises in the insurance, banking, healthcare , life sciences, manufacturing and a host of diversified industries. Key competitive differentiators for GBS include its global scale, depth of industry expertise, strong partnerships with leading technology companies, vendor and product independence and end-to-end capabilities. Changing business issues such as globalization, fast-developing economies, government regulation, and growing concerns around risk, security, and compliance drive demand for these GBS offerings. • Global Infrastructure Services (GIS) – GIS provides managed and virtual desktop solutions, unified communications and collaboration services, data center management, cloud services, cyber security, compute and managed storage solutions to commercial clients globally. GIS also delivers next-generation hybrid Cloud infrastructure solutions to clients. The company integrates public cloud offerings from Amazon Web Services, IBM, Microsoft, and VMware, with its industry-leading private cloud solution, BizCloud. The CSC Agility Platform enables enterprises to manage, monitor, and automate applications over heterogeneous and hybrid clouds. The GIS portfolio of standard offerings delivers measurable results while reducing business risk and operational costs for clients. Collaboration with key alliance partners helps CSC to determine the best technology road map for clients and opportunities to differentiate solutions, expand market reach, augment capabilities, and jointly deliver impactful solutions. The following table summarizes operating results by reportable segment: (Amounts in millions) GBS GIS Corporate Total Quarter ended January 1, 2016 Revenues $ 886 $ 864 $ — $ 1,750 Operating income 101 70 (23 ) 148 Depreciation and amortization 33 117 11 161 Quarter ended January 2, 2015 Revenues $ 965 $ 984 $ — $ 1,949 Operating income (loss) 128 72 (22 ) 178 Depreciation and amortization 37 163 5 205 (Amounts in millions) GBS GIS Corporate Total Nine months ended January 1, 2016 Revenues $ 2,696 $ 2,603 $ — $ 5,299 Operating income (loss) 299 187 (64 ) 422 Depreciation and amortization 93 380 30 503 Nine months ended January 2, 2015 Revenues $ 3,056 $ 3,151 $ — $ 6,207 Operating income (loss) 366 211 (79 ) 498 Depreciation and amortization 116 529 13 658 Operating income provides useful information to the Company’s management for assessment of the Company’s performance and results of operations, and is one of the financial measures utilized to determine executive compensation. A reconciliation of consolidated operating income to income from continuing operations before taxes is as follows: Quarter Ended Nine Months Ended (Amounts in millions) January 1, 2016 January 2, 2015 January 1, 2016 January 2, 2015 Operating income $ 148 $ 178 $ 422 $ 498 Corporate G&amp;A (58 ) (55 ) (171 ) (173 ) Pension &amp; OPEB actuarial &amp; settlement gains (losses) 19 (285 ) 19 (286 ) SEC settlement related charges — (195 ) — (195 ) Separation costs (2 ) — (10 ) — Interest expense (33 ) (32 ) (92 ) (96 ) Interest income 8 4 26 14 Other (expense) income, net (4 ) (1 ) 3 (5 ) Income from continuing operations before taxes $ 78 $ (386 ) $ 197 $ (243 )</t>
  </si>
  <si>
    <t>Restructuring Costs</t>
  </si>
  <si>
    <t>Restructuring Costs [Abstract]</t>
  </si>
  <si>
    <t>Restructuring Costs The Company recorded $7 million and $12 million of net restructuring costs for the quarters ended January 1, 2016 and January 2, 2015 , respectively. For the nine months ended January 1, 2016 and January 2, 2015 , the Company recorded $12 million and $15 million , respectively. The costs recorded during the quarter and nine months ended January 1, 2016 were in connection with actions under the Fiscal 2016 Plan and Fiscal 2015 Plan, as described below. The costs recorded during the quarter and nine months ended January 2, 2015 were in connection with actions under the Fiscal 2015 Plan, Fiscal 2013 Plan, and Fiscal 2012 Plan, as described below. Fiscal 2016 Plan In September 2015, the Company initiated restructuring actions (the Fiscal 2016 Plan) across its business segments. The objectives of the Fiscal 2016 Plan are to optimize utilization of facilities and rightsize overhead organizations as a result of the separation of CSRA. The composition of the restructuring liability for the Fiscal 2016 Plan as of January 1, 2016 is as follows: (Amounts in millions) Restructuring liability as of April 3, 2015 Costs expensed in fiscal 2016 Cash paid Restructuring liability as of January 1, 2016 Workforce reductions $ — $ 12 $ — $ 12 Facilities costs — 33 (6 ) 27 $ — $ 45 $ (6 ) $ 39 (1) Foreign currency translation adjustments Fiscal 2015 Plan In June 2014, the Company initiated restructuring actions (the Fiscal 2015 Plan) across its business segments. The objectives of the Fiscal 2015 Plan were to further reduce headcount in order to align resources to support business needs. The composition of the restructuring liability for the Fiscal 2015 Plan as of January 1, 2016 is as follows: (Amounts in millions) Restructuring liability as of April 3, 2015 Costs reversed in fiscal 2016 Cash paid (1) Other (2) Restructuring liability as of January 1, 2016 Workforce reductions $ 230 $ (33 ) $ (105 ) $ (3 ) $ 89 Facilities costs 1 — — — 1 $ 231 $ (33 ) $ (105 ) $ (3 ) $ 90 (1) Includes $99 million related to fourth quarter fiscal 2015 special restructuring (2) Foreign currency translation adjustments and pension benefit augmentations recorded as a pension liability Fiscal 2013 Plan In September 2012, the Company initiated restructuring actions (the Fiscal 2013 Plan) across its business segments. The objectives of the Fiscal 2013 Plan were to (i) further increase the use of lower cost off-shore resources, (ii) reduce headcount in order to align resources to support business needs, including the assessment of management span of control and layers, and (iii) optimize utilization of facilities. Actions under the Fiscal 2013 Plan commenced in September 2012 and continued through the end of fiscal 2014. There was an overall expense reduction in fiscal 2015 due to cancellation of a portion of a restructuring plan in a region, as well as revisions on plans that were executed at lower than expected costs. There were no restructuring costs for the Fiscal 2013 Plan accrued during the third quarter and first nine months of fiscal 2016. The composition of the restructuring liability for the Fiscal 2013 Plan as of January 1, 2016 is as follows: (Amounts in millions) Restructuring liability as of April 3, 2015 Cash paid Restructuring liability as of January 1, 2016 Workforce reductions $ 3 $ (3 ) $ — Facilities costs 5 (3 ) 2 $ 8 $ (6 ) $ 2 Fiscal 2012 Plan The restructuring liability for the Fiscal 2012 Plan as of January 1, 2016 and April 3, 2015 was $0 million and $1 million , respectively. There were no restructuring costs for the Fiscal 2012 Plan accrued during the third quarter and first nine months of fiscal 2016. Of the total $131 million restructuring liability as of January 1, 2016 , $125 million is a short-term liability and is included in accrued expenses and other current liabilities, and $6 million is included in other long-term liabilities. The composition of restructuring expenses for the third quarter and first nine months of fiscal 2016 and fiscal 2015 by segment is as follows: Quarter Ended Nine Months Ended (Amounts in millions) January 1, 2016 January 2, 2015 January 1, 2016 January 2, 2015 GBS $ (4 ) $ 10 $ — $ 12 GIS 12 1 13 2 Corporate (1 ) 1 (1 ) 1 Total $ 7 $ 12 $ 12 $ 15 The composition of restructuring expenses for the third quarter and first nine months of fiscal 2016 and fiscal 2015 by financial statement line item is as follows: Quarter Ended Nine Months Ended (Amounts in millions) January 1, 2016 January 2, 2015 January 1, 2016 January 2, 2015 Cost of services $ 11 $ 8 $ 9 $ 9 Selling, general and administrative (4 ) 4 3 6</t>
  </si>
  <si>
    <t>Consolidated Variable Interest Entities</t>
  </si>
  <si>
    <t>Organization, Consolidation and Presentation of Financial Statements [Abstract]</t>
  </si>
  <si>
    <t>Consolidated Variable Interest Entities On November 2, 2015, CSC and HCL Technologies Ltd. (HCL) entered into partnership related to CeleritiFinTech Limited and CeleritiFinTech Services Limited. The subsidiaries were formed to operate and further invest in and expand banking products with the combined objective to promote and generate revenues from banking and other customers. The subsidiaries are structured as private limited companies, incorporated in the United Kingdom. CSC holds a 49% membership interest in CeleritiFinTech and a 51% membership interest in CeleritiFinTech Services. During the quarter and nine months ended January 1, 2016, no material operations were conducted within these entities. As agreed in the formation agreement, during the quarter ended January 1, 2016 HCL contributed its first tranche of $6 million of capital contribution to these entities. The Company issued software licenses to these newly formed entities. These software licenses grant a perpetual right of use and require no royalty payments; the valuation reflects CSC’s current carrying value which will be amortized over three years. Our consolidated balance sheets included the following balances of these entities, as of January 1, 2016: (Amounts in millions) As of January 1, 2016 Cash and cash equivalents $ 6 Software 10 Total Assets $ 16 Equity attributable to noncontrolling interest $ 6 Equity attributable to the Company 10 Total Equity $ 16 As of January 1, 2016, no assets have been pledged by the Company as collateral and there is no other exposure for the Company towards loss due to its involvement with CeleritiFinTech Limited and CeleritiFinTech Services Limited. The Company determined that it is the primary beneficiary of these entities for accounting purposes.</t>
  </si>
  <si>
    <t>Commitments and Contingencies</t>
  </si>
  <si>
    <t>Subsequent Events</t>
  </si>
  <si>
    <t>Subsequent Events [Abstract]</t>
  </si>
  <si>
    <t>Subsequent Events As previously announced, CSC made a formal takeover tender offer to acquire all the shares outstanding of Xchanging plc. CSC has also announced that it has received acceptances representing 92% outstanding shares, making the tender offer not only unconditional as to acceptances, but also compulsory with respect to the remaining shares, subject only to requisite regulatory approvals. The Company extended its offer, with Takeover Panel approval, until the earlier of May 16, 2016 or receipt of all necessary final regulatory approvals. Based on the tender offer of 190 pence , the total consideration would be £489 million , or approximately $709 million based upon current exchange rates.</t>
  </si>
  <si>
    <t>Recent Accounting Pronouncements (Policies)</t>
  </si>
  <si>
    <t>Computer Sciences Corporation (CSC or the Company) has prepared the interim period unaudited Consolidated Condensed Financial Statements included herein, as of and for the quarters and nine months ended January 1, 2016 and January 2, 2015 , pursuant to the rules and regulations of the Securities and Exchange Commission (SEC). Certain information and disclosures normally included in financial statements prepared in accordance with generally accepted accounting principles in the United States of America (GAAP) have been condensed or omitted pursuant to such rules and regulations. The preparation of financial statements in conformity with GAAP requires management to make estimates and assumptions that affect the amounts reported in the unaudited Consolidated Condensed Financial Statements and the accompanying notes. The unaudited Consolidated Condensed Financial Statements should be read in conjunction with the financial statements and the notes thereto included in the Company's Annual Report on Form 10-K for the fiscal year ended April 3, 2015 (fiscal 2015 ). On November 27, 2015, the Company completed the previously announced separation of the Company's U.S. public sector business, CSRA Inc. (CSRA) (the Separation). Under the terms of the Separation agreements, on November 27, 2015, stockholders who held CSC common stock at the close of business on November 18, 2015 (the Record Date), received a distribution of one CSRA common share for every one share of CSC common stock held as of the Record Date. As a result of the distribution, CSRA is now an independent public company trading under the symbol "CSRA" on the New York Stock Exchange. In connection with the Separation CSC and CSRA each paid concurrent special cash dividends on November 30, 2015 which in the aggregate totaled $10.50 per share (the Special Dividend). Of that $10.50 per share dividend, $2.25 was paid by CSC and $8.25 was paid by CSRA. Payment of each portion of the Special Dividend was made to holders of common stock on the Record Date who received shares of CSRA common stock in the distribution. As a result of the Separation, the Consolidated Condensed Statements of Operations, Consolidated Condensed Balance Sheets, and related financial information reflect CSRA's operations and assets and liabilities as discontinued operations for all periods presented. The cash flows and comprehensive income of CSRA have not been segregated and are included in the Consolidated Condensed Statements of Cash Flows and Consolidated Condensed Statements of Comprehensive Income for all periods presented. Further, CSC now operates in two reportable segments, Global Infrastructure Services (GIS) and Global Business Services (GBS). Refer to Note 4 for additional information regarding the Separation of CSRA and Note 17 for further information regarding CSC's reportable segments. In the opinion of management, the unaudited Consolidated Condensed Financial Statements included herein reflect all adjustments necessary, including those of a normal recurring nature, to present fairly the financial position, the results of operations and the cash flows for such interim periods. The results of operations for such interim periods are not necessarily indicative of the Company's actual or expected results for the full year ending April 1, 2016 (fiscal 2016 ).</t>
  </si>
  <si>
    <t>Fiscal Period</t>
  </si>
  <si>
    <t>The Company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t>
  </si>
  <si>
    <t>New Accounting Standards and Standards Issued But Not Yet Effective</t>
  </si>
  <si>
    <t>New Accounting Standards During the first nine months of fiscal 2016 , the Company adopted the following Accounting Standard Updates (ASUs): In November 2015, the FASB issued Accounting Standards Update 2015-17 (Topic 740), "Balance Sheet Classification of Deferred Taxes " . ASU 2015-17 requires deferred tax liabilities and assets to be classified as non-current in the Consolidated Balance Sheet. CSC adopted ASU 2015-17, on a retrospective basis in the third quarter of fiscal 2016. As a result of adopting ASU 2015-17, CSC has separately offset current and non-current deferred tax liabilities and current and non-current deferred tax assets, as well as any related valuation allowance. The following table summarizes the adjustments made to conform prior period classifications with the new guidance: As of April 3, 2015 (Amounts in millions) Balance sheet line item Balance Prior to Adoption Adjustments Increase/ (Decrease) As Adjusted Current deferred income tax assets Prepaid expenses and other current assets $ 78 $ (78 ) $ — Long-term deferred income tax assets Other assets 350 42 392 Total tax assets $ 428 $ (36 ) $ 392 Current deferred income tax liabilities Income taxes payable — — — Long-term deferred income tax liabilities Income tax liabilities and deferred income taxes 258 (36 ) 222 Total tax liabilities $ 258 $ (36 ) $ 222 Net deferred tax asset $ 170 $ — $ 170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f an individually significant component of an entity that does not qualify for discontinued operations reporting. The adoption of ASU 2014-08, effective as of April 4, 2015, did not have a material impact on CSC's Consolidated Condensed Financial Statements, other than the expanded disclosures related to our discontinued operations. Standards Issued But Not Yet Effective The following ASUs were recently issued but have not yet been adopted by CSC: In January 2016, the Financial Accounting Standards Board (FASB) issued Accounting Standards Update (ASU) 2016-01, Financial Instruments—Overall (Subtopic 825-10): "Recognition and Measurement of Financial Assets and Financial Liabilities", which updates certain aspects of recognition, measurement, presentation, and disclosure of financial instruments . ASU 2016-01 will be effective for CSC in fiscal 2019. CSC is currently evaluating the impact of the adoption of ASU 2016-01 may have on CSC's Condensed Consolidated Financial Statements. In September 2015, the FASB issued ASU 2015-16, Business Combinations (Topic 805), "Simplifying the Accounting for Measurement Period Adjustments" (ASU 2015-16). This ASU eliminates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CSC believes based on recent acquisitions that the impact that the adoption of ASU 2015-16 is immaterial. ASU 2015-16 will be effective for CSC in fiscal 2017.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Specifically, the ASU states that the SEC staff would not object to an entity deferring and presenting debt issuance costs as an asset and subsequently amortizing deferred debt issuance costs ratably over the term of the underlying line of credit (LOC) arrangement, regardless of whether there are outstanding borrowings under that LOC arrangement. Presentation of fees under LOC arrangements had not been specified in April 2015 guidance issued by the FASB, ASU 2015-03, "Interest—Imputation of Interest (Subtopic 835-30): Simplifying the Presentation of Debt Issuance Costs" (ASU 2015-03). Under the guidance in ASU 2015-03, debt issuance costs are presented in the balance sheet as a direct deduction from the related debt liability rather than as an asset. Amortization of the costs is reported as interest expense. ASU 2015-15 is effective upon adoption of ASU 2015-03. Early adoption of ASU 2015-03 is allowed for financial statements that have not previously been issued. The guidance is to be applied retrospectively to all prior periods. ASUs 2015-03 and 2015-15 will be effective for CSC beginning in fiscal 2017. CSC is currently evaluating the impact that the combined adoption of ASUs 2015-03 and 2015-15 may have on CSC's Consolidated Condensed Financial Statements. In May 2014, the FASB issued ASU No. 2014-09, “Revenue from Contracts with Customers (Topic 606)” (ASU 2014-09). The core principle of ASU 2014-09 is that revenue is recognized to depict the transfer of goods or services to customers in an amount that reflects the consideration to which CSC expects to be entitled in exchange for those goods or services. ASU 2014-09 requires the disclosure of sufficient information to enable users of CSC's financial statements to understand the nature, amount, timing and uncertainty of revenue and cash flows arising from customer contracts. CSC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CSC to apply ASU 2014-09 to each prior reporting period presented. The second method would require CSC to retrospectively apply ASU 2014-09 with the cumulative effect of initially applying ASU 2014-09 recognized at the date of initial application. CSC expects that ASU 2014-09 will be effective for CSC beginning in fiscal 2019 as a result of ASU 2015-14, "Revenue from Contracts with Customers (Topic 606): Deferral of the Effective Date" which was issued by the FASB in August 2015 and permits a one-year delay of the original effective date. CSC is currently evaluating the impact that the adoption of ASUs 2014-09 and 2015-14 may have on CSC's Consolidated Condensed Financial Statements. Other recently issued ASUs effective after January 1, 2016 are not expected to have a material effect on CSC's Consolidated Condensed Financial Statements.</t>
  </si>
  <si>
    <t>Recent Accounting Pronouncements Recent Accounting Pronouncements (Tables)</t>
  </si>
  <si>
    <t>Schedule of New Accounting Pronouncements and Changes in Accounting Principles [Table Text Block]</t>
  </si>
  <si>
    <t>The following table summarizes the adjustments made to conform prior period classifications with the new guidance: As of April 3, 2015 (Amounts in millions) Balance sheet line item Balance Prior to Adoption Adjustments Increase/ (Decrease) As Adjusted Current deferred income tax assets Prepaid expenses and other current assets $ 78 $ (78 ) $ — Long-term deferred income tax assets Other assets 350 42 392 Total tax assets $ 428 $ (36 ) $ 392 Current deferred income tax liabilities Income taxes payable — — — Long-term deferred income tax liabilities Income tax liabilities and deferred income taxes 258 (36 ) 222 Total tax liabilities $ 258 $ (36 ) $ 222 Net deferred tax asset $ 170 $ — $ 170</t>
  </si>
  <si>
    <t>Divestitures (Tables)</t>
  </si>
  <si>
    <t>Schedule of Divestitures</t>
  </si>
  <si>
    <t>A summary of the results of the discontinued operations is presented below: Quarter Ended Nine Months Ended January 1, 2016 January 2, 2015 January 1, 2016 January 2, 2015 Operations Revenue $ 580 $ 998 $ 2,504 $ 3,067 Income (loss) from discontinued operations, before taxes 44 (32 ) 329 273 Income tax expense 14 87 113 175 Net income (loss) from discontinued operations $ 30 $ (119 ) $ 216 $ 98 Disposal Gain (loss) on disposition, before taxes $ — $ — $ — $ (21 ) Tax expense (benefit) — — — (3 ) Gain (loss) on disposition, net of taxes $ — $ — $ — $ (18 ) Income (loss) from discontinued operations, net of taxes $ 30 $ (119 ) $ 216 $ 80 The following is a summary of the operating results of CSRA (with fiscal 2016 results presented through the Separation date of November 27, 2015) which have been reflected as discontinued operations for the quarters and nine months ended January 1, 2016 and January 2, 2015 . Quarter Ended Nine Months Ended (Amounts in millions) January 1, 2016 (1) January 2, 2015 January 1, 2016 (1) January 2, 2015 Revenues $ 580 $ 998 $ 2,504 $ 3,057 Costs of services (446 ) (958 ) (1,935 ) (2,560 ) Selling, general and administrative (15 ) (34 ) (52 ) (92 ) Depreciation and amortization (23 ) (33 ) (90 ) (104 ) Restructuring costs — — (1 ) — Separation and merger costs (47 ) — (103 ) — Interest expense (4 ) (5 ) (15 ) (16 ) Other (income) expense, net (1 ) — 21 (1 ) Total income (loss) from discontinued operations before income taxes 44 (32 ) 329 284 Income tax expense (14 ) (87 ) (113 ) (175 ) Total income (loss) from discontinued operations $ 30 $ (119 ) $ 216 $ 109 (1) Results for the quarter and nine months ended January 1, 2016 reflect operating results through November 27, 2015, not the full quarter and nine months as shown for the prior year periods. The following is a summary of the assets and liabilities distributed as part of the Separation of CSRA on November 27, 2015: (Amounts in millions) Assets: Cash and cash equivalents $ 1,440 Receivables, net 470 Prepaid expenses and other current assets 83 Property and equipment, net 472 Software, net 39 Goodwill, net 826 Other assets 185 Total assets $ 3,515 Liabilities: Short-term debt and current maturities of long-term debt $ 71 Accounts payable 45 Accrued payroll and related costs 109 Accrued expenses and other current liabilities 300 Deferred revenue and advance contract payments 137 Long-term debt, net of current maturities 1,631 Other long-term liabilities 555 Total liabilities $ 2,848 Net assets distributed $ 667 The following is a summary of the assets and liabilities of CSRA that have been classified as held for disposition as of April 3, 2015 : (Amounts in millions) April 3, 2015 Cash and cash equivalents $ 22 Receivables, net 691 Prepaid expenses and other current assets 93 Property and equipment, net 473 Software, net 33 Goodwill, net 833 Other assets 140 Total assets of the disposal group $ 2,285 (Amounts in millions) April 3, 2015 Short-term debt and current maturities of long-term debt $ 21 Accounts payable 128 Accrued payroll and related costs 90 Accrued expenses and other current liabilities 291 Deferred revenue and advance contract payments 161 Long-term debt, net of current maturities 130 Other long-term liabilities 624 Total liabilities of the disposal group $ 1,445 The following selected financial information of CSRA is included in the Consolidated Condensed Statements of Cash flows: Nine Months Ended (Amounts in millions) January 1, 2016 January 2, 2015 Depreciation $ 76 $ 86 Amortization 15 18 Capital expenditures (75 ) (44 ) Significant operating non-cash items: Net gain on disposition of business 22 1 Significant investing non-cash items: Capital expenditures in accounts payable (7 ) (8 ) Disposition of assets (10 ) (1 )</t>
  </si>
  <si>
    <t>Acquisitions (Tables)</t>
  </si>
  <si>
    <t>Fixnetix, Limited</t>
  </si>
  <si>
    <t>Business Acquisition [Line Items]</t>
  </si>
  <si>
    <t>Schedule of Purchase Price Allocation</t>
  </si>
  <si>
    <t>The preliminary allocation of the Fixnetix purchase price to the assets acquired and liabilities assumed is presented below: (Amounts in millions) Estimated Fair Value Accounts receivable and other current assets $ 13 Intangible asset - developed technology 12 Intangible assets - customer relationships and trade names 31 Property and equipment and other noncurrent assets 8 Trade payables, accrued expenses and deferred revenue (24 ) Leases and other long-term liabilities (6 ) Deferred tax liability, net (4 ) Total identifiable net assets acquired 30 Goodwill 80 Total estimated consideration $ 110</t>
  </si>
  <si>
    <t>Fruition Partners</t>
  </si>
  <si>
    <t>The preliminary allocation of the Fruition purchase price to the assets acquired and liabilities assumed is presented below: (Amounts in millions) Estimated Fair Value Accounts receivable and other current assets $ 19 Intangible asset - developed technology 9 Intangible assets - customer relationships and trade names 34 Property and equipment and other noncurrent assets 1 Trade payables, accrued expenses and deferred revenue (12 ) Deferred tax liabilities, net (6 ) Total identifiable net assets acquired 45 Goodwill 105 Total consideration $ 150</t>
  </si>
  <si>
    <t>Earnings (Loss) Per Share (Tables)</t>
  </si>
  <si>
    <t>Schedule Of Earnings (Loss) Per Common Share Basic and Diluted</t>
  </si>
  <si>
    <t>Basic earnings (loss) per common share (EPS) and diluted EPS are calculated as follows: Quarter Ended Nine Months Ended (Amounts in millions, except per-share amounts) January 1, 2016 January 2, 2015 January 1, 2016 January 2, 2015 Net income attributable to CSC common stockholders From continuing operations $ 15 $ (194 ) $ 165 $ (86 ) From discontinued operations 28 (120 ) 205 69 $ 43 $ (314 ) $ 370 $ (17 ) Common share information: Weighted average common shares outstanding for basic EPS 138.864 140.637 138.359 143.141 Dilutive effect of stock options and equity awards 2.319 — 2.644 — Shares for diluted earnings per share 141.183 140.637 141.003 143.141 Earnings (loss) per share – basic and diluted: Basic EPS: Continuing operations $ 0.11 $ (1.38 ) $ 1.19 $ (0.60 ) Discontinued operations 0.20 (0.85 ) 1.48 0.48 Total $ 0.31 $ (2.23 ) $ 2.67 $ (0.12 ) Diluted EPS: Continuing operations $ 0.10 $ (1.38 ) $ 1.17 $ (0.60 ) Discontinued operations 0.20 (0.85 ) 1.45 0.48 Total $ 0.30 $ (2.23 ) $ 2.62 $ (0.12 )</t>
  </si>
  <si>
    <t>Fair Value (Tables)</t>
  </si>
  <si>
    <t>Assets and Liabilities Measured at Fair Value on a Recurring Basis</t>
  </si>
  <si>
    <t>The following tables present the Company’s assets and liabilities, excluding pension assets that are measured at fair value on a recurring basis as of January 1, 2016 and April 3, 2015 : As of January 1, 2016 Fair Value Hierarchy (Amounts in millions) Fair Value Level 1 Level 2 Level 3 Assets: Money market funds and money market deposit accounts $ 507 $ 507 $ — $ — Time deposits 1 1 — — Available for sale equity investments 71 71 — — Derivative instruments 17 — 17 — Total assets $ 596 $ 579 $ 17 $ — Liabilities: Derivative instruments 17 $ — $ 17 $ — Contingent consideration for an acquisition 21 — — 21 Total liabilities $ 38 $ — $ 17 $ 21 As of April 3, 2015 Fair Value Hierarchy (Amounts in millions) Fair Value Level 1 Level 2 Level 3 Assets: Money market funds and money market deposit accounts $ 344 $ 344 $ — $ — Time deposits 411 411 — — Derivative instruments 20 — 20 — Total assets $ 775 $ 755 $ 20 $ — Liabilities: Derivative instruments $ 5 $ — $ 5 $ — Total liabilities $ 5 $ — $ 5 $ —</t>
  </si>
  <si>
    <t>Derivative Instruments (Tables)</t>
  </si>
  <si>
    <t>Schedule of fair values of derivative instruments included in the Consolidated Condensed Balance Sheets</t>
  </si>
  <si>
    <t>The following table presents the fair values of derivative instruments included on the unaudited Consolidated Condensed Balance Sheets as of January 1, 2016 and April 3, 2015 : Derivative Assets Derivative Liabilities As of As of (Amounts in millions) Balance sheet line item January 1, 2016 April 3, 2015 Balance sheet line item January 1, 2016 April 3, 2015 Derivatives designated for hedge accounting: Interest rate swaps Other assets $ 6 $ 18 Other long-term liabilities $ — $ — Foreign Currency forward contracts Prepaid expenses and other current assets 1 1 Accrued expenses and other current liabilities 8 3 Total fair value of derivatives designated for hedge accounting $ 7 $ 19 $ 8 $ 3 Derivatives not designated for hedge accounting: Foreign Currency forward contracts Prepaid expenses and other current assets $ 10 $ 1 Accrued expenses and other current liabilities $ 9 $ 2 Total fair value of derivatives not designated for hedge accounting $ 10 $ 1 $ 9 $ 2</t>
  </si>
  <si>
    <t>Schedule of pre-tax gains (losses) related to the fair value hedges and the related hedged items</t>
  </si>
  <si>
    <t>The following table presents the pre-tax gains (losses) related to the fair value hedges and the related hedged items for the quarters ended January 1, 2016 and January 2, 2015 : Derivative Instrument Hedged Item Gain (Loss) for the Quarter Ended Gain (Loss) for the Quarter Ended (Amounts in millions) Statement of Operations line item January 1, 2016 January 2, 2015 Balance Sheet line item January 1, 2016 January 2, 2015 Interest rate swaps Other Income (Expense) $ (1 ) $ 6 Debt $ 1 $ (6 ) The following table presents the pre-tax gains (losses) related to the fair value hedges and the related hedged items for the nine months ended January 1, 2016 and January 2, 2015 : Derivative Instrument Hedged Item Gain (Loss) for the Nine Months Ended Gain (Loss) for the Nine Months Ended (Amounts in millions) Statement of Operations line item January 1, 2016 January 2, 2015 Balance Sheet line item January 1, 2016 January 2, 2015 Interest rate swaps Other Income (Expense) $ — $ 10 Debt $ — $ (10 )</t>
  </si>
  <si>
    <t>Schedule of pre-tax gains (losses) associated with the cash flow hedges, recognized in accumulated OCI</t>
  </si>
  <si>
    <t>The following table presents the pre-tax gains (losses) associated with the cash flow hedges, recognized in accumulated OCI, for the quarters ended January 1, 2016 and January 2, 2015 : Gain (Loss) recognized in Accumulated OCI (effective portion) for the Quarter Ended Gain (Loss) reclassified into cost of services from Accumulated OCI (effective portion) for the Quarter Ended Gain (loss) recognized in Other Income (Expense) (ineffective portion) for the Quarter Ended (Amounts in millions) January 1, 2016 January 2, 2015 January 1, 2016 January 2, 2015 January 1, 2016 January 2, 2015 Foreign currency forward contracts $ 7 $ (2 ) $ — $ — $ — $ — The following table presents the pre-tax gains (losses) associated with the cash flow hedges, recognized in accumulated OCI, for the nine months ended January 1, 2016 and January 2, 2015 : Gain (Loss) recognized in Accumulated OCI (effective portion) for the Nine Months Ended Gain (Loss) reclassified into cost of services from Accumulated OCI (effective portion) for the Nine Months Ended Gain (loss) recognized in Other Income (Expense) (ineffective portion) for the Nine Months Ended (Amounts in millions) January 1, 2016 January 2, 2015 January 1, 2016 January 2, 2015 January 1, 2016 January 2, 2015 Foreign currency forward contracts $ (5 ) $ (8 ) $ — $ — $ — $ —</t>
  </si>
  <si>
    <t>Schedule of pretax amounts affecting income related to derivatives not designated for hedge accounting</t>
  </si>
  <si>
    <t>The following table presents the pretax amounts affecting income related to derivatives not designated for hedge accounting for the quarters and nine months ended January 1, 2016 and January 2, 2015 : Quarter Ended Nine Months Ended (Amounts in millions) Statement of Operations line item January 1, 2016 January 2, 2015 January 1, 2016 January 2, 2015 Total return swaps Cost of services and Selling, general &amp; administrative expenses $ 2 $ 3 $ (1 ) $ 7 Foreign currency forwards and options Other Income (Expense) (7 ) — (6 ) (5 ) Total $ (5 ) $ 3 $ (7 ) $ 2</t>
  </si>
  <si>
    <t>Goodwill and Other Intangible Assets (Tables)</t>
  </si>
  <si>
    <t>Changes in the Carrying Amount of Goodwill by Segment</t>
  </si>
  <si>
    <t>The following table summarizes the changes in the carrying amount of goodwill by segment for the nine months ended January 1, 2016 : (Amounts in millions) GBS GIS Total Goodwill, gross $ 1,340 $ 2,260 $ 3,600 Accumulated impairment losses (701 ) (2,061 ) (2,762 ) Balance as of April 3, 2015, net 639 199 838 Additions 120 80 200 Deductions — — — Foreign currency translation (12 ) — (12 ) Goodwill, gross 1,448 2,340 3,788 Accumulated impairment losses (701 ) (2,061 ) (2,762 ) Balance as of January 1, 2016, net $ 747 $ 279 $ 1,026</t>
  </si>
  <si>
    <t>Schedule of Acquired Finite-Lived Intangible Assets by Major Class</t>
  </si>
  <si>
    <t>A summary of amortizable intangible assets is as follows: As of January 1, 2016 (Amounts in millions) Gross Carrying Value Accumulated Amortization Net Carrying Value Outsourcing contract costs $ 811 $ 476 $ 335 Software 2,220 1,491 729 Customer and other intangible assets 419 245 174 Total intangible assets $ 3,450 $ 2,212 $ 1,238 As of April 3, 2015 (Amounts in millions) Gross Carrying Value Accumulated Amortization Net Carrying Value Outsourcing contract costs $ 802 $ 476 $ 326 Software 2,286 1,568 718 Customer and other intangible assets 293 177 116 Total intangible assets $ 3,381 $ 2,221 $ 1,160</t>
  </si>
  <si>
    <t>Debt (Tables)</t>
  </si>
  <si>
    <t>Schedule of Debt</t>
  </si>
  <si>
    <t>The following is a summary of the Company's debt as of January 1, 2016 and April 3, 2015 : (Amounts in millions) January 1, 2016 April 3, 2015 4.45% term notes, due September 2022 $ 452 $ 451 6.50% term notes, due March 2018 899 917 2.50% term notes, due September 2015 — 350 Loan payable, due May 2016 75 371 Loan payable, due January 2019 298 — Lease credit facility, various (1) 50 — Mandatorily redeemable preferred stock outstanding, due March 2023 61 61 Loan payable, due March 2018 68 68 Euro-denominated commercial paper 549 — Capitalized lease liabilities 161 202 Borrowings for assets acquired under long-term financing 53 95 Other borrowings 3 3 Total debt 2,669 2,518 Less: short term debt and current maturities of long term debt 760 883 Total long-term debt $ 1,909 $ 1,635 (1) Drawings under the lease credit facility convert into individual term notes of variable terms up to sixty months therefrom, depending on the nature of the underlying equipment being financed. Borrowings under the lease credit facility are classified as short-term debt if the Company intends to repay within twelve months and as long-term debt otherwise.</t>
  </si>
  <si>
    <t>Pension and Other Post-Retirement Benefit Plans (Tables)</t>
  </si>
  <si>
    <t>Schedule of defined benefit plans disclosures</t>
  </si>
  <si>
    <t>The net periodic pension benefit for U.S. and non-U.S. pension plans included the following components: Quarter Ended U.S. Plans Non-U.S. Plans (Amounts in millions) January 1, 2016 January 2, 2015 January 1, 2016 January 2, 2015 Service cost $ — $ 1 $ 6 $ 5 Interest cost 22 38 23 29 Expected return on assets (37 ) (61 ) (46 ) (44 ) Amortization of transition obligation — — — — Amortization of prior service credit — — (2 ) (2 ) Recognition of actuarial (gains) losses (20 ) 374 (7 ) 26 Contractual termination losses (gains) — — 7 (1 ) Settlement Loss — 56 — 3 Net periodic pension (benefit) expense $ (35 ) $ 408 $ (19 ) $ 16 Nine Months Ended U.S. Plans Non-U.S. Plans (Amounts in millions) January 1, 2016 January 2, 2015 January 1, 2016 January 2, 2015 Service cost $ 2 $ 3 $ 19 $ 17 Interest cost 86 114 69 90 Expected return on assets (145 ) (182 ) (136 ) (138 ) Amortization of transition obligation — — — 1 Amortization of prior service credit — — (7 ) (8 ) Recognition of actuarial (gains) losses (20 ) 375 (7 ) 26 Contractual termination losses (gains) — — 7 (8 ) Settlement loss — 58 — 3 Net periodic pension (benefit) expense $ (77 ) $ 368 $ (55 ) $ (17 ) The weighted-averages of the assumptions used to determine net periodic pension (benefit) expense for the third quarter and the nine months of fiscal 2016 and fiscal 2015 , are as follows. U.S. Plans Non-U.S. Plans January 1, 2016 January 2, 2015 January 1, 2016 January 2, 2015 Discount or settlement rates 3.9 % 4.6 % 3.0 % 4.3 % Expected long-term rates of return on assets 7.9 % 7.6 % 6.3 % 6.5 % Rates of increase in compensation levels 4.4 % 4.4 % 2.8 % 3.4 % The components of net periodic (benefit) expense for the other post-retirement benefit plans, reported on a global basis, included the following: Quarter Ended (Amounts in millions) January 1, 2016 January 2, 2015 Service cost $ 1 $ — Interest cost 1 2 Expected return on assets (1 ) (2 ) Amortization of prior service credit (5 ) (7 ) Recognition of actuarial (gains) losses (1 ) 1 Net periodic post-retirement benefit $ (5 ) $ (6 ) Nine Months Ended (Amounts in millions) January 1, 2016 January 2, 2015 Service cost $ 1 $ 2 Interest cost 3 6 Expected return on assets (4 ) (5 ) Amortization of prior service credit (17 ) (8 ) Recognition of actuarial (gains) losses (1 ) 1 Net provision for post-retirement benefit $ (18 ) $ (4 ) The weighted-averages of the assumptions used to determine net periodic post-retirement (benefit) expense for the third quarter and first nine months of fiscal 2016 and 2015 , are as follows. Nine Months Ended January 1, 2016 January 2, 2015 Discount or settlement rates 3.7 % 4.3 % Expected long-term rates of return on assets 7.7 % 7.5 %</t>
  </si>
  <si>
    <t>Stock Incentive Plans (Tables)</t>
  </si>
  <si>
    <t>Schedule of Employee Service Share-based Compensation, Allocation of Recognized Period Costs</t>
  </si>
  <si>
    <t>For the quarters and nine months ended January 1, 2016 and January 2, 2015 , the Company recognized stock-based compensation expense (benefit) as follows: Quarter Ended Nine Months Ended (Amounts in millions) January 1, 2016 January 2, 2015 January 1, 2016 January 2, 2015 Cost of services $ 8 $ 5 $ 6 $ 14 Selling, general and administrative 13 14 22 40 Total $ 21 $ 19 $ 28 $ 54 Total, net of tax $ 14 $ 12 $ 18 $ 35</t>
  </si>
  <si>
    <t>Share Based Compensation Arrangement By Share Based Payment Award Fair Value Assumptions</t>
  </si>
  <si>
    <t>In calculating the compensation expense for its stock incentive plans, the Company used the following weighted-average assumptions: Nine Months Ended January 1, 2016 January 2, 2015 Risk-free interest rate 1.82 % 2.07 % Expected volatility 31 % 33 % Expected term (in years) 6.25 6.22 Dividend yield 1.39 % 1.50 %</t>
  </si>
  <si>
    <t>Disclosure of Share Based Compensation Arrangements by Share Based Payment Award</t>
  </si>
  <si>
    <t>Information concerning stock options granted under the Company's stock incentive plans is as follows: Number of Option Shares Weighted Average Exercise Price Weighted Average Remaining Contractual Term Aggregate Intrinsic Value (millions) Outstanding as of April 3, 2015 (1) 5,556,309 $ 20.70 5.93 $ 107 Granted 1,050,557 28.86 CSC option shares issued resulting from separation modification 1,614,100 28.35 Exercised (1,861,855 ) 19.36 40 Canceled/Forfeited (279,097 ) 27.97 Expired (28,722 ) 18.48 Outstanding as of January 1, 2016 6,051,292 24.38 7.05 50 Vested and expected to vest in the future as of January 1, 2016 5,880,029 24.18 7.01 49 Exercisable as of January 1, 2016 3,695,353 $ 20.62 5.74 $ 44 (1) The amount of the weighted average exercise price and aggregate intrinsic value has been revised to reflect the impact of the Separation. Information concerning RSUs granted under the Company's stock incentive plans is as follows: Number of Weighted Average Fair Value per share Outstanding as of April 3, 2015 (1) 2,579,675 $ 35.99 Granted 3,118,089 29.75 CSC shares issued resulting from separation modification 408,440 31.47 Released/Issued (947,415 ) 30.97 Canceled/Forfeited (672,461 ) 50.12 Outstanding as of January 1, 2016 4,486,328 $ 30.16 (1) The amount of the weighted average fair value per share has been revised to reflect the impact of the Separation. Information concerning RSUs granted to non-employee directors is as follows: Number of Weighted Average Fair Value per share Outstanding as of April 3, 2015 (1) 143,986 $ 30.02 Granted 55,561 32.19 Released/Issued (52,100 ) 47.22 Canceled/Forfeited (12,250 ) 33.96 Outstanding as of January 1, 2016 135,197 $ 23.93 (1) The amount of the weighted average fair value per share has been revised to reflect the impact of the Separation.</t>
  </si>
  <si>
    <t>Stockholders' Equity (Tables)</t>
  </si>
  <si>
    <t>Schedule of Accumulated Other Comprehensive (Loss) Income</t>
  </si>
  <si>
    <t>The following tables show the activity in the components of other comprehensive loss, including the respective tax effects, and reclassification adjustments for the quarters and nine months ended January 1, 2016 and January 2, 2015 , respectively: For the quarter ended January 1, 2016 Before Tax Income (Loss) Tax Impact Increase (Decrease) Net of Tax Income (Loss) Foreign currency translation adjustments $ (18 ) $ 1 $ (17 ) Gain on foreign currency forward contracts 7 — 7 Pension and other post-retirement benefit plans: Amortization of prior service credit (7 ) 3 (4 ) Total pension and other post-retirement benefit plans (7 ) 3 (4 ) Total other comprehensive (loss) income $ (18 ) $ 4 $ (14 ) For the quarter ended January 2, 2015 Before Tax Income (Loss) Tax Impact Increase (Decrease) Net of Tax Income (Loss) Foreign currency translation adjustments $ (90 ) $ — $ (90 ) Loss on foreign currency forward contracts (2 ) — (2 ) Pension and other post-retirement benefit plans: Prior service credit arising during the year 97 (39 ) 58 Amortization of prior service credit (9 ) 3 (6 ) Total pension and other post-retirement benefit plans 88 (36 ) 52 Total other comprehensive loss $ (4 ) $ (36 ) $ (40 ) For the nine months ended January 1, 2016 Before Tax Income (Loss) Tax Impact Increase (Decrease) Net of Tax Income (Loss) Foreign currency translation adjustments $ (75 ) $ 1 $ (74 ) Loss on foreign currency forward contracts (5 ) — (5 ) Pension and other post-retirement benefit plans: Amortization of prior service credit (24 ) 8 (16 ) Foreign currency exchange rate changes (1 ) — (1 ) Total pension and other post-retirement benefit plans (25 ) 8 (17 ) Total other comprehensive (loss) income $ (105 ) $ 9 $ (96 ) For the nine months ended January 1, 2015 Before Tax Income (Loss) Tax Impact Increase (Decrease) Net of Tax Income (Loss) Foreign currency translation adjustments $ (188 ) $ (1 ) $ (189 ) Loss on foreign currency forward contracts (8 ) — (8 ) Pension and other post-retirement benefit plans: Prior service credit arising during the year 97 (39 ) 58 Amortization of transition obligation 1 — 1 Amortization of prior service credit (14 ) 3 (11 ) Total pension and other post-retirement benefit plans 84 (36 ) 48 Total other comprehensive loss $ (112 ) $ (37 ) $ (149 )</t>
  </si>
  <si>
    <t>Changes in Accumulated Other Comprehensive (Loss) Income</t>
  </si>
  <si>
    <t>The following tables show the changes in accumulated other comprehensive (loss) income, for the nine months ended January 1, 2016 and January 2, 2015 , respectively: (Amounts in millions) Foreign Currency Translation Adjustments Cash Flow Hedge Pension and Other Post-retirement Benefit Plans Transfer to CSRA Accumulated Other Comprehensive Income (Loss) Balance at April 3, 2015 $ (316 ) $ (2 ) $ 339 $ — $ 21 Current-period other comprehensive loss, net of taxes (74 ) (5 ) (1 ) — (80 ) Amounts reclassified from accumulated other comprehensive loss, net of taxes — — (16 ) (31 ) (47 ) Balance at January 1, 2016 $ (390 ) $ (7 ) $ 322 $ (31 ) $ (106 ) (Amounts in millions) Foreign Currency Translation Adjustments Cash Flow Hedge Pension and Other Post-retirement Benefit Plans Accumulated Other Comprehensive Income (Loss) Balance at March 28, 2014 $ (6 ) $ — $ 285 $ 279 Current-period other comprehensive loss, net of taxes (189 ) (8 ) 58 (139 ) Amounts reclassified from accumulated other comprehensive loss, net of taxes — — 1 1 Balance at January 2, 2015 $ (195 ) $ (8 ) $ 344 $ 141</t>
  </si>
  <si>
    <t>Cash Flows (Tables)</t>
  </si>
  <si>
    <t>Schedule of Cash Flow, Supplemental Disclosures</t>
  </si>
  <si>
    <t>Cash payments for interest on indebtedness and cash payments for taxes on income are as follows: Nine Months Ended (Amounts in millions) January 1, 2016 January 2, 2015 Interest $ 72 $ 88 Taxes on income, net of refunds 61 122</t>
  </si>
  <si>
    <t>Schedule of Other Significant Noncash Transactions</t>
  </si>
  <si>
    <t>Non-cash investing activities include the following: Nine Months Ended (Amounts in millions) January 1, 2016 January 2, 2015 Capital expenditures in accounts payable and accrued expenses $ 42 $ 33 Capital expenditures through capital lease obligations 48 10 Assets acquired under long-term financing — 74</t>
  </si>
  <si>
    <t>Segment Information (Tables)</t>
  </si>
  <si>
    <t>Operating Results by Reportable Segment</t>
  </si>
  <si>
    <t>The following table summarizes operating results by reportable segment: (Amounts in millions) GBS GIS Corporate Total Quarter ended January 1, 2016 Revenues $ 886 $ 864 $ — $ 1,750 Operating income 101 70 (23 ) 148 Depreciation and amortization 33 117 11 161 Quarter ended January 2, 2015 Revenues $ 965 $ 984 $ — $ 1,949 Operating income (loss) 128 72 (22 ) 178 Depreciation and amortization 37 163 5 205 (Amounts in millions) GBS GIS Corporate Total Nine months ended January 1, 2016 Revenues $ 2,696 $ 2,603 $ — $ 5,299 Operating income (loss) 299 187 (64 ) 422 Depreciation and amortization 93 380 30 503 Nine months ended January 2, 2015 Revenues $ 3,056 $ 3,151 $ — $ 6,207 Operating income (loss) 366 211 (79 ) 498 Depreciation and amortization 116 529 13 658</t>
  </si>
  <si>
    <t>Reconciliation of Consolidated Operating Income to Income Before Taxes</t>
  </si>
  <si>
    <t>A reconciliation of consolidated operating income to income from continuing operations before taxes is as follows: Quarter Ended Nine Months Ended (Amounts in millions) January 1, 2016 January 2, 2015 January 1, 2016 January 2, 2015 Operating income $ 148 $ 178 $ 422 $ 498 Corporate G&amp;A (58 ) (55 ) (171 ) (173 ) Pension &amp; OPEB actuarial &amp; settlement gains (losses) 19 (285 ) 19 (286 ) SEC settlement related charges — (195 ) — (195 ) Separation costs (2 ) — (10 ) — Interest expense (33 ) (32 ) (92 ) (96 ) Interest income 8 4 26 14 Other (expense) income, net (4 ) (1 ) 3 (5 ) Income from continuing operations before taxes $ 78 $ (386 ) $ 197 $ (243 )</t>
  </si>
  <si>
    <t>Restructuring Costs (Tables)</t>
  </si>
  <si>
    <t>Schedule of Restructuring Liability</t>
  </si>
  <si>
    <t>The composition of the restructuring liability for the Fiscal 2015 Plan as of January 1, 2016 is as follows: (Amounts in millions) Restructuring liability as of April 3, 2015 Costs reversed in fiscal 2016 Cash paid (1) Other (2) Restructuring liability as of January 1, 2016 Workforce reductions $ 230 $ (33 ) $ (105 ) $ (3 ) $ 89 Facilities costs 1 — — — 1 $ 231 $ (33 ) $ (105 ) $ (3 ) $ 90 (1) Includes $99 million related to fourth quarter fiscal 2015 special restructuring (2) Foreign currency translation adjustments and pension benefit augmentations recorded as a pension liability The composition of the restructuring liability for the Fiscal 2016 Plan as of January 1, 2016 is as follows: (Amounts in millions) Restructuring liability as of April 3, 2015 Costs expensed in fiscal 2016 Cash paid Restructuring liability as of January 1, 2016 Workforce reductions $ — $ 12 $ — $ 12 Facilities costs — 33 (6 ) 27 $ — $ 45 $ (6 ) $ 39 (1) Foreign currency translation adjustments The composition of the restructuring liability for the Fiscal 2013 Plan as of January 1, 2016 is as follows: (Amounts in millions) Restructuring liability as of April 3, 2015 Cash paid Restructuring liability as of January 1, 2016 Workforce reductions $ 3 $ (3 ) $ — Facilities costs 5 (3 ) 2 $ 8 $ (6 ) $ 2</t>
  </si>
  <si>
    <t>Schedule of Restructuring Expense</t>
  </si>
  <si>
    <t>The composition of restructuring expenses for the third quarter and first nine months of fiscal 2016 and fiscal 2015 by segment is as follows: Quarter Ended Nine Months Ended (Amounts in millions) January 1, 2016 January 2, 2015 January 1, 2016 January 2, 2015 GBS $ (4 ) $ 10 $ — $ 12 GIS 12 1 13 2 Corporate (1 ) 1 (1 ) 1 Total $ 7 $ 12 $ 12 $ 15 The composition of restructuring expenses for the third quarter and first nine months of fiscal 2016 and fiscal 2015 by financial statement line item is as follows: Quarter Ended Nine Months Ended (Amounts in millions) January 1, 2016 January 2, 2015 January 1, 2016 January 2, 2015 Cost of services $ 11 $ 8 $ 9 $ 9 Selling, general and administrative (4 ) 4 3 6</t>
  </si>
  <si>
    <t>Consolidated Variable Interest Entities (Tables)</t>
  </si>
  <si>
    <t>Schedule of Variable Interest Entities</t>
  </si>
  <si>
    <t xml:space="preserve"> Our consolidated balance sheets included the following balances of these entities, as of January 1, 2016: (Amounts in millions) As of January 1, 2016 Cash and cash equivalents $ 6 Software 10 Total Assets $ 16 Equity attributable to noncontrolling interest $ 6 Equity attributable to the Company 10 Total Equity $ 16</t>
  </si>
  <si>
    <t>Commitments and Contingencies (Tables)</t>
  </si>
  <si>
    <t>Expiration Of Financial Guarantees</t>
  </si>
  <si>
    <t>The following table summarizes the expiration of the Company’s financial guarantees and stand-by letters of credit outstanding as of January 1, 2016 : (Amounts in millions) Fiscal 2016 Fiscal 2017 Fiscal 2018 and thereafter Total Surety bonds $ 8 $ 21 $ — $ 29 Letters of credit 10 39 33 82 Stand-by letters of credit 19 12 3 34 Total $ 37 $ 72 $ 36 $ 145</t>
  </si>
  <si>
    <t>Basis of Presentation (Details)</t>
  </si>
  <si>
    <t>Nov. 30, 2015$ / shares</t>
  </si>
  <si>
    <t>Jan. 01, 2016Segment</t>
  </si>
  <si>
    <t>Entity Information [Line Items]</t>
  </si>
  <si>
    <t>Number of reportable segments | Segment</t>
  </si>
  <si>
    <t>CSC</t>
  </si>
  <si>
    <t>CSRA Inc</t>
  </si>
  <si>
    <t>Recent Accounting Pronouncements (Details) - USD ($) $ in Millions</t>
  </si>
  <si>
    <t>New Accounting Pronouncements or Change in Accounting Principle [Line Items]</t>
  </si>
  <si>
    <t>New Accounting Pronouncement, Early Adoption, Effect</t>
  </si>
  <si>
    <t>Total tax assets</t>
  </si>
  <si>
    <t>Total tax liabilities</t>
  </si>
  <si>
    <t>Net deferred tax asset</t>
  </si>
  <si>
    <t>Prepaid expenses and other current assets | New Accounting Pronouncement, Early Adoption, Effect</t>
  </si>
  <si>
    <t>Current deferred income tax assets</t>
  </si>
  <si>
    <t>Other assets | New Accounting Pronouncement, Early Adoption, Effect</t>
  </si>
  <si>
    <t>Income taxes payable | New Accounting Pronouncement, Early Adoption, Effect</t>
  </si>
  <si>
    <t>Current deferred income tax liabilities</t>
  </si>
  <si>
    <t>Income tax liabilities and deferred income taxes | New Accounting Pronouncement, Early Adoption, Effect</t>
  </si>
  <si>
    <t>Long-term deferred income tax liabilities</t>
  </si>
  <si>
    <t>Balance Prior to Adoption | New Accounting Pronouncement, Early Adoption, Effect</t>
  </si>
  <si>
    <t>Balance Prior to Adoption | Prepaid expenses and other current assets | New Accounting Pronouncement, Early Adoption, Effect</t>
  </si>
  <si>
    <t>Balance Prior to Adoption | Other assets | New Accounting Pronouncement, Early Adoption, Effect</t>
  </si>
  <si>
    <t>Balance Prior to Adoption | Income taxes payable | New Accounting Pronouncement, Early Adoption, Effect</t>
  </si>
  <si>
    <t>Balance Prior to Adoption | Income tax liabilities and deferred income taxes | New Accounting Pronouncement, Early Adoption, Effect</t>
  </si>
  <si>
    <t>Adjustments Increase/ (Decrease) | New Accounting Pronouncement, Early Adoption, Effect</t>
  </si>
  <si>
    <t>Adjustments Increase/ (Decrease) | Prepaid expenses and other current assets | New Accounting Pronouncement, Early Adoption, Effect</t>
  </si>
  <si>
    <t>Adjustments Increase/ (Decrease) | Other assets | New Accounting Pronouncement, Early Adoption, Effect</t>
  </si>
  <si>
    <t>Adjustments Increase/ (Decrease) | Income taxes payable | New Accounting Pronouncement, Early Adoption, Effect</t>
  </si>
  <si>
    <t>Adjustments Increase/ (Decrease) | Income tax liabilities and deferred income taxes | New Accounting Pronouncement, Early Adoption, Effect</t>
  </si>
  <si>
    <t>Settlement of SEC Investigation (Details) $ in Millions</t>
  </si>
  <si>
    <t>Jun. 11, 2015USD ($)</t>
  </si>
  <si>
    <t>NHS contract | Contracts Accounted for under Percentage of Completion, U.S. Claims</t>
  </si>
  <si>
    <t>Loss Contingencies [Line Items]</t>
  </si>
  <si>
    <t>Penalty paid</t>
  </si>
  <si>
    <t>Divestitures (CSRA Spin-off Narrative) (Details) - USD ($)</t>
  </si>
  <si>
    <t>Nov. 30, 2015</t>
  </si>
  <si>
    <t>Nov. 27, 2015</t>
  </si>
  <si>
    <t>Nov. 26, 2015</t>
  </si>
  <si>
    <t>Income Statement, Balance Sheet and Additional Disclosures by Disposal Groups, Including Discontinued Operations [Line Items]</t>
  </si>
  <si>
    <t>Total separation costs</t>
  </si>
  <si>
    <t>Income from Discontinued Operations</t>
  </si>
  <si>
    <t>Income from Continuing Operations</t>
  </si>
  <si>
    <t>6.50% term notes, due March 2018</t>
  </si>
  <si>
    <t>Debt, stated interest rate</t>
  </si>
  <si>
    <t>6.50%</t>
  </si>
  <si>
    <t>6.50% term notes, due March 2018 | Term Loan</t>
  </si>
  <si>
    <t>CSRA Inc | Other Third Party | Definitive Agreements, Debt | Term Loan</t>
  </si>
  <si>
    <t>Debt instrument, face amount</t>
  </si>
  <si>
    <t>Amount drawn on debt</t>
  </si>
  <si>
    <t>CSRA Inc | Affiliated Entity</t>
  </si>
  <si>
    <t>Due from related party</t>
  </si>
  <si>
    <t>CSRA Inc | Affiliated Entity | IP Matters Agreement</t>
  </si>
  <si>
    <t>Annual net maintenance fee</t>
  </si>
  <si>
    <t>Annual net maintenance fee, term</t>
  </si>
  <si>
    <t>5 years</t>
  </si>
  <si>
    <t>Payment received from related party</t>
  </si>
  <si>
    <t>CSRA Inc | Affiliated Entity | IP Matters Agreement | Revenues</t>
  </si>
  <si>
    <t>CSRA Inc | Affiliated Entity | Real Estate Matters Agreement</t>
  </si>
  <si>
    <t>Payments made under lease agreements with related party (less than)</t>
  </si>
  <si>
    <t>CSRA Inc | Affiliated Entity | Various Other Commercial Agreements</t>
  </si>
  <si>
    <t>CSRA Inc | Affiliated Entity | Notes Payable to Related Party</t>
  </si>
  <si>
    <t>Repayment of notes payable to related party</t>
  </si>
  <si>
    <t>CSRA Inc | Deferred Revenue an Advance Contract Payments | Affiliated Entity | IP Matters Agreement</t>
  </si>
  <si>
    <t>Deferred revenue, amortization period</t>
  </si>
  <si>
    <t>270 days</t>
  </si>
  <si>
    <t>Divestitures (CSRA Spin-off Assets and Liabilities Distributed) (Details) - CSRA Inc - Discontinued Operations, Disposed of by Means Other than Sale, Spinoff $ in Millions</t>
  </si>
  <si>
    <t>Nov. 27, 2015USD ($)</t>
  </si>
  <si>
    <t>Assets:</t>
  </si>
  <si>
    <t>Receivables, net</t>
  </si>
  <si>
    <t>Property and equipment, net</t>
  </si>
  <si>
    <t>Total assets</t>
  </si>
  <si>
    <t>Liabilities:</t>
  </si>
  <si>
    <t>Income taxes liabilities and deferred income taxes</t>
  </si>
  <si>
    <t>Long-term income tax liabilities and deferred income taxes</t>
  </si>
  <si>
    <t>Total liabilities of the disposal group</t>
  </si>
  <si>
    <t>Net assets distributed</t>
  </si>
  <si>
    <t>Accumulated other comprehensive loss, net of tax</t>
  </si>
  <si>
    <t>Noncontrolling interest, net of tax</t>
  </si>
  <si>
    <t>Intangible assets</t>
  </si>
  <si>
    <t>Divestitures (Summary of Operating Results of CSRA Spin-Off) (Details) - USD ($) $ in Millions</t>
  </si>
  <si>
    <t>Total income (loss) from discontinued operations before income taxes</t>
  </si>
  <si>
    <t>Income tax expense</t>
  </si>
  <si>
    <t>Total income (loss) from discontinued operations</t>
  </si>
  <si>
    <t>CSRA Inc | Discontinued Operations, Disposed of by Means Other than Sale, Spinoff</t>
  </si>
  <si>
    <t>Costs of services</t>
  </si>
  <si>
    <t>Selling, general and administrative</t>
  </si>
  <si>
    <t>Separation and merger costs</t>
  </si>
  <si>
    <t>Other (income) expense, net</t>
  </si>
  <si>
    <t>Divestitures (Summary of Assets and Liabilities of CSRA Classified as Held for Disposition) (Details) - CSRA Inc - Disposal Group, Held-for-sale, Not Discontinued Operations $ in Millions</t>
  </si>
  <si>
    <t>Apr. 03, 2015USD ($)</t>
  </si>
  <si>
    <t>Software, net</t>
  </si>
  <si>
    <t>Outsourcing contract costs, net</t>
  </si>
  <si>
    <t>Total assets of the disposal group</t>
  </si>
  <si>
    <t>Divestitures (CSRA Spin-off Cash Flows) (Details) - USD ($) $ in Millions</t>
  </si>
  <si>
    <t>Capital expenditures in accounts payable</t>
  </si>
  <si>
    <t>Depreciation</t>
  </si>
  <si>
    <t>Amortization</t>
  </si>
  <si>
    <t>Capital expenditures</t>
  </si>
  <si>
    <t>Net gain on disposition of business</t>
  </si>
  <si>
    <t>Disposition of assets</t>
  </si>
  <si>
    <t>Divestitures (Fiscal 2016 Divestiture) (Details) - Discontinued operations, disposed of by sale - Welkin Associates Limited $ in Millions</t>
  </si>
  <si>
    <t>Apr. 27, 2015USD ($)</t>
  </si>
  <si>
    <t>Proceeds for sale of business</t>
  </si>
  <si>
    <t>Gain (loss) on sale of business</t>
  </si>
  <si>
    <t>Net assets divested</t>
  </si>
  <si>
    <t>Transaction costs</t>
  </si>
  <si>
    <t>Divestitures (Fiscal 2015 Divestiture) (Details) - Discontinued operations, disposed of by sale - European Healthcare - European GBS - IS&amp;S $ in Millions</t>
  </si>
  <si>
    <t>Jul. 31, 2014USD ($)</t>
  </si>
  <si>
    <t>Gain (loss) on disposal of discontinued operations</t>
  </si>
  <si>
    <t>Divestitures (Summary of Results of Discontinued Operations) (Details) - USD ($) $ in Millions</t>
  </si>
  <si>
    <t>Revenue</t>
  </si>
  <si>
    <t>Income (loss) from discontinued operations, before taxes</t>
  </si>
  <si>
    <t>Gain (loss) on disposition, before taxes</t>
  </si>
  <si>
    <t>Tax expense (benefit)</t>
  </si>
  <si>
    <t>Gain (loss) on disposition, net of taxes</t>
  </si>
  <si>
    <t>Acquisitions (Narrative) (Details) - USD ($) $ in Millions</t>
  </si>
  <si>
    <t>Dec. 11, 2015</t>
  </si>
  <si>
    <t>Sep. 24, 2015</t>
  </si>
  <si>
    <t>Sep. 17, 2015</t>
  </si>
  <si>
    <t>Business Combination, Recognized Identifiable Assets Acquired, Goodwill, and Liabilities Assumed, Net [Abstract]</t>
  </si>
  <si>
    <t>Goodwill</t>
  </si>
  <si>
    <t>Axon PR</t>
  </si>
  <si>
    <t>Cash acquired</t>
  </si>
  <si>
    <t>Current assets acquired</t>
  </si>
  <si>
    <t>Noncurrent assets</t>
  </si>
  <si>
    <t>Intangible assets acquired</t>
  </si>
  <si>
    <t>Current liabilities acquired</t>
  </si>
  <si>
    <t>Transaction costs (less than)</t>
  </si>
  <si>
    <t>Payments for acquisitions</t>
  </si>
  <si>
    <t>Contingent consideration</t>
  </si>
  <si>
    <t>Contingent consideration, range of outcomes, low</t>
  </si>
  <si>
    <t>Contingent consideration, range of outcomes, high</t>
  </si>
  <si>
    <t>Acquisitions (Purchase Price Allocation to Assets Acquired and Liabilities Assumed) (Details) - USD ($) $ in Millions</t>
  </si>
  <si>
    <t>Accounts receivable and other current assets</t>
  </si>
  <si>
    <t>Property and equipment and other noncurrent assets</t>
  </si>
  <si>
    <t>Trade payables, accrued expenses and deferred revenue</t>
  </si>
  <si>
    <t>Leases and other long-term liabilities</t>
  </si>
  <si>
    <t>Deferred tax liability, net</t>
  </si>
  <si>
    <t>Total identifiable net assets acquired</t>
  </si>
  <si>
    <t>Total consideration</t>
  </si>
  <si>
    <t>Developed Technology | Fixnetix, Limited</t>
  </si>
  <si>
    <t>Developed Technology | Fruition Partners</t>
  </si>
  <si>
    <t>Customer Relationships and Trade Names | Fixnetix, Limited</t>
  </si>
  <si>
    <t>Customer Relationships and Trade Names | Fruition Partners</t>
  </si>
  <si>
    <t>Earnings (Loss) Per Share (Details) - USD ($) $ / shares in Units, $ in Millions</t>
  </si>
  <si>
    <t>Net income attributable to CSC common stockholders</t>
  </si>
  <si>
    <t>From continuing operations</t>
  </si>
  <si>
    <t>From discontinued operations</t>
  </si>
  <si>
    <t>Common share information:</t>
  </si>
  <si>
    <t>Weighted average common shares outstanding for basic EPS (in shares)</t>
  </si>
  <si>
    <t>Dilutive effect of stock options and equity awards (in shares)</t>
  </si>
  <si>
    <t>Shares for diluted earnings per share (in shares)</t>
  </si>
  <si>
    <t>Basic EPS:</t>
  </si>
  <si>
    <t>Basic EPS - Continuing operations (in dollars per share)</t>
  </si>
  <si>
    <t>Basic EPS - Discontinued Operations (in dollars per share)</t>
  </si>
  <si>
    <t>Diluted EPS:</t>
  </si>
  <si>
    <t>Diluted EPS - Continuing operations (in dollars per share)</t>
  </si>
  <si>
    <t>Diluted EPS - Discontinued operations (in dollars per share)</t>
  </si>
  <si>
    <t>Employee Stock Option</t>
  </si>
  <si>
    <t>Antidilutive securities excluded from computation</t>
  </si>
  <si>
    <t>Restricted Stock Units (RSUs)</t>
  </si>
  <si>
    <t>Antidilution Due To Exercise Price Exceeding Average Market Price | Employee Stock Option</t>
  </si>
  <si>
    <t>Antidilution Due To Exercise Price Exceeding Average Market Price | Restricted Stock Units (RSUs)</t>
  </si>
  <si>
    <t>Sale of Receivables (Details) - USD ($)</t>
  </si>
  <si>
    <t>Apr. 21, 2015</t>
  </si>
  <si>
    <t>Other Income (Expense)</t>
  </si>
  <si>
    <t>Securitization or Asset-backed Financing Arrangement, Financial Asset for which Transfer is Accounted as Sale [Line Items]</t>
  </si>
  <si>
    <t>Purchase discount and administrative fees, less than</t>
  </si>
  <si>
    <t>The Royal Bank of Scotland, PLC</t>
  </si>
  <si>
    <t>Receivables sold</t>
  </si>
  <si>
    <t>Cash remitted for collections</t>
  </si>
  <si>
    <t>Net impact of accounts receivable sales</t>
  </si>
  <si>
    <t>Term of uncommitted receivables purchase facility</t>
  </si>
  <si>
    <t>2 years</t>
  </si>
  <si>
    <t>Receivables purchase facility commitment amount</t>
  </si>
  <si>
    <t>Fair Value (Assets and Liabilities Measured at Fair Value on a Recurring Basis) (Details) - USD ($) $ in Millions</t>
  </si>
  <si>
    <t>Derivative instruments</t>
  </si>
  <si>
    <t>Fair Value, Measurements, Recurring</t>
  </si>
  <si>
    <t>Money market funds and money market deposit accounts</t>
  </si>
  <si>
    <t>Time deposits</t>
  </si>
  <si>
    <t>Available for sale equity investments</t>
  </si>
  <si>
    <t>Contingent consideration for an acquisition</t>
  </si>
  <si>
    <t>Total liabilities</t>
  </si>
  <si>
    <t>Fair Value, Measurements, Recurring | Level 1</t>
  </si>
  <si>
    <t>Fair Value, Measurements, Recurring | Level 2</t>
  </si>
  <si>
    <t>Fair Value, Measurements, Recurring | Level 3</t>
  </si>
  <si>
    <t>Fair Value (Narrative) (Details) $ in Millions</t>
  </si>
  <si>
    <t>Jan. 01, 2016USD ($)counterparty</t>
  </si>
  <si>
    <t>Fair Value, Balance Sheet Grouping, Financial Statement Captions [Line Items]</t>
  </si>
  <si>
    <t>Long-term debt, excluding capital leases</t>
  </si>
  <si>
    <t>Accounts receivable with customers involved in bankruptcy proceedings</t>
  </si>
  <si>
    <t>Allowance for doubtful accounts with customers involved in bankruptcy proceedings</t>
  </si>
  <si>
    <t>Other assets with customers in bankruptcy proceedings</t>
  </si>
  <si>
    <t>Accounts payable with customers in bankruptcy proceedings</t>
  </si>
  <si>
    <t>Foreign Exchange Contract</t>
  </si>
  <si>
    <t>Number of counterparties to foreign currency derivative instruments | counterparty</t>
  </si>
  <si>
    <t>Foreign Exchange Contract | Maximum</t>
  </si>
  <si>
    <t>Derivative instrument, counterparty risk</t>
  </si>
  <si>
    <t>Total return swaps</t>
  </si>
  <si>
    <t>Number of counterparties to interest rate derivative instruments | counterparty</t>
  </si>
  <si>
    <t>Total return swaps | Maximum</t>
  </si>
  <si>
    <t>Reported Value Measurement</t>
  </si>
  <si>
    <t>Derivative Instruments (Fair Values of Derivative Instruments) (Details) - USD ($) $ in Millions</t>
  </si>
  <si>
    <t>Designated as Hedging Instrument</t>
  </si>
  <si>
    <t>Derivatives, Fair Value [Line Items]</t>
  </si>
  <si>
    <t>Derivative Assets</t>
  </si>
  <si>
    <t>Derivative Liabilities</t>
  </si>
  <si>
    <t>Not Designated as Hedging Instrument</t>
  </si>
  <si>
    <t>Not Designated as Hedging Instrument | Accrued expenses and other current liabilities</t>
  </si>
  <si>
    <t>Interest Rate Swaps | Designated as Hedging Instrument | Other assets</t>
  </si>
  <si>
    <t>Interest Rate Swaps | Designated as Hedging Instrument | Other long-term liabilities</t>
  </si>
  <si>
    <t>Foreign Currency Forward Contracts | Designated as Hedging Instrument | Prepaid expenses and other current assets</t>
  </si>
  <si>
    <t>Foreign Currency Forward Contracts | Designated as Hedging Instrument | Accrued expenses and other current liabilities</t>
  </si>
  <si>
    <t>Foreign Exchange Contract | Not Designated as Hedging Instrument | Prepaid expenses and other current assets</t>
  </si>
  <si>
    <t>Foreign Exchange Contract | Not Designated as Hedging Instrument | Accrued expenses and other current liabilities</t>
  </si>
  <si>
    <t>Derivative Instruments (Narrative) (Details) - USD ($) $ in Millions</t>
  </si>
  <si>
    <t>Oct. 02, 2015</t>
  </si>
  <si>
    <t>Sep. 27, 2013</t>
  </si>
  <si>
    <t>Derivative [Line Items]</t>
  </si>
  <si>
    <t>Hedge gains on termination of interest rate swaps</t>
  </si>
  <si>
    <t>Derivative instrument designed as cash flow hedge</t>
  </si>
  <si>
    <t>Cash flow hedge loss to be reclassified during next 12 months, less than</t>
  </si>
  <si>
    <t>Offsetting Derivative Assets [Abstract]</t>
  </si>
  <si>
    <t>Gross amounts not offset in the consolidated condensed balance sheets</t>
  </si>
  <si>
    <t>Forward Contracts</t>
  </si>
  <si>
    <t>Notional amount of derivatives outstanding</t>
  </si>
  <si>
    <t>Fair Value Hedging | Designated as Hedging Instrument | Total return swaps</t>
  </si>
  <si>
    <t>Derivative notional amount</t>
  </si>
  <si>
    <t>Derivative, fair value</t>
  </si>
  <si>
    <t>4.45% term notes, due September 2022</t>
  </si>
  <si>
    <t>4.45%</t>
  </si>
  <si>
    <t>4.45% term notes, due September 2022 | Senior Unsecured and Unsubordinated Notes</t>
  </si>
  <si>
    <t>Long-term debt, fair value</t>
  </si>
  <si>
    <t>Derivative Instruments (Gain (Loss) on Derivatives) (Details) - Total return swaps - Designated as Hedging Instrument - Fair Value Hedging - USD ($) $ in Millions</t>
  </si>
  <si>
    <t>Derivative Instruments, Gain (Loss) [Line Items]</t>
  </si>
  <si>
    <t>Derivative Instrument, Gain (Loss) on Hedged Item</t>
  </si>
  <si>
    <t>Derivative Instrument, Gain (Loss)</t>
  </si>
  <si>
    <t>Derivative Instruments (Gain (Loss) Recognized in AOCI) (Details) - Foreign Exchange Contract - Designated as Hedging Instrument - Cash Flow Hedge - USD ($) $ in Millions</t>
  </si>
  <si>
    <t>Gain (Loss) recognized in Accumulated OCI (effective portion) for the Quarter Ended</t>
  </si>
  <si>
    <t>Gain (Loss) reclassified into cost of services from Accumulated OCI (effective portion) for the Quarter Ended</t>
  </si>
  <si>
    <t>Gain (loss) recognized in Other Income (Expense) (ineffective portion) for the Quarter Ended</t>
  </si>
  <si>
    <t>Derivative Instruments (Nondesignated Hedging) (Details) - Not Designated as Hedging Instrument - USD ($) $ in Millions</t>
  </si>
  <si>
    <t>Derivative, pretax amounts affecting income</t>
  </si>
  <si>
    <t>Total return swaps | Cost of services and Selling, general &amp; administrative expenses</t>
  </si>
  <si>
    <t>Foreign currency forwards and options | Other Income (Expense)</t>
  </si>
  <si>
    <t>Goodwill and Other Intangible Assets (Goodwill) (Details) $ in Millions</t>
  </si>
  <si>
    <t>Jan. 01, 2016USD ($)</t>
  </si>
  <si>
    <t>Changes in the carrying amount of goodwill by segment [Roll Forward]</t>
  </si>
  <si>
    <t>Beginning balance, goodwill, gross</t>
  </si>
  <si>
    <t>Beginning balance, accumulated impairment losses</t>
  </si>
  <si>
    <t>Beginning balance, goodwill</t>
  </si>
  <si>
    <t>Additions</t>
  </si>
  <si>
    <t>Deductions</t>
  </si>
  <si>
    <t>Foreign currency translation</t>
  </si>
  <si>
    <t>Ending balance, goodwill, gross</t>
  </si>
  <si>
    <t>Ending balance, accumulated impairment losses</t>
  </si>
  <si>
    <t>Ending balance, goodwill</t>
  </si>
  <si>
    <t>GBS</t>
  </si>
  <si>
    <t>GIS</t>
  </si>
  <si>
    <t>Goodwill and Other Intangible Assets (Other Intangible Assets) (Details) - USD ($)</t>
  </si>
  <si>
    <t>Jul. 03, 2015</t>
  </si>
  <si>
    <t>Finite-Lived Intangible Assets, Net [Abstract]</t>
  </si>
  <si>
    <t>Gross Carrying Value</t>
  </si>
  <si>
    <t>Accumulated Amortization</t>
  </si>
  <si>
    <t>Net Carrying Value</t>
  </si>
  <si>
    <t>Amortization expense</t>
  </si>
  <si>
    <t>Outsourcing contract costs amortization expense</t>
  </si>
  <si>
    <t>Finite-Lived Intangible Assets, Future Amortization Expense [Abstract]</t>
  </si>
  <si>
    <t>Remainder of 2016</t>
  </si>
  <si>
    <t>Gain on sale of intangible asset</t>
  </si>
  <si>
    <t>Software | Internal-use software</t>
  </si>
  <si>
    <t>Customer and other intangible assets</t>
  </si>
  <si>
    <t>Network-related Intangible Assets | GIS</t>
  </si>
  <si>
    <t>Cash proceeds from sale of intangible assets</t>
  </si>
  <si>
    <t>Consideration on sale of intangible asset</t>
  </si>
  <si>
    <t>Receivable from sale of intangible assets</t>
  </si>
  <si>
    <t>Debt (Schedule of Debt) (Details) £ in Millions, $ in Millions</t>
  </si>
  <si>
    <t>Jan. 01, 2016GBP (£)</t>
  </si>
  <si>
    <t>Oct. 02, 2015USD ($)</t>
  </si>
  <si>
    <t>Debt Instrument [Line Items]</t>
  </si>
  <si>
    <t>Total debt</t>
  </si>
  <si>
    <t>Less: short term debt and current maturities of long term debt</t>
  </si>
  <si>
    <t>Total long-term debt</t>
  </si>
  <si>
    <t>Mandatorily redeemable preferred stock outstanding, due March 2023</t>
  </si>
  <si>
    <t>Loan payable, due March 2018</t>
  </si>
  <si>
    <t>Euro-denominated commercial paper</t>
  </si>
  <si>
    <t>Capitalized Lease Liabilities</t>
  </si>
  <si>
    <t>Borrowings for Assets Acquired Under Long-term Financing</t>
  </si>
  <si>
    <t>Borrowings for assets acquired under long-term financing</t>
  </si>
  <si>
    <t>Other Borrowings</t>
  </si>
  <si>
    <t>4.45% term notes, due September 2022 | Term Loan</t>
  </si>
  <si>
    <t>2.50% term notes, due September 2015</t>
  </si>
  <si>
    <t>2.50%</t>
  </si>
  <si>
    <t>2.50% term notes, due September 2015 | Term Loan</t>
  </si>
  <si>
    <t>Loan payable, due May 2016 | Loans Payable</t>
  </si>
  <si>
    <t>Loan payable, due January 2019 | Unsecured Loan Payable</t>
  </si>
  <si>
    <t>Lease credit facility, various | Term Loan</t>
  </si>
  <si>
    <t>Debt (Narrative) (Details) € in Millions</t>
  </si>
  <si>
    <t>Oct. 02, 2015USD ($)Subsidiary</t>
  </si>
  <si>
    <t>Jan. 02, 2015USD ($)</t>
  </si>
  <si>
    <t>Oct. 02, 2015EUR (€)</t>
  </si>
  <si>
    <t>Jul. 04, 2014USD ($)</t>
  </si>
  <si>
    <t>Dec. 18, 2013GBP (£)</t>
  </si>
  <si>
    <t>Long-term debt</t>
  </si>
  <si>
    <t>Pay down of debt</t>
  </si>
  <si>
    <t>Number of subsidiaries | Subsidiary</t>
  </si>
  <si>
    <t>Weighted average interest rate</t>
  </si>
  <si>
    <t>0.15%</t>
  </si>
  <si>
    <t>Euro-denominated commercial paper | CSC Capital Funding Limited</t>
  </si>
  <si>
    <t>Credit facility borrowing capacity | €</t>
  </si>
  <si>
    <t>Debt instrument, term</t>
  </si>
  <si>
    <t>364 days</t>
  </si>
  <si>
    <t>Line of Credit | CSC Asset Funding I LLC</t>
  </si>
  <si>
    <t>Credit facility borrowing capacity</t>
  </si>
  <si>
    <t>22 months</t>
  </si>
  <si>
    <t>18 months</t>
  </si>
  <si>
    <t>Borrowings against line of credit</t>
  </si>
  <si>
    <t>Line of Credit | Revolving Credit Facility</t>
  </si>
  <si>
    <t>Term Notes | CSC Asset Funding I LLC</t>
  </si>
  <si>
    <t>60 months</t>
  </si>
  <si>
    <t>Repurchase of term notes</t>
  </si>
  <si>
    <t>Delayed-Draw Unsecured Term Loan, Due January 2019 | Pound sterling-denominated unsecured term loan</t>
  </si>
  <si>
    <t>Delayed-Draw Unsecured Term Loan, Due January 2019 | Pound sterling-denominated unsecured term loan | CSC Computer Sciences UK Holdings Ltd</t>
  </si>
  <si>
    <t>Debt instrument, face amount | £</t>
  </si>
  <si>
    <t>Higher commitment option | £</t>
  </si>
  <si>
    <t>Pay down of debt | £</t>
  </si>
  <si>
    <t>Three-month LIBOR | Delayed-Draw Unsecured Term Loan, Due January 2019 | Pound sterling-denominated unsecured term loan | CSC Computer Sciences UK Holdings Ltd</t>
  </si>
  <si>
    <t>Basis spread on variable rate</t>
  </si>
  <si>
    <t>0.65%</t>
  </si>
  <si>
    <t>Pension and Other Post-Retirement Benefit Plans (Narrative) (Details) - USD ($) $ in Millions</t>
  </si>
  <si>
    <t>Oct. 03, 2014</t>
  </si>
  <si>
    <t>Jul. 04, 2014</t>
  </si>
  <si>
    <t>Apr. 30, 2014</t>
  </si>
  <si>
    <t>Mar. 28, 2014</t>
  </si>
  <si>
    <t>Defined Benefit Plans and Other Postretirement Benefit Plans Table Text Block [Line Items]</t>
  </si>
  <si>
    <t>Noncurrent liabilities</t>
  </si>
  <si>
    <t>Current liabilities</t>
  </si>
  <si>
    <t>Curtailment loss</t>
  </si>
  <si>
    <t>Benefit obligation discount rate</t>
  </si>
  <si>
    <t>4.14%</t>
  </si>
  <si>
    <t>4.23%</t>
  </si>
  <si>
    <t>Benefit obligation, period increase (decrease)</t>
  </si>
  <si>
    <t>Pension Plan and Other Benefit Plans</t>
  </si>
  <si>
    <t>Defined obligation, settlement</t>
  </si>
  <si>
    <t>Contributions by employer</t>
  </si>
  <si>
    <t>Expected company contributions for remainder of fiscal year</t>
  </si>
  <si>
    <t>US pension plans</t>
  </si>
  <si>
    <t>Actuarial (gain) loss</t>
  </si>
  <si>
    <t>4.13%</t>
  </si>
  <si>
    <t>4.58%</t>
  </si>
  <si>
    <t>Funded status of plan</t>
  </si>
  <si>
    <t>87.00%</t>
  </si>
  <si>
    <t>Return on plan assets</t>
  </si>
  <si>
    <t>7.60%</t>
  </si>
  <si>
    <t>Interest cost</t>
  </si>
  <si>
    <t>Loss on plan amendments</t>
  </si>
  <si>
    <t>Settlement loss (gain)</t>
  </si>
  <si>
    <t>Reduction in PBO due to plan amendment</t>
  </si>
  <si>
    <t>Non-US pension plans</t>
  </si>
  <si>
    <t>0.81%</t>
  </si>
  <si>
    <t>1.20%</t>
  </si>
  <si>
    <t>2.10%</t>
  </si>
  <si>
    <t>74.00%</t>
  </si>
  <si>
    <t>78.00%</t>
  </si>
  <si>
    <t>4.15%</t>
  </si>
  <si>
    <t>3.60%</t>
  </si>
  <si>
    <t>Other Postretirement Benefit Plan</t>
  </si>
  <si>
    <t>Discontinued Operations, Disposed of by Means Other than Sale, Spinoff | CSRA Inc</t>
  </si>
  <si>
    <t>Accumulated other comprehensive income</t>
  </si>
  <si>
    <t>Discontinued Operations, Disposed of by Means Other than Sale, Spinoff | CSRA Inc | Pension Plan and Other Benefit Plans</t>
  </si>
  <si>
    <t>Discontinued Operations, Disposed of by Means Other than Sale, Spinoff | CSRA Inc | Other Postretirement Benefit Plan</t>
  </si>
  <si>
    <t>Pension and Other Post-Retirement Benefit Plans (Net Periodic Benefit Pension Benefit) (Details) - USD ($) $ in Millions</t>
  </si>
  <si>
    <t>Components of net periodic benefit cost [Abstract]</t>
  </si>
  <si>
    <t>Service cost</t>
  </si>
  <si>
    <t>Expected return on assets</t>
  </si>
  <si>
    <t>Amortization of transition obligation</t>
  </si>
  <si>
    <t>Amortization of prior service credit</t>
  </si>
  <si>
    <t>Recognition of actuarial (gains) losses</t>
  </si>
  <si>
    <t>Contractual termination losses (gains)</t>
  </si>
  <si>
    <t>Settlement loss</t>
  </si>
  <si>
    <t>Net periodic pension cost</t>
  </si>
  <si>
    <t>Pension and Other Post-Retirement Benefit Plans (Assumptions Used to Determine Net Periodic Pension Cost) (Details)</t>
  </si>
  <si>
    <t>Defined Benefit Plan Disclosure [Line Items]</t>
  </si>
  <si>
    <t>Discount or settlement rates</t>
  </si>
  <si>
    <t>3.90%</t>
  </si>
  <si>
    <t>4.60%</t>
  </si>
  <si>
    <t>Expected long-term rates of return on assets</t>
  </si>
  <si>
    <t>7.90%</t>
  </si>
  <si>
    <t>Rates of increase in compensation levels</t>
  </si>
  <si>
    <t>4.40%</t>
  </si>
  <si>
    <t>3.00%</t>
  </si>
  <si>
    <t>4.30%</t>
  </si>
  <si>
    <t>6.30%</t>
  </si>
  <si>
    <t>2.80%</t>
  </si>
  <si>
    <t>3.40%</t>
  </si>
  <si>
    <t>3.70%</t>
  </si>
  <si>
    <t>7.70%</t>
  </si>
  <si>
    <t>7.50%</t>
  </si>
  <si>
    <t>Income Taxes (Details) - USD ($) $ in Millions</t>
  </si>
  <si>
    <t>Effective tax rate from continuing operations</t>
  </si>
  <si>
    <t>80.80%</t>
  </si>
  <si>
    <t>49.70%</t>
  </si>
  <si>
    <t>15.70%</t>
  </si>
  <si>
    <t>64.60%</t>
  </si>
  <si>
    <t>Increase in effective income tax rate due to change in enacted rate</t>
  </si>
  <si>
    <t>19.20%</t>
  </si>
  <si>
    <t>Valuation allowance</t>
  </si>
  <si>
    <t>Increase in effective income tax rate due to valuation allowance</t>
  </si>
  <si>
    <t>39.70%</t>
  </si>
  <si>
    <t>Decrease in effective income tax rate due to closure of an audit in a non-U.S. jurisdiction</t>
  </si>
  <si>
    <t>26.60%</t>
  </si>
  <si>
    <t>Discontinued operations tax expense</t>
  </si>
  <si>
    <t>Discontinued operations long-term deferred tax assets distributed in spin-off</t>
  </si>
  <si>
    <t>Possible reduction in liability for uncertain tax positions over next twelve months</t>
  </si>
  <si>
    <t>Stock Incentive Plans (Details)</t>
  </si>
  <si>
    <t>12 Months Ended</t>
  </si>
  <si>
    <t>Jan. 01, 2016USD ($)Award$ / sharesshares</t>
  </si>
  <si>
    <t>Jul. 03, 2015USD ($)$ / sharesshares</t>
  </si>
  <si>
    <t>Jan. 01, 2016USD ($)plan$ / sharesshares</t>
  </si>
  <si>
    <t>Jan. 02, 2015USD ($)$ / shares</t>
  </si>
  <si>
    <t>Apr. 03, 2015USD ($)$ / sharesshares</t>
  </si>
  <si>
    <t>Share-based Compensation Arrangement by Share-based Payment Award [Line Items]</t>
  </si>
  <si>
    <t>Stock-based compensation expense | $</t>
  </si>
  <si>
    <t>Total stock-based compensation, net of tax | $</t>
  </si>
  <si>
    <t>Number of equity awards converted from historic award | Award</t>
  </si>
  <si>
    <t>Incremental stock compensation expense as a result of modification of equity awards | $</t>
  </si>
  <si>
    <t>Number of incentive plans within the employee or nonemployee plan | plan</t>
  </si>
  <si>
    <t>Number of common shares available for grant at period end | shares</t>
  </si>
  <si>
    <t>Exercise period (in years)</t>
  </si>
  <si>
    <t>10 years</t>
  </si>
  <si>
    <t>Share-based Compensation Arrangement by Share-based Payment Award, Options, Additional Disclosures [Abstract]</t>
  </si>
  <si>
    <t>Aggregate intrinsic value exercised | $</t>
  </si>
  <si>
    <t>Aggregate disclosures [Abstract]</t>
  </si>
  <si>
    <t>Cash received from stock awards exercised during the period | $</t>
  </si>
  <si>
    <t>Total unrecognized compensation expense related to unvested awards, net of expected forfeitures | $</t>
  </si>
  <si>
    <t>Weighted average period over which cost is expected to be recognized (in years)</t>
  </si>
  <si>
    <t>2 years 3 months 18 days</t>
  </si>
  <si>
    <t>Nonemployee director incentives</t>
  </si>
  <si>
    <t>Stock Options and RSU's</t>
  </si>
  <si>
    <t>Tax benefit realized from stock options exercises and RSU settlements | $</t>
  </si>
  <si>
    <t>Excess tax benefit related to stock incentive plans | $</t>
  </si>
  <si>
    <t>Weighted average grant date fair value (in dollars per share) | $ / shares</t>
  </si>
  <si>
    <t>Risk-free interest rate</t>
  </si>
  <si>
    <t>1.82%</t>
  </si>
  <si>
    <t>2.07%</t>
  </si>
  <si>
    <t>Expected volatility</t>
  </si>
  <si>
    <t>31.00%</t>
  </si>
  <si>
    <t>33.00%</t>
  </si>
  <si>
    <t>Expected term (in years)</t>
  </si>
  <si>
    <t>6 years 3 months</t>
  </si>
  <si>
    <t>6 years 2 months 19 days</t>
  </si>
  <si>
    <t>Dividend yield</t>
  </si>
  <si>
    <t>1.39%</t>
  </si>
  <si>
    <t>1.50%</t>
  </si>
  <si>
    <t>Vesting period - minimum (in years)</t>
  </si>
  <si>
    <t>3 years</t>
  </si>
  <si>
    <t>Number of Option Shares</t>
  </si>
  <si>
    <t>Outstanding beginning of period (in shares) | shares</t>
  </si>
  <si>
    <t>Granted (in shares) | shares</t>
  </si>
  <si>
    <t>CSRA option share issued resulting from spin-off modification (in shares) | shares</t>
  </si>
  <si>
    <t>Exercised (in shares) | shares</t>
  </si>
  <si>
    <t>Canceled/Forfeited (in shares) | shares</t>
  </si>
  <si>
    <t>Expired (in shares) | shares</t>
  </si>
  <si>
    <t>Outstanding end of period (in shares) | shares</t>
  </si>
  <si>
    <t>Weighted Average Exercise Price</t>
  </si>
  <si>
    <t>Weighted average exercise price - beginning of period (in dollars per share) | $ / shares</t>
  </si>
  <si>
    <t>Weighted average exercise price - granted (in dollars per share) | $ / shares</t>
  </si>
  <si>
    <t>Weighted average exercise price - issued from spin-off modification (in dollars per share) | $ / shares</t>
  </si>
  <si>
    <t>Weighted average exercise price - exercised (in dollars per share) | $ / shares</t>
  </si>
  <si>
    <t>Weighted average exercise price - canceled/forfeited (in dollars per share) | $ / shares</t>
  </si>
  <si>
    <t>Weighted average exercise price - expired (in dollars per share) | $ / shares</t>
  </si>
  <si>
    <t>Weighted average exercise price - end of period (in dollars per share) | $ / shares</t>
  </si>
  <si>
    <t>Vested and expected to vest [Abstract]</t>
  </si>
  <si>
    <t>Vested and expected to vest in the future as of period end (in shares) | shares</t>
  </si>
  <si>
    <t>Exercisable as of period end (in shares) | shares</t>
  </si>
  <si>
    <t>Weighted average exercise price vested and expected to vest as of period end (in dollars per share) | $ / shares</t>
  </si>
  <si>
    <t>Weighted average exercise price exercisable as of period end (in dollars per share) | $ / shares</t>
  </si>
  <si>
    <t>Weighted average remaining contractual term (in years)</t>
  </si>
  <si>
    <t>7 years 18 days</t>
  </si>
  <si>
    <t>5 years 11 months 5 days</t>
  </si>
  <si>
    <t>Weighted average remaining contractual term vested and expected to vest in the future as of period end (in years)</t>
  </si>
  <si>
    <t>7 years 4 days</t>
  </si>
  <si>
    <t>Weighted average remaining contractual tern exercisable as of period end (in years)</t>
  </si>
  <si>
    <t>5 years 8 months 27 days</t>
  </si>
  <si>
    <t>Aggregate intrinsic value | $</t>
  </si>
  <si>
    <t>Aggregate intrinsic value vested and expected to vest in the future as of period end | $</t>
  </si>
  <si>
    <t>Aggregate intrinsic value exercisable as of period end | $</t>
  </si>
  <si>
    <t>2 years 8 months 9 days</t>
  </si>
  <si>
    <t>Equity instruments other than options nonvested [Roll Forward]</t>
  </si>
  <si>
    <t>Equity instruments other than options nonvested - beginning balance (in shares) | shares</t>
  </si>
  <si>
    <t>Equity instruments other than options nonvested - granted (in shares) | shares</t>
  </si>
  <si>
    <t>Equity instruments other than options nonvested - issued from spin-off modification (in shares) | shares</t>
  </si>
  <si>
    <t>Equity instruments other than options nonvested - released/redeemed (in shares) | shares</t>
  </si>
  <si>
    <t>Equity instruments other than options nonvested - canceled/forfeited (in shares) | shares</t>
  </si>
  <si>
    <t>Equity instruments other than options nonvested - ending balance (in shares) | shares</t>
  </si>
  <si>
    <t>Share-based Compensation Arrangement by Share-based Payment Award, Equity Instruments Other than Options, Nonvested, Weighted Average Grant Date Fair Value [Roll Forward]</t>
  </si>
  <si>
    <t>Weighted average fair value other than options - beginning balance (in dollars per share) | $ / shares</t>
  </si>
  <si>
    <t>Weighted average fair value other than options - granted (in dollars per share) | $ / shares</t>
  </si>
  <si>
    <t>Weighted average fair value other than options - issued from spin-off modification (in dollars per share) | $ / shares</t>
  </si>
  <si>
    <t>Weighted average fair value other than options - released/redeemed (in dollars per share) | $ / shares</t>
  </si>
  <si>
    <t>Weighted average fair value other than options - canceled/forfeited (in dollars per share) | $ / shares</t>
  </si>
  <si>
    <t>Weighted average fair value other than options - ending balance (in dollars per share) | $ / shares</t>
  </si>
  <si>
    <t>Restricted Stock Units (RSUs) | Nonemployee director incentives</t>
  </si>
  <si>
    <t>Issue price of award (in dollars per share) | $ / shares</t>
  </si>
  <si>
    <t>Estimated Rate of Forfeitures For Stock Based Compensation Plans | Employee Severance</t>
  </si>
  <si>
    <t>Increase (decrease) in stock-based compensation | $</t>
  </si>
  <si>
    <t>Cost of services</t>
  </si>
  <si>
    <t>Stockholder's Equity (Stock Repurchase Program) (Narrative) (Details) - USD ($)</t>
  </si>
  <si>
    <t>May. 31, 2014</t>
  </si>
  <si>
    <t>Shares repurchased during period, aggregate consideration</t>
  </si>
  <si>
    <t>Fourth Quarter ASR Arrangement</t>
  </si>
  <si>
    <t>Shares repurchased during period, weighted average price per share (in USD per share)</t>
  </si>
  <si>
    <t>Shares retired</t>
  </si>
  <si>
    <t>Total shares repurchased</t>
  </si>
  <si>
    <t>Total shares repurchased, aggregate consideration</t>
  </si>
  <si>
    <t>Settlement amount prepayment (receipt)</t>
  </si>
  <si>
    <t>Second Quarter ASR Arrangement</t>
  </si>
  <si>
    <t>Authorized amount in share repurchases (up to)</t>
  </si>
  <si>
    <t>Common Class A</t>
  </si>
  <si>
    <t>Open Market Purchases | Common Stock</t>
  </si>
  <si>
    <t>Shares repurchased during the period</t>
  </si>
  <si>
    <t>Share repurchase during period, accrual</t>
  </si>
  <si>
    <t>Stockholder's Equity (Accumulated Other Comprehensive (Loss) Income) (Details) - USD ($) $ in Millions</t>
  </si>
  <si>
    <t>Before Tax Income (Loss)</t>
  </si>
  <si>
    <t>Total other comprehensive (loss) income, Before Tax Amount</t>
  </si>
  <si>
    <t>Tax Impact Increase (Decrease)</t>
  </si>
  <si>
    <t>Total other comprehensive income (loss), Tax (Expense)/Benefit</t>
  </si>
  <si>
    <t>Net of Tax Income (Loss)</t>
  </si>
  <si>
    <t>Foreign currency translation adjustments, Net of Tax Amount</t>
  </si>
  <si>
    <t>Total pension and other post-retirement benefit plans, Net of Tax Amount</t>
  </si>
  <si>
    <t>AOCI Attributable to Parent, Net of Tax [Roll Forward]</t>
  </si>
  <si>
    <t>Balance at beginning of period</t>
  </si>
  <si>
    <t>Current-period other comprehensive loss, net of taxes</t>
  </si>
  <si>
    <t>Amounts reclassified from accumulated other comprehensive loss, net of taxes</t>
  </si>
  <si>
    <t>Balance at end of period</t>
  </si>
  <si>
    <t>Foreign Currency Translation Adjustments</t>
  </si>
  <si>
    <t>Foreign currency translation adjustments, Before Tax Amount</t>
  </si>
  <si>
    <t>Foreign currency translation adjustments, Tax (Expense)/Benefit</t>
  </si>
  <si>
    <t>Cash Flow Hedge</t>
  </si>
  <si>
    <t>Gain (Loss) on foreign currency forward and option contracts, Before Tax Amount</t>
  </si>
  <si>
    <t>Gain (Loss) on foreign currency forward and option contracts, Tax Expense</t>
  </si>
  <si>
    <t>Gain (Loss) on foreign currency forward and option contracts, Net of Tax Amount</t>
  </si>
  <si>
    <t>Pension and Other Post-retirement Benefit Plans</t>
  </si>
  <si>
    <t>Prior service credit arising during the year, Before Tax Amount</t>
  </si>
  <si>
    <t>Amortization of transition obligation, Before Tax Amount</t>
  </si>
  <si>
    <t>Amortization of prior service credit, Before Tax Amount</t>
  </si>
  <si>
    <t>Foreign currency exchange rate changes, Before Tax Amount</t>
  </si>
  <si>
    <t>Total pension and other post-retirement benefit plans, Before Tax Amount</t>
  </si>
  <si>
    <t>Prior service credit arising during the year, Tax Expense</t>
  </si>
  <si>
    <t>Amortization of transition obligation, Tax (Expense)/Benefit</t>
  </si>
  <si>
    <t>Amortization of prior service credit, Tax (Expense)/Benefit</t>
  </si>
  <si>
    <t>Foreign currency exchange rate changes, Tax (Expense)/Benefit</t>
  </si>
  <si>
    <t>Total pension and other post-retirement benefit plans, Tax (Expense)/Benefit</t>
  </si>
  <si>
    <t>Prior service credit arising during the year, Net of Tax Amount</t>
  </si>
  <si>
    <t>Amortization of transition obligation, Net of Tax Amount</t>
  </si>
  <si>
    <t>Amortization of prior service (credit) / cost, Net of Tax Amount</t>
  </si>
  <si>
    <t>Foreign currency exchange rate changes, Net of Tax Amount</t>
  </si>
  <si>
    <t>Transfer to CSRA</t>
  </si>
  <si>
    <t>Cash Flows (Details) - USD ($) $ in Millions</t>
  </si>
  <si>
    <t>Cash payments for interest and income taxes [Abstract]</t>
  </si>
  <si>
    <t>Interest</t>
  </si>
  <si>
    <t>Taxes on income, net of refunds</t>
  </si>
  <si>
    <t>Cash Flow, Noncash Investing and Financing Activities Disclosure [Abstract]</t>
  </si>
  <si>
    <t>Capital expenditures in accounts payable and accrued expenses</t>
  </si>
  <si>
    <t>Capital expenditures through capital lease obligations</t>
  </si>
  <si>
    <t>Assets acquired under long-term financing</t>
  </si>
  <si>
    <t>Common share dividends declared, but not yet paid (non-cash)</t>
  </si>
  <si>
    <t>Depreciation expense</t>
  </si>
  <si>
    <t>Segment Information (Details) $ in Millions</t>
  </si>
  <si>
    <t>Jan. 01, 2016USD ($)Segment</t>
  </si>
  <si>
    <t>Segment Reporting Information [Line Items]</t>
  </si>
  <si>
    <t>Operating income (loss)</t>
  </si>
  <si>
    <t>Corporate</t>
  </si>
  <si>
    <t>GBS | Operating Segments</t>
  </si>
  <si>
    <t>GIS | Operating Segments</t>
  </si>
  <si>
    <t>Segment Information (Reconciliation of Consolidated Operating Income to Income Before Taxes) (Details) - USD ($) $ in Millions</t>
  </si>
  <si>
    <t>Reconciliation of consolidated operating income to income before taxes [Abstract]</t>
  </si>
  <si>
    <t>Operating income</t>
  </si>
  <si>
    <t>Corporate G&amp;A</t>
  </si>
  <si>
    <t>Pension &amp; OPEB actuarial &amp; settlement gains (losses)</t>
  </si>
  <si>
    <t>SEC settlement related charges</t>
  </si>
  <si>
    <t>Other (expense) income, net</t>
  </si>
  <si>
    <t>Restructuring Costs (Details) - USD ($)</t>
  </si>
  <si>
    <t>Restructuring Cost and Reserve [Line Items]</t>
  </si>
  <si>
    <t>Composition of Workforce Restructuring Liability [Roll Forward]</t>
  </si>
  <si>
    <t>Costs expensed (reversed)</t>
  </si>
  <si>
    <t>Restructuring liability, ending balance</t>
  </si>
  <si>
    <t>Accrued expenses</t>
  </si>
  <si>
    <t>Restructuring reserve, current</t>
  </si>
  <si>
    <t>Other Long Term Liabilities</t>
  </si>
  <si>
    <t>Restructuring reserve, noncurrent</t>
  </si>
  <si>
    <t>Fiscal 2016 Plan</t>
  </si>
  <si>
    <t>Restructuring liability, beginning balance</t>
  </si>
  <si>
    <t>Cash paid</t>
  </si>
  <si>
    <t>Fiscal 2016 Plan | Workforce reductions</t>
  </si>
  <si>
    <t>Fiscal 2016 Plan | Facilities costs</t>
  </si>
  <si>
    <t>Fiscal 2015 Plan</t>
  </si>
  <si>
    <t>Other</t>
  </si>
  <si>
    <t>Fiscal 2015 Plan | Workforce reductions</t>
  </si>
  <si>
    <t>Fiscal 2015 Plan | Facilities costs</t>
  </si>
  <si>
    <t>Fiscal 2015 Plan | Special restructuring</t>
  </si>
  <si>
    <t>[1]</t>
  </si>
  <si>
    <t>Fiscal 2013 Plan</t>
  </si>
  <si>
    <t>Fiscal 2013 Plan | Workforce reductions</t>
  </si>
  <si>
    <t>Fiscal 2013 Plan | Facilities costs</t>
  </si>
  <si>
    <t>Fiscal 2012 Plan</t>
  </si>
  <si>
    <t>Operating Segments | GBS</t>
  </si>
  <si>
    <t>Operating Segments | GIS</t>
  </si>
  <si>
    <t>Consolidated Variable Interest Entities (Details) - USD ($)</t>
  </si>
  <si>
    <t>Nov. 02, 2015</t>
  </si>
  <si>
    <t>Variable Interest Entity [Line Items]</t>
  </si>
  <si>
    <t>Equity attributable to noncontrolling interest</t>
  </si>
  <si>
    <t>Equity attributable to the Company</t>
  </si>
  <si>
    <t>CeleritiFinTech Limited and CeleritiFinTech Services Limited | Consolidated Variable Interest Entity</t>
  </si>
  <si>
    <t>CeleritiFinTech | Consolidated Variable Interest Entity</t>
  </si>
  <si>
    <t>Membership interest</t>
  </si>
  <si>
    <t>49.00%</t>
  </si>
  <si>
    <t>Assets pledged as collateral</t>
  </si>
  <si>
    <t>CeleritiFinTech Services | Consolidated Variable Interest Entity</t>
  </si>
  <si>
    <t>51.00%</t>
  </si>
  <si>
    <t>HCL Technologies Ltd. | CeleritiFinTech Limited and CeleritiFinTech Services Limited | Consolidated Variable Interest Entity</t>
  </si>
  <si>
    <t>Contribution towards capital</t>
  </si>
  <si>
    <t>Software | CeleritiFinTech Limited and CeleritiFinTech Services Limited | Consolidated Variable Interest Entity</t>
  </si>
  <si>
    <t>Useful life</t>
  </si>
  <si>
    <t>Commitments and Contingencies (Commitments) (Details) $ in Millions</t>
  </si>
  <si>
    <t>Guarantor Obligations [Line Items]</t>
  </si>
  <si>
    <t>Total outstanding</t>
  </si>
  <si>
    <t>Fiscal 2018 and thereafter</t>
  </si>
  <si>
    <t>Surety Bonds</t>
  </si>
  <si>
    <t>Letters of credit</t>
  </si>
  <si>
    <t>Standby letters of credit</t>
  </si>
  <si>
    <t>Guarantee obligations maximum exposure</t>
  </si>
  <si>
    <t>Commitments and Contingencies (Contingencies) (Details) $ in Millions</t>
  </si>
  <si>
    <t>Dec. 27, 2015USD ($)</t>
  </si>
  <si>
    <t>Jun. 09, 2015Plaintiff</t>
  </si>
  <si>
    <t>Oct. 07, 2015USD ($)</t>
  </si>
  <si>
    <t>Civil Complaint Against Eric Pulier | Pending Litigation</t>
  </si>
  <si>
    <t>Gain contingency, amount sought</t>
  </si>
  <si>
    <t>Civil Complaint Against Eric Pulier | Settled Litigation</t>
  </si>
  <si>
    <t>Strauch and Colby v. Computer Sciences Corporation | Pending Litigation</t>
  </si>
  <si>
    <t>Number of system administrators for class action, more than | Plaintiff</t>
  </si>
  <si>
    <t>Subsequent Events (Details) £ / shares in Units, £ in Millions, $ in Millions</t>
  </si>
  <si>
    <t>2 Months Ended</t>
  </si>
  <si>
    <t>Feb. 16, 2016USD ($)</t>
  </si>
  <si>
    <t>Feb. 16, 2016GBP (£)</t>
  </si>
  <si>
    <t>Feb. 16, 2016£ / shares</t>
  </si>
  <si>
    <t>Xchanging | Subsequent Event</t>
  </si>
  <si>
    <t>Subsequent Event [Line Items]</t>
  </si>
  <si>
    <t>Percentage of outstanding shares acquired</t>
  </si>
  <si>
    <t>92.00%</t>
  </si>
  <si>
    <t>Share price | £ / shares</t>
  </si>
  <si>
    <t>Consideration transferred</t>
  </si>
  <si>
    <t>6.50% term notes, due March 2018 | Subsequent Event</t>
  </si>
  <si>
    <t>Revolving Credit Facility | Line of Credit</t>
  </si>
  <si>
    <t>Revolving Credit Facility | Line of Credit | Subsequent Event</t>
  </si>
  <si>
    <t>Notice of borrowing</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Fiscal &quot;#,##0_);_(&quot;Fiscal &quot;(#,##0)" numFmtId="171"/>
    <numFmt formatCode="_(&quot;£ &quot;#,##0.00_);_(&quot;£ &quot;(#,##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308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38066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750</v>
      </c>
      <c t="n" s="7" r="C4">
        <v>1949</v>
      </c>
      <c t="n" s="7" r="D4">
        <v>5299</v>
      </c>
      <c t="n" s="7" r="E4">
        <v>6207</v>
      </c>
    </row>
    <row spans="1:5" r="5">
      <c t="s" s="4" r="A5">
        <v>27</v>
      </c>
      <c t="n" s="6" r="B5">
        <v>1216</v>
      </c>
      <c t="n" s="6" r="C5">
        <v>1572</v>
      </c>
      <c t="n" s="6" r="D5">
        <v>3725</v>
      </c>
      <c t="n" s="6" r="E5">
        <v>4541</v>
      </c>
    </row>
    <row spans="1:5" r="6">
      <c t="s" s="4" r="A6">
        <v>28</v>
      </c>
      <c t="n" s="6" r="B6">
        <v>257</v>
      </c>
      <c t="n" s="6" r="C6">
        <v>322</v>
      </c>
      <c t="n" s="6" r="D6">
        <v>789</v>
      </c>
      <c t="n" s="6" r="E6">
        <v>954</v>
      </c>
    </row>
    <row spans="1:5" r="7">
      <c t="s" s="4" r="A7">
        <v>29</v>
      </c>
      <c t="n" s="6" r="B7">
        <v>0</v>
      </c>
      <c t="n" s="6" r="C7">
        <v>195</v>
      </c>
      <c t="n" s="6" r="D7">
        <v>0</v>
      </c>
      <c t="n" s="6" r="E7">
        <v>195</v>
      </c>
    </row>
    <row spans="1:5" r="8">
      <c t="s" s="4" r="A8">
        <v>30</v>
      </c>
      <c t="n" s="6" r="B8">
        <v>161</v>
      </c>
      <c t="n" s="6" r="C8">
        <v>205</v>
      </c>
      <c t="n" s="6" r="D8">
        <v>503</v>
      </c>
      <c t="n" s="6" r="E8">
        <v>658</v>
      </c>
    </row>
    <row spans="1:5" r="9">
      <c t="s" s="4" r="A9">
        <v>31</v>
      </c>
      <c t="n" s="6" r="B9">
        <v>7</v>
      </c>
      <c t="n" s="6" r="C9">
        <v>12</v>
      </c>
      <c t="n" s="6" r="D9">
        <v>12</v>
      </c>
      <c t="n" s="6" r="E9">
        <v>15</v>
      </c>
    </row>
    <row spans="1:5" r="10">
      <c t="s" s="4" r="A10">
        <v>32</v>
      </c>
      <c t="n" s="6" r="B10">
        <v>2</v>
      </c>
      <c t="n" s="6" r="C10">
        <v>0</v>
      </c>
      <c t="n" s="6" r="D10">
        <v>10</v>
      </c>
      <c t="n" s="6" r="E10">
        <v>0</v>
      </c>
    </row>
    <row spans="1:5" r="11">
      <c t="s" s="4" r="A11">
        <v>33</v>
      </c>
      <c t="n" s="6" r="B11">
        <v>33</v>
      </c>
      <c t="n" s="6" r="C11">
        <v>32</v>
      </c>
      <c t="n" s="6" r="D11">
        <v>92</v>
      </c>
      <c t="n" s="6" r="E11">
        <v>96</v>
      </c>
    </row>
    <row spans="1:5" r="12">
      <c t="s" s="4" r="A12">
        <v>34</v>
      </c>
      <c t="n" s="6" r="B12">
        <v>-8</v>
      </c>
      <c t="n" s="6" r="C12">
        <v>-4</v>
      </c>
      <c t="n" s="6" r="D12">
        <v>-26</v>
      </c>
      <c t="n" s="6" r="E12">
        <v>-14</v>
      </c>
    </row>
    <row spans="1:5" r="13">
      <c t="s" s="4" r="A13">
        <v>35</v>
      </c>
      <c t="n" s="6" r="B13">
        <v>4</v>
      </c>
      <c t="n" s="6" r="C13">
        <v>1</v>
      </c>
      <c t="n" s="6" r="D13">
        <v>-3</v>
      </c>
      <c t="n" s="6" r="E13">
        <v>5</v>
      </c>
    </row>
    <row spans="1:5" r="14">
      <c t="s" s="4" r="A14">
        <v>36</v>
      </c>
      <c t="n" s="6" r="B14">
        <v>1672</v>
      </c>
      <c t="n" s="6" r="C14">
        <v>2335</v>
      </c>
      <c t="n" s="6" r="D14">
        <v>5102</v>
      </c>
      <c t="n" s="6" r="E14">
        <v>6450</v>
      </c>
    </row>
    <row spans="1:5" r="15">
      <c t="s" s="4" r="A15">
        <v>37</v>
      </c>
      <c t="n" s="6" r="B15">
        <v>78</v>
      </c>
      <c t="n" s="6" r="C15">
        <v>-386</v>
      </c>
      <c t="n" s="6" r="D15">
        <v>197</v>
      </c>
      <c t="n" s="6" r="E15">
        <v>-243</v>
      </c>
    </row>
    <row spans="1:5" r="16">
      <c t="s" s="4" r="A16">
        <v>38</v>
      </c>
      <c t="n" s="6" r="B16">
        <v>63</v>
      </c>
      <c t="n" s="6" r="C16">
        <v>-192</v>
      </c>
      <c t="n" s="6" r="D16">
        <v>31</v>
      </c>
      <c t="n" s="6" r="E16">
        <v>-157</v>
      </c>
    </row>
    <row spans="1:5" r="17">
      <c t="s" s="4" r="A17">
        <v>39</v>
      </c>
      <c t="n" s="6" r="B17">
        <v>15</v>
      </c>
      <c t="n" s="6" r="C17">
        <v>-194</v>
      </c>
      <c t="n" s="6" r="D17">
        <v>166</v>
      </c>
      <c t="n" s="6" r="E17">
        <v>-86</v>
      </c>
    </row>
    <row spans="1:5" r="18">
      <c t="s" s="4" r="A18">
        <v>40</v>
      </c>
      <c t="n" s="6" r="B18">
        <v>30</v>
      </c>
      <c t="n" s="6" r="C18">
        <v>-119</v>
      </c>
      <c t="n" s="6" r="D18">
        <v>216</v>
      </c>
      <c t="n" s="6" r="E18">
        <v>80</v>
      </c>
    </row>
    <row spans="1:5" r="19">
      <c t="s" s="4" r="A19">
        <v>41</v>
      </c>
      <c t="n" s="6" r="B19">
        <v>45</v>
      </c>
      <c t="n" s="6" r="C19">
        <v>-313</v>
      </c>
      <c t="n" s="6" r="D19">
        <v>382</v>
      </c>
      <c t="n" s="6" r="E19">
        <v>-6</v>
      </c>
    </row>
    <row spans="1:5" r="20">
      <c t="s" s="4" r="A20">
        <v>42</v>
      </c>
      <c t="n" s="6" r="B20">
        <v>2</v>
      </c>
      <c t="n" s="6" r="C20">
        <v>1</v>
      </c>
      <c t="n" s="6" r="D20">
        <v>12</v>
      </c>
      <c t="n" s="6" r="E20">
        <v>11</v>
      </c>
    </row>
    <row spans="1:5" r="21">
      <c t="s" s="4" r="A21">
        <v>43</v>
      </c>
      <c t="n" s="7" r="B21">
        <v>43</v>
      </c>
      <c t="n" s="7" r="C21">
        <v>-314</v>
      </c>
      <c t="n" s="7" r="D21">
        <v>370</v>
      </c>
      <c t="n" s="7" r="E21">
        <v>-17</v>
      </c>
    </row>
    <row spans="1:5" r="22">
      <c t="s" s="3" r="A22">
        <v>44</v>
      </c>
    </row>
    <row spans="1:5" r="23">
      <c t="s" s="4" r="A23">
        <v>45</v>
      </c>
      <c t="n" s="8" r="B23">
        <v>0.11</v>
      </c>
      <c t="n" s="8" r="C23">
        <v>-1.38</v>
      </c>
      <c t="n" s="8" r="D23">
        <v>1.19</v>
      </c>
      <c t="n" s="8" r="E23">
        <v>-0.6</v>
      </c>
    </row>
    <row spans="1:5" r="24">
      <c t="s" s="4" r="A24">
        <v>46</v>
      </c>
      <c t="n" s="9" r="B24">
        <v>0.2</v>
      </c>
      <c t="n" s="9" r="C24">
        <v>-0.85</v>
      </c>
      <c t="n" s="9" r="D24">
        <v>1.48</v>
      </c>
      <c t="n" s="9" r="E24">
        <v>0.48</v>
      </c>
    </row>
    <row spans="1:5" r="25">
      <c t="s" s="4" r="A25">
        <v>47</v>
      </c>
      <c t="n" s="9" r="B25">
        <v>0.31</v>
      </c>
      <c t="n" s="9" r="C25">
        <v>-2.23</v>
      </c>
      <c t="n" s="9" r="D25">
        <v>2.67</v>
      </c>
      <c t="n" s="9" r="E25">
        <v>-0.12</v>
      </c>
    </row>
    <row spans="1:5" r="26">
      <c t="s" s="3" r="A26">
        <v>48</v>
      </c>
    </row>
    <row spans="1:5" r="27">
      <c t="s" s="4" r="A27">
        <v>45</v>
      </c>
      <c t="n" s="9" r="B27">
        <v>0.1</v>
      </c>
      <c t="n" s="9" r="C27">
        <v>-1.38</v>
      </c>
      <c t="n" s="9" r="D27">
        <v>1.17</v>
      </c>
      <c t="n" s="9" r="E27">
        <v>-0.6</v>
      </c>
    </row>
    <row spans="1:5" r="28">
      <c t="s" s="4" r="A28">
        <v>46</v>
      </c>
      <c t="n" s="9" r="B28">
        <v>0.2</v>
      </c>
      <c t="n" s="9" r="C28">
        <v>-0.85</v>
      </c>
      <c t="n" s="9" r="D28">
        <v>1.45</v>
      </c>
      <c t="n" s="9" r="E28">
        <v>0.48</v>
      </c>
    </row>
    <row spans="1:5" r="29">
      <c t="s" s="4" r="A29">
        <v>49</v>
      </c>
      <c t="n" s="9" r="B29">
        <v>0.3</v>
      </c>
      <c t="n" s="9" r="C29">
        <v>-2.23</v>
      </c>
      <c t="n" s="9" r="D29">
        <v>2.62</v>
      </c>
      <c t="n" s="9" r="E29">
        <v>-0.12</v>
      </c>
    </row>
    <row spans="1:5" r="30">
      <c t="s" s="4" r="A30">
        <v>50</v>
      </c>
      <c t="n" s="8" r="B30">
        <v>2.39</v>
      </c>
      <c t="n" s="8" r="C30">
        <v>0.23</v>
      </c>
      <c t="n" s="8" r="D30">
        <v>2.85</v>
      </c>
      <c t="n" s="8" r="E30">
        <v>0.68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191</v>
      </c>
    </row>
    <row spans="1:2" r="4">
      <c t="s" s="4" r="A4">
        <v>241</v>
      </c>
      <c t="s" s="4" r="B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45</v>
      </c>
      <c t="s" s="2" r="B1">
        <v>1</v>
      </c>
    </row>
    <row spans="1:2" r="2">
      <c t="s" s="2" r="B2">
        <v>2</v>
      </c>
    </row>
    <row spans="1:2" r="3">
      <c t="s" s="3" r="A3">
        <v>188</v>
      </c>
    </row>
    <row spans="1:2" r="4">
      <c t="s" s="4" r="A4">
        <v>184</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23</v>
      </c>
      <c t="s" s="2" r="D1">
        <v>1</v>
      </c>
    </row>
    <row spans="1:5" r="2">
      <c t="s" s="2" r="B2">
        <v>2</v>
      </c>
      <c t="s" s="2" r="C2">
        <v>24</v>
      </c>
      <c t="s" s="2" r="D2">
        <v>2</v>
      </c>
      <c t="s" s="2" r="E2">
        <v>24</v>
      </c>
    </row>
    <row spans="1:5" r="3">
      <c t="s" s="3" r="A3">
        <v>52</v>
      </c>
    </row>
    <row spans="1:5" r="4">
      <c t="s" s="4" r="A4">
        <v>41</v>
      </c>
      <c t="n" s="7" r="B4">
        <v>45</v>
      </c>
      <c t="n" s="7" r="C4">
        <v>-313</v>
      </c>
      <c t="n" s="7" r="D4">
        <v>382</v>
      </c>
      <c t="n" s="7" r="E4">
        <v>-6</v>
      </c>
    </row>
    <row spans="1:5" r="5">
      <c t="s" s="3" r="A5">
        <v>53</v>
      </c>
    </row>
    <row spans="1:5" r="6">
      <c t="s" s="4" r="A6">
        <v>54</v>
      </c>
      <c t="n" s="6" r="B6">
        <v>-17</v>
      </c>
      <c t="n" s="6" r="C6">
        <v>-90</v>
      </c>
      <c t="n" s="6" r="D6">
        <v>-74</v>
      </c>
      <c t="n" s="6" r="E6">
        <v>-189</v>
      </c>
    </row>
    <row spans="1:5" r="7">
      <c t="s" s="4" r="A7">
        <v>55</v>
      </c>
      <c t="n" s="6" r="B7">
        <v>7</v>
      </c>
      <c t="n" s="6" r="C7">
        <v>-2</v>
      </c>
      <c t="n" s="6" r="D7">
        <v>-5</v>
      </c>
      <c t="n" s="6" r="E7">
        <v>-8</v>
      </c>
    </row>
    <row spans="1:5" r="8">
      <c t="s" s="4" r="A8">
        <v>56</v>
      </c>
      <c t="n" s="6" r="B8">
        <v>-4</v>
      </c>
      <c t="n" s="6" r="C8">
        <v>52</v>
      </c>
      <c t="n" s="6" r="D8">
        <v>-17</v>
      </c>
      <c t="n" s="6" r="E8">
        <v>48</v>
      </c>
    </row>
    <row spans="1:5" r="9">
      <c t="s" s="4" r="A9">
        <v>57</v>
      </c>
      <c t="n" s="6" r="B9">
        <v>-14</v>
      </c>
      <c t="n" s="6" r="C9">
        <v>-40</v>
      </c>
      <c t="n" s="6" r="D9">
        <v>-96</v>
      </c>
      <c t="n" s="6" r="E9">
        <v>-149</v>
      </c>
    </row>
    <row spans="1:5" r="10">
      <c t="s" s="4" r="A10">
        <v>58</v>
      </c>
      <c t="n" s="6" r="B10">
        <v>31</v>
      </c>
      <c t="n" s="6" r="C10">
        <v>-353</v>
      </c>
      <c t="n" s="6" r="D10">
        <v>286</v>
      </c>
      <c t="n" s="6" r="E10">
        <v>-155</v>
      </c>
    </row>
    <row spans="1:5" r="11">
      <c t="s" s="4" r="A11">
        <v>59</v>
      </c>
      <c t="n" s="6" r="B11">
        <v>2</v>
      </c>
      <c t="n" s="6" r="C11">
        <v>1</v>
      </c>
      <c t="n" s="6" r="D11">
        <v>12</v>
      </c>
      <c t="n" s="6" r="E11">
        <v>11</v>
      </c>
    </row>
    <row spans="1:5" r="12">
      <c t="s" s="4" r="A12">
        <v>60</v>
      </c>
      <c t="n" s="7" r="B12">
        <v>29</v>
      </c>
      <c t="n" s="7" r="C12">
        <v>-354</v>
      </c>
      <c t="n" s="7" r="D12">
        <v>274</v>
      </c>
      <c t="n" s="7" r="E12">
        <v>-1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88</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4</v>
      </c>
      <c t="s" s="2" r="B1">
        <v>1</v>
      </c>
    </row>
    <row spans="1:2" r="2">
      <c t="s" s="2" r="B2">
        <v>2</v>
      </c>
    </row>
    <row spans="1:2" r="3">
      <c t="s" s="3" r="A3">
        <v>194</v>
      </c>
    </row>
    <row spans="1:2" r="4">
      <c t="s" s="4" r="A4">
        <v>255</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spans="1:2" r="1">
      <c t="s" s="1" r="A1">
        <v>257</v>
      </c>
      <c t="s" s="2" r="B1">
        <v>1</v>
      </c>
    </row>
    <row spans="1:2" r="2">
      <c t="s" s="2" r="B2">
        <v>2</v>
      </c>
    </row>
    <row spans="1:2" r="3">
      <c t="s" s="4" r="A3">
        <v>258</v>
      </c>
    </row>
    <row spans="1:2" r="4">
      <c t="s" s="3" r="A4">
        <v>259</v>
      </c>
    </row>
    <row spans="1:2" r="5">
      <c t="s" s="4" r="A5">
        <v>260</v>
      </c>
      <c t="s" s="4" r="B5">
        <v>261</v>
      </c>
    </row>
    <row spans="1:2" r="6">
      <c t="s" s="4" r="A6">
        <v>262</v>
      </c>
    </row>
    <row spans="1:2" r="7">
      <c t="s" s="3" r="A7">
        <v>259</v>
      </c>
    </row>
    <row spans="1:2" r="8">
      <c t="s" s="4" r="A8">
        <v>260</v>
      </c>
      <c t="s" s="4" r="B8">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4</v>
      </c>
      <c t="s" s="2" r="B1">
        <v>1</v>
      </c>
    </row>
    <row spans="1:2" r="2">
      <c t="s" s="2" r="B2">
        <v>2</v>
      </c>
    </row>
    <row spans="1:2" r="3">
      <c t="s" s="3" r="A3">
        <v>200</v>
      </c>
    </row>
    <row spans="1:2" r="4">
      <c t="s" s="4" r="A4">
        <v>265</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7</v>
      </c>
      <c t="s" s="2" r="B1">
        <v>1</v>
      </c>
    </row>
    <row spans="1:2" r="2">
      <c t="s" s="2" r="B2">
        <v>2</v>
      </c>
    </row>
    <row spans="1:2" r="3">
      <c t="s" s="3" r="A3">
        <v>206</v>
      </c>
    </row>
    <row spans="1:2" r="4">
      <c t="s" s="4" r="A4">
        <v>268</v>
      </c>
      <c t="s" s="4"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09</v>
      </c>
    </row>
    <row spans="1:2" r="4">
      <c t="s" s="4" r="A4">
        <v>271</v>
      </c>
      <c t="s" s="4" r="B4">
        <v>272</v>
      </c>
    </row>
    <row spans="1:2" r="5">
      <c t="s" s="4" r="A5">
        <v>273</v>
      </c>
      <c t="s" s="4" r="B5">
        <v>274</v>
      </c>
    </row>
    <row spans="1:2" r="6">
      <c t="s" s="4" r="A6">
        <v>275</v>
      </c>
      <c t="s" s="4" r="B6">
        <v>276</v>
      </c>
    </row>
    <row spans="1:2" r="7">
      <c t="s" s="4" r="A7">
        <v>277</v>
      </c>
      <c t="s" s="4" r="B7">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79</v>
      </c>
      <c t="s" s="2" r="B1">
        <v>1</v>
      </c>
    </row>
    <row spans="1:2" r="2">
      <c t="s" s="2" r="B2">
        <v>2</v>
      </c>
    </row>
    <row spans="1:2" r="3">
      <c t="s" s="3" r="A3">
        <v>212</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4</v>
      </c>
      <c t="s" s="2" r="B1">
        <v>1</v>
      </c>
    </row>
    <row spans="1:2" r="2">
      <c t="s" s="2" r="B2">
        <v>2</v>
      </c>
    </row>
    <row spans="1:2" r="3">
      <c t="s" s="3" r="A3">
        <v>215</v>
      </c>
    </row>
    <row spans="1:2" r="4">
      <c t="s" s="4" r="A4">
        <v>285</v>
      </c>
      <c t="s" s="4" r="B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7</v>
      </c>
      <c t="s" s="2" r="B1">
        <v>1</v>
      </c>
    </row>
    <row spans="1:2" r="2">
      <c t="s" s="2" r="B2">
        <v>2</v>
      </c>
    </row>
    <row spans="1:2" r="3">
      <c t="s" s="3" r="A3">
        <v>218</v>
      </c>
    </row>
    <row spans="1:2" r="4">
      <c t="s" s="4" r="A4">
        <v>288</v>
      </c>
      <c t="s" s="4" r="B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24</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3" r="A2">
        <v>63</v>
      </c>
    </row>
    <row spans="1:3" r="3">
      <c t="s" s="4" r="A3">
        <v>64</v>
      </c>
      <c t="n" s="7" r="B3">
        <v>1830</v>
      </c>
      <c t="n" s="7" r="C3">
        <v>2076</v>
      </c>
    </row>
    <row spans="1:3" r="4">
      <c t="s" s="4" r="A4">
        <v>65</v>
      </c>
      <c t="n" s="6" r="B4">
        <v>1670</v>
      </c>
      <c t="n" s="6" r="C4">
        <v>1678</v>
      </c>
    </row>
    <row spans="1:3" r="5">
      <c t="s" s="4" r="A5">
        <v>66</v>
      </c>
      <c t="n" s="6" r="B5">
        <v>361</v>
      </c>
      <c t="n" s="6" r="C5">
        <v>292</v>
      </c>
    </row>
    <row spans="1:3" r="6">
      <c t="s" s="4" r="A6">
        <v>67</v>
      </c>
      <c t="n" s="6" r="B6">
        <v>0</v>
      </c>
      <c t="n" s="6" r="C6">
        <v>806</v>
      </c>
    </row>
    <row spans="1:3" r="7">
      <c t="s" s="4" r="A7">
        <v>68</v>
      </c>
      <c t="n" s="6" r="B7">
        <v>3861</v>
      </c>
      <c t="n" s="6" r="C7">
        <v>4852</v>
      </c>
    </row>
    <row spans="1:3" r="8">
      <c t="s" s="4" r="A8">
        <v>69</v>
      </c>
      <c t="n" s="6" r="B8">
        <v>1028</v>
      </c>
      <c t="n" s="6" r="C8">
        <v>1110</v>
      </c>
    </row>
    <row spans="1:3" r="9">
      <c t="s" s="4" r="A9">
        <v>70</v>
      </c>
      <c t="n" s="6" r="B9">
        <v>729</v>
      </c>
      <c t="n" s="6" r="C9">
        <v>718</v>
      </c>
    </row>
    <row spans="1:3" r="10">
      <c t="s" s="4" r="A10">
        <v>71</v>
      </c>
      <c t="n" s="6" r="B10">
        <v>335</v>
      </c>
      <c t="n" s="6" r="C10">
        <v>326</v>
      </c>
    </row>
    <row spans="1:3" r="11">
      <c t="s" s="4" r="A11">
        <v>72</v>
      </c>
      <c t="n" s="6" r="B11">
        <v>1026</v>
      </c>
      <c t="n" s="6" r="C11">
        <v>838</v>
      </c>
    </row>
    <row spans="1:3" r="12">
      <c t="s" s="4" r="A12">
        <v>73</v>
      </c>
      <c t="n" s="6" r="B12">
        <v>387</v>
      </c>
      <c t="n" s="6" r="C12">
        <v>392</v>
      </c>
    </row>
    <row spans="1:3" r="13">
      <c t="s" s="4" r="A13">
        <v>74</v>
      </c>
      <c t="n" s="6" r="B13">
        <v>623</v>
      </c>
      <c t="n" s="6" r="C13">
        <v>498</v>
      </c>
    </row>
    <row spans="1:3" r="14">
      <c t="s" s="4" r="A14">
        <v>75</v>
      </c>
      <c t="n" s="6" r="B14">
        <v>0</v>
      </c>
      <c t="n" s="6" r="C14">
        <v>1479</v>
      </c>
    </row>
    <row spans="1:3" r="15">
      <c t="s" s="4" r="A15">
        <v>76</v>
      </c>
      <c t="n" s="6" r="B15">
        <v>7989</v>
      </c>
      <c t="n" s="6" r="C15">
        <v>10213</v>
      </c>
    </row>
    <row spans="1:3" r="16">
      <c t="s" s="3" r="A16">
        <v>77</v>
      </c>
    </row>
    <row spans="1:3" r="17">
      <c t="s" s="4" r="A17">
        <v>78</v>
      </c>
      <c t="n" s="6" r="B17">
        <v>760</v>
      </c>
      <c t="n" s="6" r="C17">
        <v>883</v>
      </c>
    </row>
    <row spans="1:3" r="18">
      <c t="s" s="4" r="A18">
        <v>79</v>
      </c>
      <c t="n" s="6" r="B18">
        <v>211</v>
      </c>
      <c t="n" s="6" r="C18">
        <v>295</v>
      </c>
    </row>
    <row spans="1:3" r="19">
      <c t="s" s="4" r="A19">
        <v>80</v>
      </c>
      <c t="n" s="6" r="B19">
        <v>305</v>
      </c>
      <c t="n" s="6" r="C19">
        <v>265</v>
      </c>
    </row>
    <row spans="1:3" r="20">
      <c t="s" s="4" r="A20">
        <v>81</v>
      </c>
      <c t="n" s="6" r="B20">
        <v>800</v>
      </c>
      <c t="n" s="6" r="C20">
        <v>948</v>
      </c>
    </row>
    <row spans="1:3" r="21">
      <c t="s" s="4" r="A21">
        <v>82</v>
      </c>
      <c t="n" s="6" r="B21">
        <v>463</v>
      </c>
      <c t="n" s="6" r="C21">
        <v>457</v>
      </c>
    </row>
    <row spans="1:3" r="22">
      <c t="s" s="4" r="A22">
        <v>83</v>
      </c>
      <c t="n" s="6" r="B22">
        <v>47</v>
      </c>
      <c t="n" s="6" r="C22">
        <v>23</v>
      </c>
    </row>
    <row spans="1:3" r="23">
      <c t="s" s="4" r="A23">
        <v>84</v>
      </c>
      <c t="n" s="6" r="B23">
        <v>0</v>
      </c>
      <c t="n" s="6" r="C23">
        <v>691</v>
      </c>
    </row>
    <row spans="1:3" r="24">
      <c t="s" s="4" r="A24">
        <v>85</v>
      </c>
      <c t="n" s="6" r="B24">
        <v>2586</v>
      </c>
      <c t="n" s="6" r="C24">
        <v>3562</v>
      </c>
    </row>
    <row spans="1:3" r="25">
      <c t="s" s="4" r="A25">
        <v>86</v>
      </c>
      <c t="n" s="6" r="B25">
        <v>1909</v>
      </c>
      <c t="n" s="6" r="C25">
        <v>1635</v>
      </c>
    </row>
    <row spans="1:3" r="26">
      <c t="s" s="4" r="A26">
        <v>87</v>
      </c>
      <c t="n" s="6" r="B26">
        <v>453</v>
      </c>
      <c t="n" s="6" r="C26">
        <v>463</v>
      </c>
    </row>
    <row spans="1:3" r="27">
      <c t="s" s="4" r="A27">
        <v>88</v>
      </c>
      <c t="n" s="6" r="B27">
        <v>818</v>
      </c>
      <c t="n" s="6" r="C27">
        <v>850</v>
      </c>
    </row>
    <row spans="1:3" r="28">
      <c t="s" s="4" r="A28">
        <v>89</v>
      </c>
      <c t="n" s="6" r="B28">
        <v>0</v>
      </c>
      <c t="n" s="6" r="C28">
        <v>754</v>
      </c>
    </row>
    <row spans="1:3" r="29">
      <c t="s" s="3" r="A29">
        <v>90</v>
      </c>
    </row>
    <row spans="1:3" r="30">
      <c t="s" s="4" r="A30">
        <v>91</v>
      </c>
      <c t="n" s="6" r="B30">
        <v>149</v>
      </c>
      <c t="n" s="6" r="C30">
        <v>148</v>
      </c>
    </row>
    <row spans="1:3" r="31">
      <c t="s" s="4" r="A31">
        <v>92</v>
      </c>
      <c t="n" s="6" r="B31">
        <v>2461</v>
      </c>
      <c t="n" s="6" r="C31">
        <v>2286</v>
      </c>
    </row>
    <row spans="1:3" r="32">
      <c t="s" s="4" r="A32">
        <v>93</v>
      </c>
      <c t="n" s="6" r="B32">
        <v>187</v>
      </c>
      <c t="n" s="6" r="C32">
        <v>912</v>
      </c>
    </row>
    <row spans="1:3" r="33">
      <c t="s" s="4" r="A33">
        <v>94</v>
      </c>
      <c t="n" s="6" r="B33">
        <v>-106</v>
      </c>
      <c t="n" s="6" r="C33">
        <v>21</v>
      </c>
    </row>
    <row spans="1:3" r="34">
      <c t="s" s="4" r="A34">
        <v>95</v>
      </c>
      <c t="n" s="6" r="B34">
        <v>-475</v>
      </c>
      <c t="n" s="6" r="C34">
        <v>-446</v>
      </c>
    </row>
    <row spans="1:3" r="35">
      <c t="s" s="4" r="A35">
        <v>96</v>
      </c>
      <c t="n" s="6" r="B35">
        <v>2216</v>
      </c>
      <c t="n" s="6" r="C35">
        <v>2921</v>
      </c>
    </row>
    <row spans="1:3" r="36">
      <c t="s" s="4" r="A36">
        <v>97</v>
      </c>
      <c t="n" s="6" r="B36">
        <v>7</v>
      </c>
      <c t="n" s="6" r="C36">
        <v>28</v>
      </c>
    </row>
    <row spans="1:3" r="37">
      <c t="s" s="4" r="A37">
        <v>98</v>
      </c>
      <c t="n" s="6" r="B37">
        <v>2223</v>
      </c>
      <c t="n" s="6" r="C37">
        <v>2949</v>
      </c>
    </row>
    <row spans="1:3" r="38">
      <c t="s" s="4" r="A38">
        <v>99</v>
      </c>
      <c t="n" s="7" r="B38">
        <v>7989</v>
      </c>
      <c t="n" s="7" r="C38">
        <v>102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7</v>
      </c>
      <c t="s" s="2" r="B1">
        <v>1</v>
      </c>
    </row>
    <row spans="1:2" r="2">
      <c t="s" s="2" r="B2">
        <v>2</v>
      </c>
    </row>
    <row spans="1:2" r="3">
      <c t="s" s="3" r="A3">
        <v>227</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02</v>
      </c>
      <c t="s" s="2" r="B1">
        <v>1</v>
      </c>
    </row>
    <row spans="1:2" r="2">
      <c t="s" s="2" r="B2">
        <v>2</v>
      </c>
    </row>
    <row spans="1:2" r="3">
      <c t="s" s="3" r="A3">
        <v>230</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07</v>
      </c>
      <c t="s" s="2" r="B1">
        <v>1</v>
      </c>
    </row>
    <row spans="1:2" r="2">
      <c t="s" s="2" r="B2">
        <v>2</v>
      </c>
    </row>
    <row spans="1:2" r="3">
      <c t="s" s="3" r="A3">
        <v>233</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12</v>
      </c>
      <c t="s" s="2" r="B1">
        <v>1</v>
      </c>
    </row>
    <row spans="1:2" r="2">
      <c t="s" s="2" r="B2">
        <v>2</v>
      </c>
    </row>
    <row spans="1:2" r="3">
      <c t="s" s="3" r="A3">
        <v>236</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39</v>
      </c>
    </row>
    <row spans="1:2" r="4">
      <c t="s" s="4" r="A4">
        <v>318</v>
      </c>
      <c t="s" s="4" r="B4">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0</v>
      </c>
      <c t="s" s="2" r="B1">
        <v>1</v>
      </c>
    </row>
    <row spans="1:2" r="2">
      <c t="s" s="2" r="B2">
        <v>2</v>
      </c>
    </row>
    <row spans="1:2" r="3">
      <c t="s" s="3" r="A3">
        <v>191</v>
      </c>
    </row>
    <row spans="1:2" r="4">
      <c t="s" s="4" r="A4">
        <v>321</v>
      </c>
      <c t="s" s="4" r="B4">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24"/>
    <col customWidth="1" max="3" min="3" width="21"/>
  </cols>
  <sheetData>
    <row spans="1:3" r="1">
      <c t="s" s="1" r="A1">
        <v>323</v>
      </c>
      <c t="s" s="2" r="B1">
        <v>324</v>
      </c>
      <c t="s" s="2" r="C1">
        <v>325</v>
      </c>
    </row>
    <row spans="1:3" r="2">
      <c t="s" s="3" r="A2">
        <v>326</v>
      </c>
    </row>
    <row spans="1:3" r="3">
      <c t="s" s="4" r="A3">
        <v>50</v>
      </c>
      <c t="n" s="8" r="B3">
        <v>10.5</v>
      </c>
    </row>
    <row spans="1:3" r="4">
      <c t="s" s="4" r="A4">
        <v>327</v>
      </c>
      <c t="n" s="6" r="C4">
        <v>2</v>
      </c>
    </row>
    <row spans="1:3" r="5">
      <c t="s" s="4" r="A5">
        <v>328</v>
      </c>
    </row>
    <row spans="1:3" r="6">
      <c t="s" s="3" r="A6">
        <v>326</v>
      </c>
    </row>
    <row spans="1:3" r="7">
      <c t="s" s="4" r="A7">
        <v>50</v>
      </c>
      <c t="n" s="9" r="B7">
        <v>2.25</v>
      </c>
    </row>
    <row spans="1:3" r="8">
      <c t="s" s="4" r="A8">
        <v>329</v>
      </c>
    </row>
    <row spans="1:3" r="9">
      <c t="s" s="3" r="A9">
        <v>326</v>
      </c>
    </row>
    <row spans="1:3" r="10">
      <c t="s" s="4" r="A10">
        <v>50</v>
      </c>
      <c t="n" s="8" r="B10">
        <v>8.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62</v>
      </c>
    </row>
    <row spans="1:3" r="2">
      <c t="s" s="3" r="A2">
        <v>331</v>
      </c>
    </row>
    <row spans="1:3" r="3">
      <c t="s" s="4" r="A3">
        <v>73</v>
      </c>
      <c t="n" s="7" r="B3">
        <v>387</v>
      </c>
      <c t="n" s="7" r="C3">
        <v>392</v>
      </c>
    </row>
    <row spans="1:3" r="4">
      <c t="s" s="4" r="A4">
        <v>332</v>
      </c>
    </row>
    <row spans="1:3" r="5">
      <c t="s" s="3" r="A5">
        <v>331</v>
      </c>
    </row>
    <row spans="1:3" r="6">
      <c t="s" s="4" r="A6">
        <v>333</v>
      </c>
      <c t="n" s="6" r="C6">
        <v>392</v>
      </c>
    </row>
    <row spans="1:3" r="7">
      <c t="s" s="4" r="A7">
        <v>334</v>
      </c>
      <c t="n" s="6" r="C7">
        <v>222</v>
      </c>
    </row>
    <row spans="1:3" r="8">
      <c t="s" s="4" r="A8">
        <v>335</v>
      </c>
      <c t="n" s="6" r="C8">
        <v>-170</v>
      </c>
    </row>
    <row spans="1:3" r="9">
      <c t="s" s="4" r="A9">
        <v>336</v>
      </c>
    </row>
    <row spans="1:3" r="10">
      <c t="s" s="3" r="A10">
        <v>331</v>
      </c>
    </row>
    <row spans="1:3" r="11">
      <c t="s" s="4" r="A11">
        <v>337</v>
      </c>
      <c t="n" s="6" r="C11">
        <v>0</v>
      </c>
    </row>
    <row spans="1:3" r="12">
      <c t="s" s="4" r="A12">
        <v>338</v>
      </c>
    </row>
    <row spans="1:3" r="13">
      <c t="s" s="3" r="A13">
        <v>331</v>
      </c>
    </row>
    <row spans="1:3" r="14">
      <c t="s" s="4" r="A14">
        <v>73</v>
      </c>
      <c t="n" s="6" r="C14">
        <v>392</v>
      </c>
    </row>
    <row spans="1:3" r="15">
      <c t="s" s="4" r="A15">
        <v>339</v>
      </c>
    </row>
    <row spans="1:3" r="16">
      <c t="s" s="3" r="A16">
        <v>331</v>
      </c>
    </row>
    <row spans="1:3" r="17">
      <c t="s" s="4" r="A17">
        <v>340</v>
      </c>
      <c t="n" s="6" r="C17">
        <v>0</v>
      </c>
    </row>
    <row spans="1:3" r="18">
      <c t="s" s="4" r="A18">
        <v>341</v>
      </c>
    </row>
    <row spans="1:3" r="19">
      <c t="s" s="3" r="A19">
        <v>331</v>
      </c>
    </row>
    <row spans="1:3" r="20">
      <c t="s" s="4" r="A20">
        <v>342</v>
      </c>
      <c t="n" s="6" r="C20">
        <v>222</v>
      </c>
    </row>
    <row spans="1:3" r="21">
      <c t="s" s="4" r="A21">
        <v>343</v>
      </c>
    </row>
    <row spans="1:3" r="22">
      <c t="s" s="3" r="A22">
        <v>331</v>
      </c>
    </row>
    <row spans="1:3" r="23">
      <c t="s" s="4" r="A23">
        <v>333</v>
      </c>
      <c t="n" s="6" r="C23">
        <v>428</v>
      </c>
    </row>
    <row spans="1:3" r="24">
      <c t="s" s="4" r="A24">
        <v>334</v>
      </c>
      <c t="n" s="6" r="C24">
        <v>258</v>
      </c>
    </row>
    <row spans="1:3" r="25">
      <c t="s" s="4" r="A25">
        <v>335</v>
      </c>
      <c t="n" s="6" r="C25">
        <v>-170</v>
      </c>
    </row>
    <row spans="1:3" r="26">
      <c t="s" s="4" r="A26">
        <v>344</v>
      </c>
    </row>
    <row spans="1:3" r="27">
      <c t="s" s="3" r="A27">
        <v>331</v>
      </c>
    </row>
    <row spans="1:3" r="28">
      <c t="s" s="4" r="A28">
        <v>337</v>
      </c>
      <c t="n" s="6" r="C28">
        <v>78</v>
      </c>
    </row>
    <row spans="1:3" r="29">
      <c t="s" s="4" r="A29">
        <v>345</v>
      </c>
    </row>
    <row spans="1:3" r="30">
      <c t="s" s="3" r="A30">
        <v>331</v>
      </c>
    </row>
    <row spans="1:3" r="31">
      <c t="s" s="4" r="A31">
        <v>73</v>
      </c>
      <c t="n" s="6" r="C31">
        <v>350</v>
      </c>
    </row>
    <row spans="1:3" r="32">
      <c t="s" s="4" r="A32">
        <v>346</v>
      </c>
    </row>
    <row spans="1:3" r="33">
      <c t="s" s="3" r="A33">
        <v>331</v>
      </c>
    </row>
    <row spans="1:3" r="34">
      <c t="s" s="4" r="A34">
        <v>340</v>
      </c>
      <c t="n" s="6" r="C34">
        <v>0</v>
      </c>
    </row>
    <row spans="1:3" r="35">
      <c t="s" s="4" r="A35">
        <v>347</v>
      </c>
    </row>
    <row spans="1:3" r="36">
      <c t="s" s="3" r="A36">
        <v>331</v>
      </c>
    </row>
    <row spans="1:3" r="37">
      <c t="s" s="4" r="A37">
        <v>342</v>
      </c>
      <c t="n" s="6" r="C37">
        <v>258</v>
      </c>
    </row>
    <row spans="1:3" r="38">
      <c t="s" s="4" r="A38">
        <v>348</v>
      </c>
    </row>
    <row spans="1:3" r="39">
      <c t="s" s="3" r="A39">
        <v>331</v>
      </c>
    </row>
    <row spans="1:3" r="40">
      <c t="s" s="4" r="A40">
        <v>333</v>
      </c>
      <c t="n" s="6" r="C40">
        <v>-36</v>
      </c>
    </row>
    <row spans="1:3" r="41">
      <c t="s" s="4" r="A41">
        <v>334</v>
      </c>
      <c t="n" s="6" r="C41">
        <v>-36</v>
      </c>
    </row>
    <row spans="1:3" r="42">
      <c t="s" s="4" r="A42">
        <v>335</v>
      </c>
      <c t="n" s="6" r="C42">
        <v>0</v>
      </c>
    </row>
    <row spans="1:3" r="43">
      <c t="s" s="4" r="A43">
        <v>349</v>
      </c>
    </row>
    <row spans="1:3" r="44">
      <c t="s" s="3" r="A44">
        <v>331</v>
      </c>
    </row>
    <row spans="1:3" r="45">
      <c t="s" s="4" r="A45">
        <v>337</v>
      </c>
      <c t="n" s="6" r="C45">
        <v>-78</v>
      </c>
    </row>
    <row spans="1:3" r="46">
      <c t="s" s="4" r="A46">
        <v>350</v>
      </c>
    </row>
    <row spans="1:3" r="47">
      <c t="s" s="3" r="A47">
        <v>331</v>
      </c>
    </row>
    <row spans="1:3" r="48">
      <c t="s" s="4" r="A48">
        <v>73</v>
      </c>
      <c t="n" s="6" r="C48">
        <v>42</v>
      </c>
    </row>
    <row spans="1:3" r="49">
      <c t="s" s="4" r="A49">
        <v>351</v>
      </c>
    </row>
    <row spans="1:3" r="50">
      <c t="s" s="3" r="A50">
        <v>331</v>
      </c>
    </row>
    <row spans="1:3" r="51">
      <c t="s" s="4" r="A51">
        <v>340</v>
      </c>
      <c t="n" s="6" r="C51">
        <v>0</v>
      </c>
    </row>
    <row spans="1:3" r="52">
      <c t="s" s="4" r="A52">
        <v>352</v>
      </c>
    </row>
    <row spans="1:3" r="53">
      <c t="s" s="3" r="A53">
        <v>331</v>
      </c>
    </row>
    <row spans="1:3" r="54">
      <c t="s" s="4" r="A54">
        <v>342</v>
      </c>
      <c t="n" s="7" r="C54">
        <v>-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53</v>
      </c>
      <c t="s" s="2" r="B1">
        <v>354</v>
      </c>
    </row>
    <row spans="1:2" r="2">
      <c t="s" s="4" r="A2">
        <v>355</v>
      </c>
    </row>
    <row spans="1:2" r="3">
      <c t="s" s="3" r="A3">
        <v>356</v>
      </c>
    </row>
    <row spans="1:2" r="4">
      <c t="s" s="4" r="A4">
        <v>357</v>
      </c>
      <c t="n" s="7" r="B4">
        <v>1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spans="1:9" r="1">
      <c t="s" s="1" r="A1">
        <v>358</v>
      </c>
      <c t="s" s="2" r="B1">
        <v>359</v>
      </c>
      <c t="s" s="2" r="C1">
        <v>360</v>
      </c>
      <c t="s" s="2" r="D1">
        <v>361</v>
      </c>
      <c t="s" s="2" r="E1">
        <v>2</v>
      </c>
      <c t="s" s="2" r="F1">
        <v>24</v>
      </c>
      <c t="s" s="2" r="G1">
        <v>2</v>
      </c>
      <c t="s" s="2" r="H1">
        <v>24</v>
      </c>
      <c t="s" s="2" r="I1">
        <v>62</v>
      </c>
    </row>
    <row spans="1:9" r="2">
      <c t="s" s="3" r="A2">
        <v>362</v>
      </c>
    </row>
    <row spans="1:9" r="3">
      <c t="s" s="4" r="A3">
        <v>50</v>
      </c>
      <c t="n" s="8" r="B3">
        <v>10.5</v>
      </c>
    </row>
    <row spans="1:9" r="4">
      <c t="s" s="4" r="A4">
        <v>363</v>
      </c>
      <c t="n" s="7" r="E4">
        <v>49000000</v>
      </c>
      <c t="n" s="7" r="G4">
        <v>113000000</v>
      </c>
    </row>
    <row spans="1:9" r="5">
      <c t="s" s="4" r="A5">
        <v>32</v>
      </c>
      <c t="n" s="6" r="E5">
        <v>2000000</v>
      </c>
      <c t="n" s="7" r="F5">
        <v>0</v>
      </c>
      <c t="n" s="6" r="G5">
        <v>10000000</v>
      </c>
      <c t="n" s="7" r="H5">
        <v>0</v>
      </c>
    </row>
    <row spans="1:9" r="6">
      <c t="s" s="4" r="A6">
        <v>364</v>
      </c>
    </row>
    <row spans="1:9" r="7">
      <c t="s" s="3" r="A7">
        <v>362</v>
      </c>
    </row>
    <row spans="1:9" r="8">
      <c t="s" s="4" r="A8">
        <v>32</v>
      </c>
      <c t="n" s="6" r="E8">
        <v>47000000</v>
      </c>
      <c t="n" s="6" r="G8">
        <v>103000000</v>
      </c>
    </row>
    <row spans="1:9" r="9">
      <c t="s" s="4" r="A9">
        <v>365</v>
      </c>
    </row>
    <row spans="1:9" r="10">
      <c t="s" s="3" r="A10">
        <v>362</v>
      </c>
    </row>
    <row spans="1:9" r="11">
      <c t="s" s="4" r="A11">
        <v>32</v>
      </c>
      <c t="n" s="7" r="E11">
        <v>2000000</v>
      </c>
      <c t="n" s="7" r="G11">
        <v>10000000</v>
      </c>
    </row>
    <row spans="1:9" r="12">
      <c t="s" s="4" r="A12">
        <v>366</v>
      </c>
    </row>
    <row spans="1:9" r="13">
      <c t="s" s="3" r="A13">
        <v>362</v>
      </c>
    </row>
    <row spans="1:9" r="14">
      <c t="s" s="4" r="A14">
        <v>367</v>
      </c>
      <c t="s" s="4" r="E14">
        <v>368</v>
      </c>
      <c t="s" s="4" r="G14">
        <v>368</v>
      </c>
      <c t="s" s="4" r="I14">
        <v>368</v>
      </c>
    </row>
    <row spans="1:9" r="15">
      <c t="s" s="4" r="A15">
        <v>369</v>
      </c>
    </row>
    <row spans="1:9" r="16">
      <c t="s" s="3" r="A16">
        <v>362</v>
      </c>
    </row>
    <row spans="1:9" r="17">
      <c t="s" s="4" r="A17">
        <v>367</v>
      </c>
      <c t="s" s="4" r="E17">
        <v>368</v>
      </c>
      <c t="s" s="4" r="G17">
        <v>368</v>
      </c>
    </row>
    <row spans="1:9" r="18">
      <c t="s" s="4" r="A18">
        <v>328</v>
      </c>
    </row>
    <row spans="1:9" r="19">
      <c t="s" s="3" r="A19">
        <v>362</v>
      </c>
    </row>
    <row spans="1:9" r="20">
      <c t="s" s="4" r="A20">
        <v>50</v>
      </c>
      <c t="n" s="9" r="B20">
        <v>2.25</v>
      </c>
    </row>
    <row spans="1:9" r="21">
      <c t="s" s="4" r="A21">
        <v>329</v>
      </c>
    </row>
    <row spans="1:9" r="22">
      <c t="s" s="3" r="A22">
        <v>362</v>
      </c>
    </row>
    <row spans="1:9" r="23">
      <c t="s" s="4" r="A23">
        <v>50</v>
      </c>
      <c t="n" s="8" r="B23">
        <v>8.25</v>
      </c>
    </row>
    <row spans="1:9" r="24">
      <c t="s" s="4" r="A24">
        <v>370</v>
      </c>
    </row>
    <row spans="1:9" r="25">
      <c t="s" s="3" r="A25">
        <v>362</v>
      </c>
    </row>
    <row spans="1:9" r="26">
      <c t="s" s="4" r="A26">
        <v>371</v>
      </c>
      <c t="n" s="7" r="C26">
        <v>3500000000</v>
      </c>
    </row>
    <row spans="1:9" r="27">
      <c t="s" s="4" r="A27">
        <v>372</v>
      </c>
      <c t="n" s="6" r="C27">
        <v>1500000000</v>
      </c>
    </row>
    <row spans="1:9" r="28">
      <c t="s" s="4" r="A28">
        <v>373</v>
      </c>
    </row>
    <row spans="1:9" r="29">
      <c t="s" s="3" r="A29">
        <v>362</v>
      </c>
    </row>
    <row spans="1:9" r="30">
      <c t="s" s="4" r="A30">
        <v>374</v>
      </c>
      <c t="n" s="7" r="E30">
        <v>17000000</v>
      </c>
      <c t="n" s="7" r="G30">
        <v>17000000</v>
      </c>
    </row>
    <row spans="1:9" r="31">
      <c t="s" s="4" r="A31">
        <v>375</v>
      </c>
    </row>
    <row spans="1:9" r="32">
      <c t="s" s="3" r="A32">
        <v>362</v>
      </c>
    </row>
    <row spans="1:9" r="33">
      <c t="s" s="4" r="A33">
        <v>376</v>
      </c>
      <c t="n" s="7" r="C33">
        <v>30000000</v>
      </c>
    </row>
    <row spans="1:9" r="34">
      <c t="s" s="4" r="A34">
        <v>377</v>
      </c>
      <c t="s" s="4" r="C34">
        <v>378</v>
      </c>
    </row>
    <row spans="1:9" r="35">
      <c t="s" s="4" r="A35">
        <v>379</v>
      </c>
      <c t="n" s="6" r="E35">
        <v>30000000</v>
      </c>
    </row>
    <row spans="1:9" r="36">
      <c t="s" s="4" r="A36">
        <v>380</v>
      </c>
    </row>
    <row spans="1:9" r="37">
      <c t="s" s="3" r="A37">
        <v>362</v>
      </c>
    </row>
    <row spans="1:9" r="38">
      <c t="s" s="4" r="A38">
        <v>379</v>
      </c>
      <c t="n" s="6" r="E38">
        <v>3000000</v>
      </c>
      <c t="n" s="6" r="G38">
        <v>3000000</v>
      </c>
    </row>
    <row spans="1:9" r="39">
      <c t="s" s="4" r="A39">
        <v>381</v>
      </c>
    </row>
    <row spans="1:9" r="40">
      <c t="s" s="3" r="A40">
        <v>362</v>
      </c>
    </row>
    <row spans="1:9" r="41">
      <c t="s" s="4" r="A41">
        <v>382</v>
      </c>
      <c t="n" s="6" r="E41">
        <v>1000000</v>
      </c>
      <c t="n" s="6" r="G41">
        <v>1000000</v>
      </c>
    </row>
    <row spans="1:9" r="42">
      <c t="s" s="4" r="A42">
        <v>383</v>
      </c>
    </row>
    <row spans="1:9" r="43">
      <c t="s" s="3" r="A43">
        <v>362</v>
      </c>
    </row>
    <row spans="1:9" r="44">
      <c t="s" s="4" r="A44">
        <v>379</v>
      </c>
      <c t="n" s="6" r="E44">
        <v>4000000</v>
      </c>
      <c t="n" s="6" r="G44">
        <v>4000000</v>
      </c>
    </row>
    <row spans="1:9" r="45">
      <c t="s" s="4" r="A45">
        <v>384</v>
      </c>
    </row>
    <row spans="1:9" r="46">
      <c t="s" s="3" r="A46">
        <v>362</v>
      </c>
    </row>
    <row spans="1:9" r="47">
      <c t="s" s="4" r="A47">
        <v>385</v>
      </c>
      <c t="n" s="7" r="D47">
        <v>350000000</v>
      </c>
    </row>
    <row spans="1:9" r="48">
      <c t="s" s="4" r="A48">
        <v>386</v>
      </c>
    </row>
    <row spans="1:9" r="49">
      <c t="s" s="3" r="A49">
        <v>362</v>
      </c>
    </row>
    <row spans="1:9" r="50">
      <c t="s" s="4" r="A50">
        <v>379</v>
      </c>
      <c t="n" s="7" r="E50">
        <v>27000000</v>
      </c>
      <c t="n" s="7" r="G50">
        <v>27000000</v>
      </c>
    </row>
    <row spans="1:9" r="51">
      <c t="s" s="4" r="A51">
        <v>387</v>
      </c>
      <c t="s" s="4" r="G51">
        <v>3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2</v>
      </c>
      <c t="s" s="2" r="C1">
        <v>62</v>
      </c>
    </row>
    <row spans="1:3" r="2">
      <c t="s" s="3" r="A2">
        <v>63</v>
      </c>
    </row>
    <row spans="1:3" r="3">
      <c t="s" s="4" r="A3">
        <v>101</v>
      </c>
      <c t="n" s="7" r="B3">
        <v>27</v>
      </c>
      <c t="n" s="7" r="C3">
        <v>26</v>
      </c>
    </row>
    <row spans="1:3" r="4">
      <c t="s" s="3" r="A4">
        <v>102</v>
      </c>
    </row>
    <row spans="1:3" r="5">
      <c t="s" s="4" r="A5">
        <v>103</v>
      </c>
      <c t="n" s="6" r="B5">
        <v>2828</v>
      </c>
      <c t="n" s="6" r="C5">
        <v>2740</v>
      </c>
    </row>
    <row spans="1:3" r="6">
      <c t="s" s="4" r="A6">
        <v>104</v>
      </c>
      <c t="n" s="7" r="B6">
        <v>2212</v>
      </c>
      <c t="n" s="7" r="C6">
        <v>2221</v>
      </c>
    </row>
    <row spans="1:3" r="7">
      <c t="s" s="3" r="A7">
        <v>105</v>
      </c>
    </row>
    <row spans="1:3" r="8">
      <c t="s" s="4" r="A8">
        <v>106</v>
      </c>
      <c t="n" s="7" r="B8">
        <v>1</v>
      </c>
      <c t="n" s="7" r="C8">
        <v>1</v>
      </c>
    </row>
    <row spans="1:3" r="9">
      <c t="s" s="4" r="A9">
        <v>107</v>
      </c>
      <c t="n" s="6" r="B9">
        <v>750000000</v>
      </c>
      <c t="n" s="6" r="C9">
        <v>750000000</v>
      </c>
    </row>
    <row spans="1:3" r="10">
      <c t="s" s="4" r="A10">
        <v>108</v>
      </c>
      <c t="n" s="6" r="B10">
        <v>148850257</v>
      </c>
      <c t="n" s="6" r="C10">
        <v>148373736</v>
      </c>
    </row>
    <row spans="1:3" r="11">
      <c t="s" s="4" r="A11">
        <v>109</v>
      </c>
      <c t="n" s="6" r="B11">
        <v>10033566</v>
      </c>
      <c t="n" s="6" r="C11">
        <v>9600396</v>
      </c>
    </row>
    <row spans="1:3" r="12">
      <c t="s" s="4" r="A12">
        <v>110</v>
      </c>
    </row>
    <row spans="1:3" r="13">
      <c t="s" s="3" r="A13">
        <v>102</v>
      </c>
    </row>
    <row spans="1:3" r="14">
      <c t="s" s="4" r="A14">
        <v>104</v>
      </c>
      <c t="n" s="7" r="B14">
        <v>1491</v>
      </c>
      <c t="n" s="7" r="C14">
        <v>1568</v>
      </c>
    </row>
    <row spans="1:3" r="15">
      <c t="s" s="4" r="A15">
        <v>111</v>
      </c>
    </row>
    <row spans="1:3" r="16">
      <c t="s" s="3" r="A16">
        <v>102</v>
      </c>
    </row>
    <row spans="1:3" r="17">
      <c t="s" s="4" r="A17">
        <v>104</v>
      </c>
      <c t="n" s="7" r="B17">
        <v>476</v>
      </c>
      <c t="n" s="7" r="C17">
        <v>4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389</v>
      </c>
      <c t="s" s="2" r="B1">
        <v>390</v>
      </c>
    </row>
    <row spans="1:2" r="2">
      <c t="s" s="3" r="A2">
        <v>391</v>
      </c>
    </row>
    <row spans="1:2" r="3">
      <c t="s" s="4" r="A3">
        <v>64</v>
      </c>
      <c t="n" s="7" r="B3">
        <v>1440</v>
      </c>
    </row>
    <row spans="1:2" r="4">
      <c t="s" s="4" r="A4">
        <v>392</v>
      </c>
      <c t="n" s="6" r="B4">
        <v>470</v>
      </c>
    </row>
    <row spans="1:2" r="5">
      <c t="s" s="4" r="A5">
        <v>66</v>
      </c>
      <c t="n" s="6" r="B5">
        <v>83</v>
      </c>
    </row>
    <row spans="1:2" r="6">
      <c t="s" s="4" r="A6">
        <v>393</v>
      </c>
      <c t="n" s="6" r="B6">
        <v>472</v>
      </c>
    </row>
    <row spans="1:2" r="7">
      <c t="s" s="4" r="A7">
        <v>72</v>
      </c>
      <c t="n" s="6" r="B7">
        <v>826</v>
      </c>
    </row>
    <row spans="1:2" r="8">
      <c t="s" s="4" r="A8">
        <v>74</v>
      </c>
      <c t="n" s="6" r="B8">
        <v>185</v>
      </c>
    </row>
    <row spans="1:2" r="9">
      <c t="s" s="4" r="A9">
        <v>394</v>
      </c>
      <c t="n" s="6" r="B9">
        <v>3515</v>
      </c>
    </row>
    <row spans="1:2" r="10">
      <c t="s" s="3" r="A10">
        <v>395</v>
      </c>
    </row>
    <row spans="1:2" r="11">
      <c t="s" s="4" r="A11">
        <v>78</v>
      </c>
      <c t="n" s="6" r="B11">
        <v>71</v>
      </c>
    </row>
    <row spans="1:2" r="12">
      <c t="s" s="4" r="A12">
        <v>79</v>
      </c>
      <c t="n" s="6" r="B12">
        <v>45</v>
      </c>
    </row>
    <row spans="1:2" r="13">
      <c t="s" s="4" r="A13">
        <v>80</v>
      </c>
      <c t="n" s="6" r="B13">
        <v>109</v>
      </c>
    </row>
    <row spans="1:2" r="14">
      <c t="s" s="4" r="A14">
        <v>81</v>
      </c>
      <c t="n" s="6" r="B14">
        <v>300</v>
      </c>
    </row>
    <row spans="1:2" r="15">
      <c t="s" s="4" r="A15">
        <v>82</v>
      </c>
      <c t="n" s="6" r="B15">
        <v>137</v>
      </c>
    </row>
    <row spans="1:2" r="16">
      <c t="s" s="4" r="A16">
        <v>396</v>
      </c>
      <c t="n" s="6" r="B16">
        <v>0</v>
      </c>
    </row>
    <row spans="1:2" r="17">
      <c t="s" s="4" r="A17">
        <v>86</v>
      </c>
      <c t="n" s="6" r="B17">
        <v>1631</v>
      </c>
    </row>
    <row spans="1:2" r="18">
      <c t="s" s="4" r="A18">
        <v>397</v>
      </c>
      <c t="n" s="6" r="B18">
        <v>0</v>
      </c>
    </row>
    <row spans="1:2" r="19">
      <c t="s" s="4" r="A19">
        <v>88</v>
      </c>
      <c t="n" s="6" r="B19">
        <v>555</v>
      </c>
    </row>
    <row spans="1:2" r="20">
      <c t="s" s="4" r="A20">
        <v>398</v>
      </c>
      <c t="n" s="6" r="B20">
        <v>2848</v>
      </c>
    </row>
    <row spans="1:2" r="21">
      <c t="s" s="4" r="A21">
        <v>399</v>
      </c>
      <c t="n" s="6" r="B21">
        <v>667</v>
      </c>
    </row>
    <row spans="1:2" r="22">
      <c t="s" s="4" r="A22">
        <v>400</v>
      </c>
      <c t="n" s="6" r="B22">
        <v>31</v>
      </c>
    </row>
    <row spans="1:2" r="23">
      <c t="s" s="4" r="A23">
        <v>401</v>
      </c>
      <c t="n" s="6" r="B23">
        <v>30</v>
      </c>
    </row>
    <row spans="1:2" r="24">
      <c t="s" s="4" r="A24">
        <v>110</v>
      </c>
    </row>
    <row spans="1:2" r="25">
      <c t="s" s="3" r="A25">
        <v>391</v>
      </c>
    </row>
    <row spans="1:2" r="26">
      <c t="s" s="4" r="A26">
        <v>402</v>
      </c>
      <c t="n" s="6" r="B26">
        <v>39</v>
      </c>
    </row>
    <row spans="1:2" r="27">
      <c t="s" s="4" r="A27">
        <v>111</v>
      </c>
    </row>
    <row spans="1:2" r="28">
      <c t="s" s="3" r="A28">
        <v>391</v>
      </c>
    </row>
    <row spans="1:2" r="29">
      <c t="s" s="4" r="A29">
        <v>402</v>
      </c>
      <c t="n" s="7" r="B29">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23</v>
      </c>
      <c t="s" s="2" r="D1">
        <v>1</v>
      </c>
    </row>
    <row spans="1:5" r="2">
      <c t="s" s="2" r="B2">
        <v>2</v>
      </c>
      <c t="s" s="2" r="C2">
        <v>24</v>
      </c>
      <c t="s" s="2" r="D2">
        <v>2</v>
      </c>
      <c t="s" s="2" r="E2">
        <v>24</v>
      </c>
    </row>
    <row spans="1:5" r="3">
      <c t="s" s="3" r="A3">
        <v>362</v>
      </c>
    </row>
    <row spans="1:5" r="4">
      <c t="s" s="4" r="A4">
        <v>26</v>
      </c>
      <c t="n" s="7" r="B4">
        <v>580</v>
      </c>
      <c t="n" s="7" r="C4">
        <v>998</v>
      </c>
      <c t="n" s="7" r="D4">
        <v>2504</v>
      </c>
      <c t="n" s="7" r="E4">
        <v>3067</v>
      </c>
    </row>
    <row spans="1:5" r="5">
      <c t="s" s="4" r="A5">
        <v>404</v>
      </c>
      <c t="n" s="6" r="B5">
        <v>44</v>
      </c>
      <c t="n" s="6" r="C5">
        <v>-32</v>
      </c>
      <c t="n" s="6" r="D5">
        <v>329</v>
      </c>
      <c t="n" s="6" r="E5">
        <v>273</v>
      </c>
    </row>
    <row spans="1:5" r="6">
      <c t="s" s="4" r="A6">
        <v>405</v>
      </c>
      <c t="n" s="6" r="B6">
        <v>-14</v>
      </c>
      <c t="n" s="6" r="C6">
        <v>-87</v>
      </c>
      <c t="n" s="6" r="D6">
        <v>-113</v>
      </c>
      <c t="n" s="6" r="E6">
        <v>-175</v>
      </c>
    </row>
    <row spans="1:5" r="7">
      <c t="s" s="4" r="A7">
        <v>406</v>
      </c>
      <c t="n" s="6" r="B7">
        <v>30</v>
      </c>
      <c t="n" s="6" r="C7">
        <v>-119</v>
      </c>
      <c t="n" s="6" r="D7">
        <v>216</v>
      </c>
      <c t="n" s="6" r="E7">
        <v>98</v>
      </c>
    </row>
    <row spans="1:5" r="8">
      <c t="s" s="4" r="A8">
        <v>407</v>
      </c>
    </row>
    <row spans="1:5" r="9">
      <c t="s" s="3" r="A9">
        <v>362</v>
      </c>
    </row>
    <row spans="1:5" r="10">
      <c t="s" s="4" r="A10">
        <v>26</v>
      </c>
      <c t="n" s="6" r="B10">
        <v>580</v>
      </c>
      <c t="n" s="6" r="C10">
        <v>998</v>
      </c>
      <c t="n" s="6" r="D10">
        <v>2504</v>
      </c>
      <c t="n" s="6" r="E10">
        <v>3057</v>
      </c>
    </row>
    <row spans="1:5" r="11">
      <c t="s" s="4" r="A11">
        <v>408</v>
      </c>
      <c t="n" s="6" r="B11">
        <v>-446</v>
      </c>
      <c t="n" s="6" r="C11">
        <v>-958</v>
      </c>
      <c t="n" s="6" r="D11">
        <v>-1935</v>
      </c>
      <c t="n" s="6" r="E11">
        <v>-2560</v>
      </c>
    </row>
    <row spans="1:5" r="12">
      <c t="s" s="4" r="A12">
        <v>409</v>
      </c>
      <c t="n" s="6" r="B12">
        <v>-15</v>
      </c>
      <c t="n" s="6" r="C12">
        <v>-34</v>
      </c>
      <c t="n" s="6" r="D12">
        <v>-52</v>
      </c>
      <c t="n" s="6" r="E12">
        <v>-92</v>
      </c>
    </row>
    <row spans="1:5" r="13">
      <c t="s" s="4" r="A13">
        <v>30</v>
      </c>
      <c t="n" s="6" r="B13">
        <v>-23</v>
      </c>
      <c t="n" s="6" r="C13">
        <v>-33</v>
      </c>
      <c t="n" s="6" r="D13">
        <v>-90</v>
      </c>
      <c t="n" s="6" r="E13">
        <v>-104</v>
      </c>
    </row>
    <row spans="1:5" r="14">
      <c t="s" s="4" r="A14">
        <v>31</v>
      </c>
      <c t="n" s="6" r="B14">
        <v>0</v>
      </c>
      <c t="n" s="6" r="C14">
        <v>0</v>
      </c>
      <c t="n" s="6" r="D14">
        <v>-1</v>
      </c>
      <c t="n" s="6" r="E14">
        <v>0</v>
      </c>
    </row>
    <row spans="1:5" r="15">
      <c t="s" s="4" r="A15">
        <v>410</v>
      </c>
      <c t="n" s="6" r="B15">
        <v>-47</v>
      </c>
      <c t="n" s="6" r="C15">
        <v>0</v>
      </c>
      <c t="n" s="6" r="D15">
        <v>-103</v>
      </c>
      <c t="n" s="6" r="E15">
        <v>0</v>
      </c>
    </row>
    <row spans="1:5" r="16">
      <c t="s" s="4" r="A16">
        <v>33</v>
      </c>
      <c t="n" s="6" r="B16">
        <v>-4</v>
      </c>
      <c t="n" s="6" r="C16">
        <v>-5</v>
      </c>
      <c t="n" s="6" r="D16">
        <v>-15</v>
      </c>
      <c t="n" s="6" r="E16">
        <v>-16</v>
      </c>
    </row>
    <row spans="1:5" r="17">
      <c t="s" s="4" r="A17">
        <v>411</v>
      </c>
      <c t="n" s="6" r="B17">
        <v>-1</v>
      </c>
      <c t="n" s="6" r="C17">
        <v>0</v>
      </c>
      <c t="n" s="6" r="D17">
        <v>21</v>
      </c>
      <c t="n" s="6" r="E17">
        <v>-1</v>
      </c>
    </row>
    <row spans="1:5" r="18">
      <c t="s" s="4" r="A18">
        <v>404</v>
      </c>
      <c t="n" s="6" r="B18">
        <v>44</v>
      </c>
      <c t="n" s="6" r="C18">
        <v>-32</v>
      </c>
      <c t="n" s="6" r="D18">
        <v>329</v>
      </c>
      <c t="n" s="6" r="E18">
        <v>284</v>
      </c>
    </row>
    <row spans="1:5" r="19">
      <c t="s" s="4" r="A19">
        <v>405</v>
      </c>
      <c t="n" s="6" r="B19">
        <v>-14</v>
      </c>
      <c t="n" s="6" r="C19">
        <v>-87</v>
      </c>
      <c t="n" s="6" r="D19">
        <v>-113</v>
      </c>
      <c t="n" s="6" r="E19">
        <v>-175</v>
      </c>
    </row>
    <row spans="1:5" r="20">
      <c t="s" s="4" r="A20">
        <v>406</v>
      </c>
      <c t="n" s="7" r="B20">
        <v>30</v>
      </c>
      <c t="n" s="7" r="C20">
        <v>-119</v>
      </c>
      <c t="n" s="7" r="D20">
        <v>216</v>
      </c>
      <c t="n" s="7" r="E20">
        <v>1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412</v>
      </c>
      <c t="s" s="2" r="B1">
        <v>413</v>
      </c>
    </row>
    <row spans="1:2" r="2">
      <c t="s" s="3" r="A2">
        <v>362</v>
      </c>
    </row>
    <row spans="1:2" r="3">
      <c t="s" s="4" r="A3">
        <v>64</v>
      </c>
      <c t="n" s="7" r="B3">
        <v>22</v>
      </c>
    </row>
    <row spans="1:2" r="4">
      <c t="s" s="4" r="A4">
        <v>392</v>
      </c>
      <c t="n" s="6" r="B4">
        <v>691</v>
      </c>
    </row>
    <row spans="1:2" r="5">
      <c t="s" s="4" r="A5">
        <v>66</v>
      </c>
      <c t="n" s="6" r="B5">
        <v>93</v>
      </c>
    </row>
    <row spans="1:2" r="6">
      <c t="s" s="4" r="A6">
        <v>393</v>
      </c>
      <c t="n" s="6" r="B6">
        <v>473</v>
      </c>
    </row>
    <row spans="1:2" r="7">
      <c t="s" s="4" r="A7">
        <v>414</v>
      </c>
      <c t="n" s="6" r="B7">
        <v>33</v>
      </c>
    </row>
    <row spans="1:2" r="8">
      <c t="s" s="4" r="A8">
        <v>415</v>
      </c>
      <c t="n" s="6" r="B8">
        <v>0</v>
      </c>
    </row>
    <row spans="1:2" r="9">
      <c t="s" s="4" r="A9">
        <v>72</v>
      </c>
      <c t="n" s="6" r="B9">
        <v>833</v>
      </c>
    </row>
    <row spans="1:2" r="10">
      <c t="s" s="4" r="A10">
        <v>74</v>
      </c>
      <c t="n" s="6" r="B10">
        <v>140</v>
      </c>
    </row>
    <row spans="1:2" r="11">
      <c t="s" s="4" r="A11">
        <v>416</v>
      </c>
      <c t="n" s="6" r="B11">
        <v>2285</v>
      </c>
    </row>
    <row spans="1:2" r="12">
      <c t="s" s="4" r="A12">
        <v>78</v>
      </c>
      <c t="n" s="6" r="B12">
        <v>21</v>
      </c>
    </row>
    <row spans="1:2" r="13">
      <c t="s" s="4" r="A13">
        <v>79</v>
      </c>
      <c t="n" s="6" r="B13">
        <v>128</v>
      </c>
    </row>
    <row spans="1:2" r="14">
      <c t="s" s="4" r="A14">
        <v>80</v>
      </c>
      <c t="n" s="6" r="B14">
        <v>90</v>
      </c>
    </row>
    <row spans="1:2" r="15">
      <c t="s" s="4" r="A15">
        <v>81</v>
      </c>
      <c t="n" s="6" r="B15">
        <v>291</v>
      </c>
    </row>
    <row spans="1:2" r="16">
      <c t="s" s="4" r="A16">
        <v>82</v>
      </c>
      <c t="n" s="6" r="B16">
        <v>161</v>
      </c>
    </row>
    <row spans="1:2" r="17">
      <c t="s" s="4" r="A17">
        <v>396</v>
      </c>
      <c t="n" s="6" r="B17">
        <v>0</v>
      </c>
    </row>
    <row spans="1:2" r="18">
      <c t="s" s="4" r="A18">
        <v>86</v>
      </c>
      <c t="n" s="6" r="B18">
        <v>130</v>
      </c>
    </row>
    <row spans="1:2" r="19">
      <c t="s" s="4" r="A19">
        <v>397</v>
      </c>
      <c t="n" s="6" r="B19">
        <v>0</v>
      </c>
    </row>
    <row spans="1:2" r="20">
      <c t="s" s="4" r="A20">
        <v>88</v>
      </c>
      <c t="n" s="6" r="B20">
        <v>624</v>
      </c>
    </row>
    <row spans="1:2" r="21">
      <c t="s" s="4" r="A21">
        <v>398</v>
      </c>
      <c t="n" s="7" r="B21">
        <v>14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24</v>
      </c>
    </row>
    <row spans="1:3" r="3">
      <c t="s" s="3" r="A3">
        <v>362</v>
      </c>
    </row>
    <row spans="1:3" r="4">
      <c t="s" s="4" r="A4">
        <v>418</v>
      </c>
      <c t="n" s="7" r="B4">
        <v>-42</v>
      </c>
      <c t="n" s="7" r="C4">
        <v>-33</v>
      </c>
    </row>
    <row spans="1:3" r="5">
      <c t="s" s="4" r="A5">
        <v>407</v>
      </c>
    </row>
    <row spans="1:3" r="6">
      <c t="s" s="3" r="A6">
        <v>362</v>
      </c>
    </row>
    <row spans="1:3" r="7">
      <c t="s" s="4" r="A7">
        <v>419</v>
      </c>
      <c t="n" s="6" r="B7">
        <v>76</v>
      </c>
      <c t="n" s="6" r="C7">
        <v>86</v>
      </c>
    </row>
    <row spans="1:3" r="8">
      <c t="s" s="4" r="A8">
        <v>420</v>
      </c>
      <c t="n" s="6" r="B8">
        <v>15</v>
      </c>
      <c t="n" s="6" r="C8">
        <v>18</v>
      </c>
    </row>
    <row spans="1:3" r="9">
      <c t="s" s="4" r="A9">
        <v>421</v>
      </c>
      <c t="n" s="6" r="B9">
        <v>-75</v>
      </c>
      <c t="n" s="6" r="C9">
        <v>-44</v>
      </c>
    </row>
    <row spans="1:3" r="10">
      <c t="s" s="4" r="A10">
        <v>422</v>
      </c>
      <c t="n" s="6" r="B10">
        <v>22</v>
      </c>
      <c t="n" s="6" r="C10">
        <v>1</v>
      </c>
    </row>
    <row spans="1:3" r="11">
      <c t="s" s="4" r="A11">
        <v>418</v>
      </c>
      <c t="n" s="6" r="B11">
        <v>-7</v>
      </c>
      <c t="n" s="6" r="C11">
        <v>-8</v>
      </c>
    </row>
    <row spans="1:3" r="12">
      <c t="s" s="4" r="A12">
        <v>423</v>
      </c>
      <c t="n" s="7" r="B12">
        <v>-10</v>
      </c>
      <c t="n" s="7" r="C12">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24</v>
      </c>
      <c t="s" s="2" r="B1">
        <v>425</v>
      </c>
    </row>
    <row spans="1:2" r="2">
      <c t="s" s="3" r="A2">
        <v>362</v>
      </c>
    </row>
    <row spans="1:2" r="3">
      <c t="s" s="4" r="A3">
        <v>426</v>
      </c>
      <c t="n" s="7" r="B3">
        <v>34</v>
      </c>
    </row>
    <row spans="1:2" r="4">
      <c t="s" s="4" r="A4">
        <v>427</v>
      </c>
      <c t="n" s="6" r="B4">
        <v>22</v>
      </c>
    </row>
    <row spans="1:2" r="5">
      <c t="s" s="4" r="A5">
        <v>428</v>
      </c>
      <c t="n" s="6" r="B5">
        <v>10</v>
      </c>
    </row>
    <row spans="1:2" r="6">
      <c t="s" s="4" r="A6">
        <v>72</v>
      </c>
      <c t="n" s="6" r="B6">
        <v>7</v>
      </c>
    </row>
    <row spans="1:2" r="7">
      <c t="s" s="4" r="A7">
        <v>429</v>
      </c>
      <c t="n" s="7" r="B7">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30</v>
      </c>
      <c t="s" s="2" r="B1">
        <v>431</v>
      </c>
    </row>
    <row spans="1:2" r="2">
      <c t="s" s="3" r="A2">
        <v>362</v>
      </c>
    </row>
    <row spans="1:2" r="3">
      <c t="s" s="4" r="A3">
        <v>426</v>
      </c>
      <c t="n" s="7" r="B3">
        <v>3</v>
      </c>
    </row>
    <row spans="1:2" r="4">
      <c t="s" s="4" r="A4">
        <v>432</v>
      </c>
      <c t="n" s="6" r="B4">
        <v>-22</v>
      </c>
    </row>
    <row spans="1:2" r="5">
      <c t="s" s="4" r="A5">
        <v>428</v>
      </c>
      <c t="n" s="7" r="B5">
        <v>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3</v>
      </c>
      <c t="s" s="2" r="B1">
        <v>23</v>
      </c>
      <c t="s" s="2" r="D1">
        <v>1</v>
      </c>
    </row>
    <row spans="1:5" r="2">
      <c t="s" s="2" r="B2">
        <v>2</v>
      </c>
      <c t="s" s="2" r="C2">
        <v>24</v>
      </c>
      <c t="s" s="2" r="D2">
        <v>2</v>
      </c>
      <c t="s" s="2" r="E2">
        <v>24</v>
      </c>
    </row>
    <row spans="1:5" r="3">
      <c t="s" s="3" r="A3">
        <v>194</v>
      </c>
    </row>
    <row spans="1:5" r="4">
      <c t="s" s="4" r="A4">
        <v>434</v>
      </c>
      <c t="n" s="7" r="B4">
        <v>580</v>
      </c>
      <c t="n" s="7" r="C4">
        <v>998</v>
      </c>
      <c t="n" s="7" r="D4">
        <v>2504</v>
      </c>
      <c t="n" s="7" r="E4">
        <v>3067</v>
      </c>
    </row>
    <row spans="1:5" r="5">
      <c t="s" s="4" r="A5">
        <v>435</v>
      </c>
      <c t="n" s="6" r="B5">
        <v>44</v>
      </c>
      <c t="n" s="6" r="C5">
        <v>-32</v>
      </c>
      <c t="n" s="6" r="D5">
        <v>329</v>
      </c>
      <c t="n" s="6" r="E5">
        <v>273</v>
      </c>
    </row>
    <row spans="1:5" r="6">
      <c t="s" s="4" r="A6">
        <v>405</v>
      </c>
      <c t="n" s="6" r="B6">
        <v>14</v>
      </c>
      <c t="n" s="6" r="C6">
        <v>87</v>
      </c>
      <c t="n" s="6" r="D6">
        <v>113</v>
      </c>
      <c t="n" s="6" r="E6">
        <v>175</v>
      </c>
    </row>
    <row spans="1:5" r="7">
      <c t="s" s="4" r="A7">
        <v>406</v>
      </c>
      <c t="n" s="6" r="B7">
        <v>30</v>
      </c>
      <c t="n" s="6" r="C7">
        <v>-119</v>
      </c>
      <c t="n" s="6" r="D7">
        <v>216</v>
      </c>
      <c t="n" s="6" r="E7">
        <v>98</v>
      </c>
    </row>
    <row spans="1:5" r="8">
      <c t="s" s="4" r="A8">
        <v>436</v>
      </c>
      <c t="n" s="6" r="B8">
        <v>0</v>
      </c>
      <c t="n" s="6" r="C8">
        <v>0</v>
      </c>
      <c t="n" s="6" r="D8">
        <v>0</v>
      </c>
      <c t="n" s="6" r="E8">
        <v>-21</v>
      </c>
    </row>
    <row spans="1:5" r="9">
      <c t="s" s="4" r="A9">
        <v>437</v>
      </c>
      <c t="n" s="6" r="B9">
        <v>0</v>
      </c>
      <c t="n" s="6" r="C9">
        <v>0</v>
      </c>
      <c t="n" s="6" r="D9">
        <v>0</v>
      </c>
      <c t="n" s="6" r="E9">
        <v>-3</v>
      </c>
    </row>
    <row spans="1:5" r="10">
      <c t="s" s="4" r="A10">
        <v>438</v>
      </c>
      <c t="n" s="6" r="B10">
        <v>0</v>
      </c>
      <c t="n" s="6" r="C10">
        <v>0</v>
      </c>
      <c t="n" s="6" r="D10">
        <v>0</v>
      </c>
      <c t="n" s="6" r="E10">
        <v>-18</v>
      </c>
    </row>
    <row spans="1:5" r="11">
      <c t="s" s="4" r="A11">
        <v>40</v>
      </c>
      <c t="n" s="7" r="B11">
        <v>30</v>
      </c>
      <c t="n" s="7" r="C11">
        <v>-119</v>
      </c>
      <c t="n" s="7" r="D11">
        <v>216</v>
      </c>
      <c t="n" s="7" r="E11">
        <v>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9</v>
      </c>
      <c t="s" s="2" r="B1">
        <v>440</v>
      </c>
      <c t="s" s="2" r="C1">
        <v>441</v>
      </c>
      <c t="s" s="2" r="D1">
        <v>442</v>
      </c>
      <c t="s" s="2" r="E1">
        <v>2</v>
      </c>
      <c t="s" s="2" r="F1">
        <v>24</v>
      </c>
      <c t="s" s="2" r="G1">
        <v>62</v>
      </c>
    </row>
    <row spans="1:7" r="2">
      <c t="s" s="3" r="A2">
        <v>259</v>
      </c>
    </row>
    <row spans="1:7" r="3">
      <c t="s" s="4" r="A3">
        <v>130</v>
      </c>
      <c t="n" s="7" r="E3">
        <v>265</v>
      </c>
      <c t="n" s="7" r="F3">
        <v>35</v>
      </c>
    </row>
    <row spans="1:7" r="4">
      <c t="s" s="3" r="A4">
        <v>443</v>
      </c>
    </row>
    <row spans="1:7" r="5">
      <c t="s" s="4" r="A5">
        <v>444</v>
      </c>
      <c t="n" s="6" r="E5">
        <v>1026</v>
      </c>
      <c t="n" s="7" r="G5">
        <v>838</v>
      </c>
    </row>
    <row spans="1:7" r="6">
      <c t="s" s="4" r="A6">
        <v>445</v>
      </c>
    </row>
    <row spans="1:7" r="7">
      <c t="s" s="3" r="A7">
        <v>259</v>
      </c>
    </row>
    <row spans="1:7" r="8">
      <c t="s" s="4" r="A8">
        <v>130</v>
      </c>
      <c t="n" s="7" r="B8">
        <v>29</v>
      </c>
    </row>
    <row spans="1:7" r="9">
      <c t="s" s="4" r="A9">
        <v>446</v>
      </c>
      <c t="n" s="6" r="B9">
        <v>5</v>
      </c>
    </row>
    <row spans="1:7" r="10">
      <c t="s" s="3" r="A10">
        <v>443</v>
      </c>
    </row>
    <row spans="1:7" r="11">
      <c t="s" s="4" r="A11">
        <v>447</v>
      </c>
      <c t="n" s="6" r="B11">
        <v>5</v>
      </c>
    </row>
    <row spans="1:7" r="12">
      <c t="s" s="4" r="A12">
        <v>448</v>
      </c>
      <c t="n" s="6" r="B12">
        <v>2</v>
      </c>
    </row>
    <row spans="1:7" r="13">
      <c t="s" s="4" r="A13">
        <v>449</v>
      </c>
      <c t="n" s="6" r="B13">
        <v>8</v>
      </c>
    </row>
    <row spans="1:7" r="14">
      <c t="s" s="4" r="A14">
        <v>450</v>
      </c>
      <c t="n" s="6" r="B14">
        <v>2</v>
      </c>
    </row>
    <row spans="1:7" r="15">
      <c t="s" s="4" r="A15">
        <v>444</v>
      </c>
      <c t="n" s="6" r="B15">
        <v>15</v>
      </c>
    </row>
    <row spans="1:7" r="16">
      <c t="s" s="4" r="A16">
        <v>451</v>
      </c>
      <c t="n" s="7" r="B16">
        <v>1</v>
      </c>
    </row>
    <row spans="1:7" r="17">
      <c t="s" s="4" r="A17">
        <v>258</v>
      </c>
    </row>
    <row spans="1:7" r="18">
      <c t="s" s="3" r="A18">
        <v>259</v>
      </c>
    </row>
    <row spans="1:7" r="19">
      <c t="s" s="4" r="A19">
        <v>130</v>
      </c>
      <c t="n" s="7" r="C19">
        <v>88</v>
      </c>
    </row>
    <row spans="1:7" r="20">
      <c t="s" s="4" r="A20">
        <v>446</v>
      </c>
      <c t="n" s="6" r="C20">
        <v>1</v>
      </c>
    </row>
    <row spans="1:7" r="21">
      <c t="s" s="3" r="A21">
        <v>443</v>
      </c>
    </row>
    <row spans="1:7" r="22">
      <c t="s" s="4" r="A22">
        <v>450</v>
      </c>
      <c t="n" s="6" r="C22">
        <v>24</v>
      </c>
    </row>
    <row spans="1:7" r="23">
      <c t="s" s="4" r="A23">
        <v>444</v>
      </c>
      <c t="n" s="6" r="C23">
        <v>80</v>
      </c>
    </row>
    <row spans="1:7" r="24">
      <c t="s" s="4" r="A24">
        <v>451</v>
      </c>
      <c t="n" s="6" r="C24">
        <v>1</v>
      </c>
    </row>
    <row spans="1:7" r="25">
      <c t="s" s="4" r="A25">
        <v>452</v>
      </c>
      <c t="n" s="6" r="C25">
        <v>110</v>
      </c>
    </row>
    <row spans="1:7" r="26">
      <c t="s" s="4" r="A26">
        <v>453</v>
      </c>
      <c t="n" s="7" r="C26">
        <v>21</v>
      </c>
    </row>
    <row spans="1:7" r="27">
      <c t="s" s="4" r="A27">
        <v>454</v>
      </c>
      <c t="n" s="6" r="E27">
        <v>0</v>
      </c>
    </row>
    <row spans="1:7" r="28">
      <c t="s" s="4" r="A28">
        <v>455</v>
      </c>
      <c t="n" s="7" r="E28">
        <v>26</v>
      </c>
    </row>
    <row spans="1:7" r="29">
      <c t="s" s="4" r="A29">
        <v>262</v>
      </c>
    </row>
    <row spans="1:7" r="30">
      <c t="s" s="3" r="A30">
        <v>259</v>
      </c>
    </row>
    <row spans="1:7" r="31">
      <c t="s" s="4" r="A31">
        <v>130</v>
      </c>
      <c t="n" s="7" r="D31">
        <v>148</v>
      </c>
    </row>
    <row spans="1:7" r="32">
      <c t="s" s="4" r="A32">
        <v>446</v>
      </c>
      <c t="n" s="6" r="D32">
        <v>2</v>
      </c>
    </row>
    <row spans="1:7" r="33">
      <c t="s" s="3" r="A33">
        <v>443</v>
      </c>
    </row>
    <row spans="1:7" r="34">
      <c t="s" s="4" r="A34">
        <v>450</v>
      </c>
      <c t="n" s="6" r="D34">
        <v>12</v>
      </c>
    </row>
    <row spans="1:7" r="35">
      <c t="s" s="4" r="A35">
        <v>444</v>
      </c>
      <c t="n" s="6" r="D35">
        <v>105</v>
      </c>
    </row>
    <row spans="1:7" r="36">
      <c t="s" s="4" r="A36">
        <v>451</v>
      </c>
      <c t="n" s="7" r="D36">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6</v>
      </c>
      <c t="s" s="2" r="B1">
        <v>2</v>
      </c>
      <c t="s" s="2" r="C1">
        <v>441</v>
      </c>
      <c t="s" s="2" r="D1">
        <v>442</v>
      </c>
      <c t="s" s="2" r="E1">
        <v>62</v>
      </c>
    </row>
    <row spans="1:5" r="2">
      <c t="s" s="3" r="A2">
        <v>443</v>
      </c>
    </row>
    <row spans="1:5" r="3">
      <c t="s" s="4" r="A3">
        <v>444</v>
      </c>
      <c t="n" s="7" r="B3">
        <v>1026</v>
      </c>
      <c t="n" s="7" r="E3">
        <v>838</v>
      </c>
    </row>
    <row spans="1:5" r="4">
      <c t="s" s="4" r="A4">
        <v>258</v>
      </c>
    </row>
    <row spans="1:5" r="5">
      <c t="s" s="3" r="A5">
        <v>443</v>
      </c>
    </row>
    <row spans="1:5" r="6">
      <c t="s" s="4" r="A6">
        <v>457</v>
      </c>
      <c t="n" s="7" r="C6">
        <v>13</v>
      </c>
    </row>
    <row spans="1:5" r="7">
      <c t="s" s="4" r="A7">
        <v>458</v>
      </c>
      <c t="n" s="6" r="C7">
        <v>8</v>
      </c>
    </row>
    <row spans="1:5" r="8">
      <c t="s" s="4" r="A8">
        <v>459</v>
      </c>
      <c t="n" s="6" r="C8">
        <v>-24</v>
      </c>
    </row>
    <row spans="1:5" r="9">
      <c t="s" s="4" r="A9">
        <v>460</v>
      </c>
      <c t="n" s="6" r="C9">
        <v>-6</v>
      </c>
    </row>
    <row spans="1:5" r="10">
      <c t="s" s="4" r="A10">
        <v>461</v>
      </c>
      <c t="n" s="6" r="C10">
        <v>-4</v>
      </c>
    </row>
    <row spans="1:5" r="11">
      <c t="s" s="4" r="A11">
        <v>462</v>
      </c>
      <c t="n" s="6" r="C11">
        <v>30</v>
      </c>
    </row>
    <row spans="1:5" r="12">
      <c t="s" s="4" r="A12">
        <v>444</v>
      </c>
      <c t="n" s="6" r="C12">
        <v>80</v>
      </c>
    </row>
    <row spans="1:5" r="13">
      <c t="s" s="4" r="A13">
        <v>463</v>
      </c>
      <c t="n" s="6" r="C13">
        <v>110</v>
      </c>
    </row>
    <row spans="1:5" r="14">
      <c t="s" s="4" r="A14">
        <v>262</v>
      </c>
    </row>
    <row spans="1:5" r="15">
      <c t="s" s="3" r="A15">
        <v>443</v>
      </c>
    </row>
    <row spans="1:5" r="16">
      <c t="s" s="4" r="A16">
        <v>457</v>
      </c>
      <c t="n" s="7" r="D16">
        <v>19</v>
      </c>
    </row>
    <row spans="1:5" r="17">
      <c t="s" s="4" r="A17">
        <v>458</v>
      </c>
      <c t="n" s="6" r="D17">
        <v>1</v>
      </c>
    </row>
    <row spans="1:5" r="18">
      <c t="s" s="4" r="A18">
        <v>459</v>
      </c>
      <c t="n" s="6" r="D18">
        <v>-12</v>
      </c>
    </row>
    <row spans="1:5" r="19">
      <c t="s" s="4" r="A19">
        <v>461</v>
      </c>
      <c t="n" s="6" r="D19">
        <v>-6</v>
      </c>
    </row>
    <row spans="1:5" r="20">
      <c t="s" s="4" r="A20">
        <v>462</v>
      </c>
      <c t="n" s="6" r="D20">
        <v>45</v>
      </c>
    </row>
    <row spans="1:5" r="21">
      <c t="s" s="4" r="A21">
        <v>444</v>
      </c>
      <c t="n" s="6" r="D21">
        <v>105</v>
      </c>
    </row>
    <row spans="1:5" r="22">
      <c t="s" s="4" r="A22">
        <v>463</v>
      </c>
      <c t="n" s="6" r="D22">
        <v>150</v>
      </c>
    </row>
    <row spans="1:5" r="23">
      <c t="s" s="4" r="A23">
        <v>464</v>
      </c>
    </row>
    <row spans="1:5" r="24">
      <c t="s" s="3" r="A24">
        <v>443</v>
      </c>
    </row>
    <row spans="1:5" r="25">
      <c t="s" s="4" r="A25">
        <v>402</v>
      </c>
      <c t="n" s="6" r="C25">
        <v>12</v>
      </c>
    </row>
    <row spans="1:5" r="26">
      <c t="s" s="4" r="A26">
        <v>465</v>
      </c>
    </row>
    <row spans="1:5" r="27">
      <c t="s" s="3" r="A27">
        <v>443</v>
      </c>
    </row>
    <row spans="1:5" r="28">
      <c t="s" s="4" r="A28">
        <v>402</v>
      </c>
      <c t="n" s="6" r="D28">
        <v>9</v>
      </c>
    </row>
    <row spans="1:5" r="29">
      <c t="s" s="4" r="A29">
        <v>466</v>
      </c>
    </row>
    <row spans="1:5" r="30">
      <c t="s" s="3" r="A30">
        <v>443</v>
      </c>
    </row>
    <row spans="1:5" r="31">
      <c t="s" s="4" r="A31">
        <v>402</v>
      </c>
      <c t="n" s="7" r="C31">
        <v>31</v>
      </c>
    </row>
    <row spans="1:5" r="32">
      <c t="s" s="4" r="A32">
        <v>467</v>
      </c>
    </row>
    <row spans="1:5" r="33">
      <c t="s" s="3" r="A33">
        <v>443</v>
      </c>
    </row>
    <row spans="1:5" r="34">
      <c t="s" s="4" r="A34">
        <v>402</v>
      </c>
      <c t="n" s="7" r="D34">
        <v>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23</v>
      </c>
      <c t="s" s="2" r="D1">
        <v>1</v>
      </c>
    </row>
    <row spans="1:5" r="2">
      <c t="s" s="2" r="B2">
        <v>2</v>
      </c>
      <c t="s" s="2" r="C2">
        <v>24</v>
      </c>
      <c t="s" s="2" r="D2">
        <v>2</v>
      </c>
      <c t="s" s="2" r="E2">
        <v>24</v>
      </c>
    </row>
    <row spans="1:5" r="3">
      <c t="s" s="3" r="A3">
        <v>469</v>
      </c>
    </row>
    <row spans="1:5" r="4">
      <c t="s" s="4" r="A4">
        <v>470</v>
      </c>
      <c t="n" s="7" r="B4">
        <v>15</v>
      </c>
      <c t="n" s="7" r="C4">
        <v>-194</v>
      </c>
      <c t="n" s="7" r="D4">
        <v>165</v>
      </c>
      <c t="n" s="7" r="E4">
        <v>-86</v>
      </c>
    </row>
    <row spans="1:5" r="5">
      <c t="s" s="4" r="A5">
        <v>471</v>
      </c>
      <c t="n" s="6" r="B5">
        <v>28</v>
      </c>
      <c t="n" s="6" r="C5">
        <v>-120</v>
      </c>
      <c t="n" s="6" r="D5">
        <v>205</v>
      </c>
      <c t="n" s="6" r="E5">
        <v>69</v>
      </c>
    </row>
    <row spans="1:5" r="6">
      <c t="s" s="4" r="A6">
        <v>43</v>
      </c>
      <c t="n" s="7" r="B6">
        <v>43</v>
      </c>
      <c t="n" s="7" r="C6">
        <v>-314</v>
      </c>
      <c t="n" s="7" r="D6">
        <v>370</v>
      </c>
      <c t="n" s="7" r="E6">
        <v>-17</v>
      </c>
    </row>
    <row spans="1:5" r="7">
      <c t="s" s="3" r="A7">
        <v>472</v>
      </c>
    </row>
    <row spans="1:5" r="8">
      <c t="s" s="4" r="A8">
        <v>473</v>
      </c>
      <c t="n" s="6" r="B8">
        <v>138864000</v>
      </c>
      <c t="n" s="6" r="C8">
        <v>140637000</v>
      </c>
      <c t="n" s="6" r="D8">
        <v>138359000</v>
      </c>
      <c t="n" s="6" r="E8">
        <v>143141000</v>
      </c>
    </row>
    <row spans="1:5" r="9">
      <c t="s" s="4" r="A9">
        <v>474</v>
      </c>
      <c t="n" s="6" r="B9">
        <v>2319000</v>
      </c>
      <c t="n" s="6" r="C9">
        <v>0</v>
      </c>
      <c t="n" s="6" r="D9">
        <v>2644000</v>
      </c>
      <c t="n" s="6" r="E9">
        <v>0</v>
      </c>
    </row>
    <row spans="1:5" r="10">
      <c t="s" s="4" r="A10">
        <v>475</v>
      </c>
      <c t="n" s="6" r="B10">
        <v>141183000</v>
      </c>
      <c t="n" s="6" r="C10">
        <v>140637000</v>
      </c>
      <c t="n" s="6" r="D10">
        <v>141003000</v>
      </c>
      <c t="n" s="6" r="E10">
        <v>143141000</v>
      </c>
    </row>
    <row spans="1:5" r="11">
      <c t="s" s="3" r="A11">
        <v>476</v>
      </c>
    </row>
    <row spans="1:5" r="12">
      <c t="s" s="4" r="A12">
        <v>477</v>
      </c>
      <c t="n" s="8" r="B12">
        <v>0.11</v>
      </c>
      <c t="n" s="8" r="C12">
        <v>-1.38</v>
      </c>
      <c t="n" s="8" r="D12">
        <v>1.19</v>
      </c>
      <c t="n" s="8" r="E12">
        <v>-0.6</v>
      </c>
    </row>
    <row spans="1:5" r="13">
      <c t="s" s="4" r="A13">
        <v>478</v>
      </c>
      <c t="n" s="9" r="B13">
        <v>0.2</v>
      </c>
      <c t="n" s="9" r="C13">
        <v>-0.85</v>
      </c>
      <c t="n" s="9" r="D13">
        <v>1.48</v>
      </c>
      <c t="n" s="9" r="E13">
        <v>0.48</v>
      </c>
    </row>
    <row spans="1:5" r="14">
      <c t="s" s="4" r="A14">
        <v>47</v>
      </c>
      <c t="n" s="9" r="B14">
        <v>0.31</v>
      </c>
      <c t="n" s="9" r="C14">
        <v>-2.23</v>
      </c>
      <c t="n" s="9" r="D14">
        <v>2.67</v>
      </c>
      <c t="n" s="9" r="E14">
        <v>-0.12</v>
      </c>
    </row>
    <row spans="1:5" r="15">
      <c t="s" s="3" r="A15">
        <v>479</v>
      </c>
    </row>
    <row spans="1:5" r="16">
      <c t="s" s="4" r="A16">
        <v>480</v>
      </c>
      <c t="n" s="9" r="B16">
        <v>0.1</v>
      </c>
      <c t="n" s="9" r="C16">
        <v>-1.38</v>
      </c>
      <c t="n" s="9" r="D16">
        <v>1.17</v>
      </c>
      <c t="n" s="9" r="E16">
        <v>-0.6</v>
      </c>
    </row>
    <row spans="1:5" r="17">
      <c t="s" s="4" r="A17">
        <v>481</v>
      </c>
      <c t="n" s="9" r="B17">
        <v>0.2</v>
      </c>
      <c t="n" s="9" r="C17">
        <v>-0.85</v>
      </c>
      <c t="n" s="9" r="D17">
        <v>1.45</v>
      </c>
      <c t="n" s="9" r="E17">
        <v>0.48</v>
      </c>
    </row>
    <row spans="1:5" r="18">
      <c t="s" s="4" r="A18">
        <v>49</v>
      </c>
      <c t="n" s="8" r="B18">
        <v>0.3</v>
      </c>
      <c t="n" s="8" r="C18">
        <v>-2.23</v>
      </c>
      <c t="n" s="8" r="D18">
        <v>2.62</v>
      </c>
      <c t="n" s="8" r="E18">
        <v>-0.12</v>
      </c>
    </row>
    <row spans="1:5" r="19">
      <c t="s" s="4" r="A19">
        <v>482</v>
      </c>
    </row>
    <row spans="1:5" r="20">
      <c t="s" s="4" r="A20">
        <v>483</v>
      </c>
      <c t="n" s="6" r="C20">
        <v>5934192</v>
      </c>
    </row>
    <row spans="1:5" r="21">
      <c t="s" s="4" r="A21">
        <v>484</v>
      </c>
    </row>
    <row spans="1:5" r="22">
      <c t="s" s="4" r="A22">
        <v>483</v>
      </c>
      <c t="n" s="6" r="C22">
        <v>2019663</v>
      </c>
    </row>
    <row spans="1:5" r="23">
      <c t="s" s="4" r="A23">
        <v>485</v>
      </c>
    </row>
    <row spans="1:5" r="24">
      <c t="s" s="4" r="A24">
        <v>483</v>
      </c>
      <c t="n" s="6" r="B24">
        <v>2881506</v>
      </c>
      <c t="n" s="6" r="C24">
        <v>1218655</v>
      </c>
      <c t="n" s="6" r="D24">
        <v>2548981</v>
      </c>
      <c t="n" s="6" r="E24">
        <v>1074109</v>
      </c>
    </row>
    <row spans="1:5" r="25">
      <c t="s" s="4" r="A25">
        <v>486</v>
      </c>
    </row>
    <row spans="1:5" r="26">
      <c t="s" s="4" r="A26">
        <v>483</v>
      </c>
      <c t="n" s="6" r="B26">
        <v>374488</v>
      </c>
      <c t="n" s="6" r="C26">
        <v>1666952</v>
      </c>
      <c t="n" s="6" r="D26">
        <v>580497</v>
      </c>
      <c t="n" s="6" r="E26">
        <v>1010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24</v>
      </c>
    </row>
    <row spans="1:3" r="3">
      <c t="s" s="3" r="A3">
        <v>113</v>
      </c>
    </row>
    <row spans="1:3" r="4">
      <c t="s" s="4" r="A4">
        <v>114</v>
      </c>
      <c t="n" s="7" r="B4">
        <v>382</v>
      </c>
      <c t="n" s="7" r="C4">
        <v>-6</v>
      </c>
    </row>
    <row spans="1:3" r="5">
      <c t="s" s="3" r="A5">
        <v>115</v>
      </c>
    </row>
    <row spans="1:3" r="6">
      <c t="s" s="4" r="A6">
        <v>30</v>
      </c>
      <c t="n" s="6" r="B6">
        <v>608</v>
      </c>
      <c t="n" s="6" r="C6">
        <v>762</v>
      </c>
    </row>
    <row spans="1:3" r="7">
      <c t="s" s="4" r="A7">
        <v>116</v>
      </c>
      <c t="n" s="6" r="B7">
        <v>-28</v>
      </c>
      <c t="n" s="6" r="C7">
        <v>463</v>
      </c>
    </row>
    <row spans="1:3" r="8">
      <c t="s" s="4" r="A8">
        <v>117</v>
      </c>
      <c t="n" s="6" r="B8">
        <v>28</v>
      </c>
      <c t="n" s="6" r="C8">
        <v>54</v>
      </c>
    </row>
    <row spans="1:3" r="9">
      <c t="s" s="4" r="A9">
        <v>118</v>
      </c>
      <c t="n" s="6" r="B9">
        <v>-44</v>
      </c>
      <c t="n" s="6" r="C9">
        <v>-22</v>
      </c>
    </row>
    <row spans="1:3" r="10">
      <c t="s" s="4" r="A10">
        <v>119</v>
      </c>
      <c t="n" s="6" r="B10">
        <v>-19</v>
      </c>
      <c t="n" s="6" r="C10">
        <v>-15</v>
      </c>
    </row>
    <row spans="1:3" r="11">
      <c t="s" s="4" r="A11">
        <v>120</v>
      </c>
      <c t="n" s="6" r="B11">
        <v>37</v>
      </c>
      <c t="n" s="6" r="C11">
        <v>22</v>
      </c>
    </row>
    <row spans="1:3" r="12">
      <c t="s" s="3" r="A12">
        <v>121</v>
      </c>
    </row>
    <row spans="1:3" r="13">
      <c t="s" s="4" r="A13">
        <v>122</v>
      </c>
      <c t="n" s="6" r="B13">
        <v>213</v>
      </c>
      <c t="n" s="6" r="C13">
        <v>171</v>
      </c>
    </row>
    <row spans="1:3" r="14">
      <c t="s" s="4" r="A14">
        <v>123</v>
      </c>
      <c t="n" s="6" r="B14">
        <v>-482</v>
      </c>
      <c t="n" s="6" r="C14">
        <v>-286</v>
      </c>
    </row>
    <row spans="1:3" r="15">
      <c t="s" s="4" r="A15">
        <v>124</v>
      </c>
      <c t="n" s="6" r="B15">
        <v>695</v>
      </c>
      <c t="n" s="6" r="C15">
        <v>1143</v>
      </c>
    </row>
    <row spans="1:3" r="16">
      <c t="s" s="3" r="A16">
        <v>125</v>
      </c>
    </row>
    <row spans="1:3" r="17">
      <c t="s" s="4" r="A17">
        <v>126</v>
      </c>
      <c t="n" s="6" r="B17">
        <v>-277</v>
      </c>
      <c t="n" s="6" r="C17">
        <v>-283</v>
      </c>
    </row>
    <row spans="1:3" r="18">
      <c t="s" s="4" r="A18">
        <v>127</v>
      </c>
      <c t="n" s="6" r="B18">
        <v>-74</v>
      </c>
      <c t="n" s="6" r="C18">
        <v>-43</v>
      </c>
    </row>
    <row spans="1:3" r="19">
      <c t="s" s="4" r="A19">
        <v>128</v>
      </c>
      <c t="n" s="6" r="B19">
        <v>-71</v>
      </c>
      <c t="n" s="6" r="C19">
        <v>0</v>
      </c>
    </row>
    <row spans="1:3" r="20">
      <c t="s" s="4" r="A20">
        <v>129</v>
      </c>
      <c t="n" s="6" r="B20">
        <v>-155</v>
      </c>
      <c t="n" s="6" r="C20">
        <v>-145</v>
      </c>
    </row>
    <row spans="1:3" r="21">
      <c t="s" s="4" r="A21">
        <v>130</v>
      </c>
      <c t="n" s="6" r="B21">
        <v>-265</v>
      </c>
      <c t="n" s="6" r="C21">
        <v>-35</v>
      </c>
    </row>
    <row spans="1:3" r="22">
      <c t="s" s="4" r="A22">
        <v>131</v>
      </c>
      <c t="n" s="6" r="B22">
        <v>37</v>
      </c>
      <c t="n" s="6" r="C22">
        <v>-13</v>
      </c>
    </row>
    <row spans="1:3" r="23">
      <c t="s" s="4" r="A23">
        <v>132</v>
      </c>
      <c t="n" s="6" r="B23">
        <v>67</v>
      </c>
      <c t="n" s="6" r="C23">
        <v>99</v>
      </c>
    </row>
    <row spans="1:3" r="24">
      <c t="s" s="4" r="A24">
        <v>133</v>
      </c>
      <c t="n" s="6" r="B24">
        <v>8</v>
      </c>
      <c t="n" s="6" r="C24">
        <v>21</v>
      </c>
    </row>
    <row spans="1:3" r="25">
      <c t="s" s="4" r="A25">
        <v>134</v>
      </c>
      <c t="n" s="6" r="B25">
        <v>-730</v>
      </c>
      <c t="n" s="6" r="C25">
        <v>-399</v>
      </c>
    </row>
    <row spans="1:3" r="26">
      <c t="s" s="3" r="A26">
        <v>135</v>
      </c>
    </row>
    <row spans="1:3" r="27">
      <c t="s" s="4" r="A27">
        <v>136</v>
      </c>
      <c t="n" s="6" r="B27">
        <v>821</v>
      </c>
      <c t="n" s="6" r="C27">
        <v>0</v>
      </c>
    </row>
    <row spans="1:3" r="28">
      <c t="s" s="4" r="A28">
        <v>137</v>
      </c>
      <c t="n" s="6" r="B28">
        <v>-263</v>
      </c>
      <c t="n" s="6" r="C28">
        <v>0</v>
      </c>
    </row>
    <row spans="1:3" r="29">
      <c t="s" s="4" r="A29">
        <v>138</v>
      </c>
      <c t="n" s="6" r="B29">
        <v>1300</v>
      </c>
      <c t="n" s="6" r="C29">
        <v>0</v>
      </c>
    </row>
    <row spans="1:3" r="30">
      <c t="s" s="4" r="A30">
        <v>139</v>
      </c>
      <c t="n" s="6" r="B30">
        <v>-1300</v>
      </c>
      <c t="n" s="6" r="C30">
        <v>-32</v>
      </c>
    </row>
    <row spans="1:3" r="31">
      <c t="s" s="4" r="A31">
        <v>140</v>
      </c>
      <c t="n" s="6" r="B31">
        <v>350</v>
      </c>
      <c t="n" s="6" r="C31">
        <v>0</v>
      </c>
    </row>
    <row spans="1:3" r="32">
      <c t="s" s="4" r="A32">
        <v>141</v>
      </c>
      <c t="n" s="6" r="B32">
        <v>-819</v>
      </c>
      <c t="n" s="6" r="C32">
        <v>-193</v>
      </c>
    </row>
    <row spans="1:3" r="33">
      <c t="s" s="4" r="A33">
        <v>142</v>
      </c>
      <c t="n" s="6" r="B33">
        <v>72</v>
      </c>
      <c t="n" s="6" r="C33">
        <v>151</v>
      </c>
    </row>
    <row spans="1:3" r="34">
      <c t="s" s="4" r="A34">
        <v>143</v>
      </c>
      <c t="n" s="6" r="B34">
        <v>19</v>
      </c>
      <c t="n" s="6" r="C34">
        <v>15</v>
      </c>
    </row>
    <row spans="1:3" r="35">
      <c t="s" s="4" r="A35">
        <v>144</v>
      </c>
      <c t="n" s="6" r="B35">
        <v>-28</v>
      </c>
      <c t="n" s="6" r="C35">
        <v>-518</v>
      </c>
    </row>
    <row spans="1:3" r="36">
      <c t="s" s="4" r="A36">
        <v>145</v>
      </c>
      <c t="n" s="6" r="B36">
        <v>-409</v>
      </c>
      <c t="n" s="6" r="C36">
        <v>-95</v>
      </c>
    </row>
    <row spans="1:3" r="37">
      <c t="s" s="4" r="A37">
        <v>146</v>
      </c>
      <c t="n" s="6" r="B37">
        <v>1508</v>
      </c>
      <c t="n" s="6" r="C37">
        <v>0</v>
      </c>
    </row>
    <row spans="1:3" r="38">
      <c t="s" s="4" r="A38">
        <v>147</v>
      </c>
      <c t="n" s="6" r="B38">
        <v>-1440</v>
      </c>
      <c t="n" s="6" r="C38">
        <v>0</v>
      </c>
    </row>
    <row spans="1:3" r="39">
      <c t="s" s="4" r="A39">
        <v>148</v>
      </c>
      <c t="n" s="6" r="B39">
        <v>0</v>
      </c>
      <c t="n" s="6" r="C39">
        <v>-7</v>
      </c>
    </row>
    <row spans="1:3" r="40">
      <c t="s" s="4" r="A40">
        <v>149</v>
      </c>
      <c t="n" s="6" r="B40">
        <v>-189</v>
      </c>
      <c t="n" s="6" r="C40">
        <v>-679</v>
      </c>
    </row>
    <row spans="1:3" r="41">
      <c t="s" s="4" r="A41">
        <v>150</v>
      </c>
      <c t="n" s="6" r="B41">
        <v>-44</v>
      </c>
      <c t="n" s="6" r="C41">
        <v>-115</v>
      </c>
    </row>
    <row spans="1:3" r="42">
      <c t="s" s="4" r="A42">
        <v>151</v>
      </c>
      <c t="n" s="6" r="B42">
        <v>-268</v>
      </c>
      <c t="n" s="6" r="C42">
        <v>-50</v>
      </c>
    </row>
    <row spans="1:3" r="43">
      <c t="s" s="4" r="A43">
        <v>152</v>
      </c>
      <c t="n" s="6" r="B43">
        <v>2098</v>
      </c>
      <c t="n" s="6" r="C43">
        <v>2443</v>
      </c>
    </row>
    <row spans="1:3" r="44">
      <c t="s" s="4" r="A44">
        <v>153</v>
      </c>
      <c t="n" s="7" r="B44">
        <v>1830</v>
      </c>
      <c t="n" s="7" r="C44">
        <v>23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7</v>
      </c>
      <c t="s" s="2" r="B1">
        <v>488</v>
      </c>
      <c t="s" s="2" r="C1">
        <v>2</v>
      </c>
      <c t="s" s="2" r="D1">
        <v>2</v>
      </c>
    </row>
    <row spans="1:4" r="2">
      <c t="s" s="4" r="A2">
        <v>489</v>
      </c>
    </row>
    <row spans="1:4" r="3">
      <c t="s" s="3" r="A3">
        <v>490</v>
      </c>
    </row>
    <row spans="1:4" r="4">
      <c t="s" s="4" r="A4">
        <v>491</v>
      </c>
      <c t="n" s="7" r="C4">
        <v>1000000</v>
      </c>
      <c t="n" s="7" r="D4">
        <v>1000000</v>
      </c>
    </row>
    <row spans="1:4" r="5">
      <c t="s" s="4" r="A5">
        <v>492</v>
      </c>
    </row>
    <row spans="1:4" r="6">
      <c t="s" s="3" r="A6">
        <v>490</v>
      </c>
    </row>
    <row spans="1:4" r="7">
      <c t="s" s="4" r="A7">
        <v>493</v>
      </c>
      <c t="n" s="6" r="C7">
        <v>409000000</v>
      </c>
      <c t="n" s="6" r="D7">
        <v>1742000000</v>
      </c>
    </row>
    <row spans="1:4" r="8">
      <c t="s" s="4" r="A8">
        <v>494</v>
      </c>
      <c t="n" s="6" r="C8">
        <v>346000000</v>
      </c>
      <c t="n" s="6" r="D8">
        <v>1502000000</v>
      </c>
    </row>
    <row spans="1:4" r="9">
      <c t="s" s="4" r="A9">
        <v>495</v>
      </c>
      <c t="n" s="7" r="C9">
        <v>63000000</v>
      </c>
      <c t="n" s="7" r="D9">
        <v>239000000</v>
      </c>
    </row>
    <row spans="1:4" r="10">
      <c t="s" s="4" r="A10">
        <v>492</v>
      </c>
    </row>
    <row spans="1:4" r="11">
      <c t="s" s="3" r="A11">
        <v>490</v>
      </c>
    </row>
    <row spans="1:4" r="12">
      <c t="s" s="4" r="A12">
        <v>496</v>
      </c>
      <c t="s" s="4" r="B12">
        <v>497</v>
      </c>
    </row>
    <row spans="1:4" r="13">
      <c t="s" s="4" r="A13">
        <v>498</v>
      </c>
      <c t="n" s="7" r="B13">
        <v>45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62</v>
      </c>
    </row>
    <row spans="1:3" r="2">
      <c t="s" s="3" r="A2">
        <v>391</v>
      </c>
    </row>
    <row spans="1:3" r="3">
      <c t="s" s="4" r="A3">
        <v>500</v>
      </c>
      <c t="n" s="7" r="B3">
        <v>542</v>
      </c>
      <c t="n" s="7" r="C3">
        <v>383</v>
      </c>
    </row>
    <row spans="1:3" r="4">
      <c t="s" s="4" r="A4">
        <v>501</v>
      </c>
    </row>
    <row spans="1:3" r="5">
      <c t="s" s="3" r="A5">
        <v>391</v>
      </c>
    </row>
    <row spans="1:3" r="6">
      <c t="s" s="4" r="A6">
        <v>502</v>
      </c>
      <c t="n" s="6" r="B6">
        <v>507</v>
      </c>
      <c t="n" s="6" r="C6">
        <v>344</v>
      </c>
    </row>
    <row spans="1:3" r="7">
      <c t="s" s="4" r="A7">
        <v>503</v>
      </c>
      <c t="n" s="6" r="B7">
        <v>1</v>
      </c>
      <c t="n" s="6" r="C7">
        <v>411</v>
      </c>
    </row>
    <row spans="1:3" r="8">
      <c t="s" s="4" r="A8">
        <v>504</v>
      </c>
      <c t="n" s="6" r="B8">
        <v>71</v>
      </c>
    </row>
    <row spans="1:3" r="9">
      <c t="s" s="4" r="A9">
        <v>500</v>
      </c>
      <c t="n" s="6" r="B9">
        <v>17</v>
      </c>
      <c t="n" s="6" r="C9">
        <v>20</v>
      </c>
    </row>
    <row spans="1:3" r="10">
      <c t="s" s="4" r="A10">
        <v>394</v>
      </c>
      <c t="n" s="6" r="B10">
        <v>596</v>
      </c>
      <c t="n" s="6" r="C10">
        <v>775</v>
      </c>
    </row>
    <row spans="1:3" r="11">
      <c t="s" s="3" r="A11">
        <v>395</v>
      </c>
    </row>
    <row spans="1:3" r="12">
      <c t="s" s="4" r="A12">
        <v>500</v>
      </c>
      <c t="n" s="6" r="B12">
        <v>17</v>
      </c>
      <c t="n" s="6" r="C12">
        <v>5</v>
      </c>
    </row>
    <row spans="1:3" r="13">
      <c t="s" s="4" r="A13">
        <v>505</v>
      </c>
      <c t="n" s="6" r="B13">
        <v>21</v>
      </c>
    </row>
    <row spans="1:3" r="14">
      <c t="s" s="4" r="A14">
        <v>506</v>
      </c>
      <c t="n" s="6" r="B14">
        <v>38</v>
      </c>
      <c t="n" s="6" r="C14">
        <v>5</v>
      </c>
    </row>
    <row spans="1:3" r="15">
      <c t="s" s="4" r="A15">
        <v>507</v>
      </c>
    </row>
    <row spans="1:3" r="16">
      <c t="s" s="3" r="A16">
        <v>391</v>
      </c>
    </row>
    <row spans="1:3" r="17">
      <c t="s" s="4" r="A17">
        <v>502</v>
      </c>
      <c t="n" s="6" r="B17">
        <v>507</v>
      </c>
      <c t="n" s="6" r="C17">
        <v>344</v>
      </c>
    </row>
    <row spans="1:3" r="18">
      <c t="s" s="4" r="A18">
        <v>503</v>
      </c>
      <c t="n" s="6" r="B18">
        <v>1</v>
      </c>
      <c t="n" s="6" r="C18">
        <v>411</v>
      </c>
    </row>
    <row spans="1:3" r="19">
      <c t="s" s="4" r="A19">
        <v>504</v>
      </c>
      <c t="n" s="6" r="B19">
        <v>71</v>
      </c>
    </row>
    <row spans="1:3" r="20">
      <c t="s" s="4" r="A20">
        <v>500</v>
      </c>
      <c t="n" s="6" r="B20">
        <v>0</v>
      </c>
      <c t="n" s="6" r="C20">
        <v>0</v>
      </c>
    </row>
    <row spans="1:3" r="21">
      <c t="s" s="4" r="A21">
        <v>394</v>
      </c>
      <c t="n" s="6" r="B21">
        <v>579</v>
      </c>
      <c t="n" s="6" r="C21">
        <v>755</v>
      </c>
    </row>
    <row spans="1:3" r="22">
      <c t="s" s="3" r="A22">
        <v>395</v>
      </c>
    </row>
    <row spans="1:3" r="23">
      <c t="s" s="4" r="A23">
        <v>500</v>
      </c>
      <c t="n" s="6" r="B23">
        <v>0</v>
      </c>
      <c t="n" s="6" r="C23">
        <v>0</v>
      </c>
    </row>
    <row spans="1:3" r="24">
      <c t="s" s="4" r="A24">
        <v>505</v>
      </c>
      <c t="n" s="6" r="B24">
        <v>0</v>
      </c>
    </row>
    <row spans="1:3" r="25">
      <c t="s" s="4" r="A25">
        <v>506</v>
      </c>
      <c t="n" s="6" r="B25">
        <v>0</v>
      </c>
      <c t="n" s="6" r="C25">
        <v>0</v>
      </c>
    </row>
    <row spans="1:3" r="26">
      <c t="s" s="4" r="A26">
        <v>508</v>
      </c>
    </row>
    <row spans="1:3" r="27">
      <c t="s" s="3" r="A27">
        <v>391</v>
      </c>
    </row>
    <row spans="1:3" r="28">
      <c t="s" s="4" r="A28">
        <v>502</v>
      </c>
      <c t="n" s="6" r="B28">
        <v>0</v>
      </c>
      <c t="n" s="6" r="C28">
        <v>0</v>
      </c>
    </row>
    <row spans="1:3" r="29">
      <c t="s" s="4" r="A29">
        <v>503</v>
      </c>
      <c t="n" s="6" r="B29">
        <v>0</v>
      </c>
      <c t="n" s="6" r="C29">
        <v>0</v>
      </c>
    </row>
    <row spans="1:3" r="30">
      <c t="s" s="4" r="A30">
        <v>504</v>
      </c>
      <c t="n" s="6" r="B30">
        <v>0</v>
      </c>
    </row>
    <row spans="1:3" r="31">
      <c t="s" s="4" r="A31">
        <v>500</v>
      </c>
      <c t="n" s="6" r="B31">
        <v>17</v>
      </c>
      <c t="n" s="6" r="C31">
        <v>20</v>
      </c>
    </row>
    <row spans="1:3" r="32">
      <c t="s" s="4" r="A32">
        <v>394</v>
      </c>
      <c t="n" s="6" r="B32">
        <v>17</v>
      </c>
      <c t="n" s="6" r="C32">
        <v>20</v>
      </c>
    </row>
    <row spans="1:3" r="33">
      <c t="s" s="3" r="A33">
        <v>395</v>
      </c>
    </row>
    <row spans="1:3" r="34">
      <c t="s" s="4" r="A34">
        <v>500</v>
      </c>
      <c t="n" s="6" r="B34">
        <v>17</v>
      </c>
      <c t="n" s="6" r="C34">
        <v>5</v>
      </c>
    </row>
    <row spans="1:3" r="35">
      <c t="s" s="4" r="A35">
        <v>505</v>
      </c>
      <c t="n" s="6" r="B35">
        <v>0</v>
      </c>
    </row>
    <row spans="1:3" r="36">
      <c t="s" s="4" r="A36">
        <v>506</v>
      </c>
      <c t="n" s="6" r="B36">
        <v>17</v>
      </c>
      <c t="n" s="6" r="C36">
        <v>5</v>
      </c>
    </row>
    <row spans="1:3" r="37">
      <c t="s" s="4" r="A37">
        <v>509</v>
      </c>
    </row>
    <row spans="1:3" r="38">
      <c t="s" s="3" r="A38">
        <v>391</v>
      </c>
    </row>
    <row spans="1:3" r="39">
      <c t="s" s="4" r="A39">
        <v>502</v>
      </c>
      <c t="n" s="6" r="B39">
        <v>0</v>
      </c>
      <c t="n" s="6" r="C39">
        <v>0</v>
      </c>
    </row>
    <row spans="1:3" r="40">
      <c t="s" s="4" r="A40">
        <v>503</v>
      </c>
      <c t="n" s="6" r="B40">
        <v>0</v>
      </c>
      <c t="n" s="6" r="C40">
        <v>0</v>
      </c>
    </row>
    <row spans="1:3" r="41">
      <c t="s" s="4" r="A41">
        <v>504</v>
      </c>
      <c t="n" s="6" r="B41">
        <v>0</v>
      </c>
    </row>
    <row spans="1:3" r="42">
      <c t="s" s="4" r="A42">
        <v>500</v>
      </c>
      <c t="n" s="6" r="B42">
        <v>0</v>
      </c>
      <c t="n" s="6" r="C42">
        <v>0</v>
      </c>
    </row>
    <row spans="1:3" r="43">
      <c t="s" s="4" r="A43">
        <v>394</v>
      </c>
      <c t="n" s="6" r="B43">
        <v>0</v>
      </c>
      <c t="n" s="6" r="C43">
        <v>0</v>
      </c>
    </row>
    <row spans="1:3" r="44">
      <c t="s" s="3" r="A44">
        <v>395</v>
      </c>
    </row>
    <row spans="1:3" r="45">
      <c t="s" s="4" r="A45">
        <v>500</v>
      </c>
      <c t="n" s="6" r="B45">
        <v>0</v>
      </c>
      <c t="n" s="6" r="C45">
        <v>0</v>
      </c>
    </row>
    <row spans="1:3" r="46">
      <c t="s" s="4" r="A46">
        <v>505</v>
      </c>
      <c t="n" s="6" r="B46">
        <v>21</v>
      </c>
    </row>
    <row spans="1:3" r="47">
      <c t="s" s="4" r="A47">
        <v>506</v>
      </c>
      <c t="n" s="7" r="B47">
        <v>21</v>
      </c>
      <c t="n" s="7" r="C4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510</v>
      </c>
      <c t="s" s="2" r="B1">
        <v>511</v>
      </c>
      <c t="s" s="2" r="C1">
        <v>413</v>
      </c>
    </row>
    <row spans="1:3" r="2">
      <c t="s" s="3" r="A2">
        <v>512</v>
      </c>
    </row>
    <row spans="1:3" r="3">
      <c t="s" s="4" r="A3">
        <v>513</v>
      </c>
      <c t="n" s="7" r="B3">
        <v>1909</v>
      </c>
      <c t="n" s="7" r="C3">
        <v>1635</v>
      </c>
    </row>
    <row spans="1:3" r="4">
      <c t="s" s="4" r="A4">
        <v>514</v>
      </c>
      <c t="n" s="6" r="B4">
        <v>16</v>
      </c>
    </row>
    <row spans="1:3" r="5">
      <c t="s" s="4" r="A5">
        <v>515</v>
      </c>
      <c t="n" s="6" r="B5">
        <v>10</v>
      </c>
    </row>
    <row spans="1:3" r="6">
      <c t="s" s="4" r="A6">
        <v>516</v>
      </c>
      <c t="n" s="6" r="B6">
        <v>1</v>
      </c>
    </row>
    <row spans="1:3" r="7">
      <c t="s" s="4" r="A7">
        <v>517</v>
      </c>
      <c t="n" s="6" r="B7">
        <v>4</v>
      </c>
    </row>
    <row spans="1:3" r="8">
      <c t="s" s="4" r="A8">
        <v>258</v>
      </c>
    </row>
    <row spans="1:3" r="9">
      <c t="s" s="3" r="A9">
        <v>512</v>
      </c>
    </row>
    <row spans="1:3" r="10">
      <c t="s" s="4" r="A10">
        <v>454</v>
      </c>
      <c t="n" s="6" r="B10">
        <v>0</v>
      </c>
    </row>
    <row spans="1:3" r="11">
      <c t="s" s="4" r="A11">
        <v>455</v>
      </c>
      <c t="n" s="7" r="B11">
        <v>26</v>
      </c>
    </row>
    <row spans="1:3" r="12">
      <c t="s" s="4" r="A12">
        <v>518</v>
      </c>
    </row>
    <row spans="1:3" r="13">
      <c t="s" s="3" r="A13">
        <v>512</v>
      </c>
    </row>
    <row spans="1:3" r="14">
      <c t="s" s="4" r="A14">
        <v>519</v>
      </c>
      <c t="n" s="6" r="B14">
        <v>4</v>
      </c>
    </row>
    <row spans="1:3" r="15">
      <c t="s" s="4" r="A15">
        <v>520</v>
      </c>
    </row>
    <row spans="1:3" r="16">
      <c t="s" s="3" r="A16">
        <v>512</v>
      </c>
    </row>
    <row spans="1:3" r="17">
      <c t="s" s="4" r="A17">
        <v>521</v>
      </c>
      <c t="n" s="7" r="B17">
        <v>8</v>
      </c>
    </row>
    <row spans="1:3" r="18">
      <c t="s" s="4" r="A18">
        <v>522</v>
      </c>
    </row>
    <row spans="1:3" r="19">
      <c t="s" s="3" r="A19">
        <v>512</v>
      </c>
    </row>
    <row spans="1:3" r="20">
      <c t="s" s="4" r="A20">
        <v>523</v>
      </c>
      <c t="n" s="6" r="B20">
        <v>1</v>
      </c>
    </row>
    <row spans="1:3" r="21">
      <c t="s" s="4" r="A21">
        <v>524</v>
      </c>
    </row>
    <row spans="1:3" r="22">
      <c t="s" s="3" r="A22">
        <v>512</v>
      </c>
    </row>
    <row spans="1:3" r="23">
      <c t="s" s="4" r="A23">
        <v>521</v>
      </c>
      <c t="n" s="7" r="B23">
        <v>6</v>
      </c>
    </row>
    <row spans="1:3" r="24">
      <c t="s" s="4" r="A24">
        <v>525</v>
      </c>
    </row>
    <row spans="1:3" r="25">
      <c t="s" s="3" r="A25">
        <v>512</v>
      </c>
    </row>
    <row spans="1:3" r="26">
      <c t="s" s="4" r="A26">
        <v>513</v>
      </c>
      <c t="n" s="6" r="B26">
        <v>1546</v>
      </c>
      <c t="n" s="6" r="C26">
        <v>1550</v>
      </c>
    </row>
    <row spans="1:3" r="27">
      <c t="s" s="4" r="A27">
        <v>205</v>
      </c>
    </row>
    <row spans="1:3" r="28">
      <c t="s" s="3" r="A28">
        <v>512</v>
      </c>
    </row>
    <row spans="1:3" r="29">
      <c t="s" s="4" r="A29">
        <v>513</v>
      </c>
      <c t="n" s="7" r="B29">
        <v>1581</v>
      </c>
      <c t="n" s="7" r="C29">
        <v>16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62</v>
      </c>
    </row>
    <row spans="1:3" r="2">
      <c t="s" s="4" r="A2">
        <v>527</v>
      </c>
    </row>
    <row spans="1:3" r="3">
      <c t="s" s="3" r="A3">
        <v>528</v>
      </c>
    </row>
    <row spans="1:3" r="4">
      <c t="s" s="4" r="A4">
        <v>529</v>
      </c>
      <c t="n" s="7" r="B4">
        <v>7</v>
      </c>
      <c t="n" s="7" r="C4">
        <v>19</v>
      </c>
    </row>
    <row spans="1:3" r="5">
      <c t="s" s="4" r="A5">
        <v>530</v>
      </c>
      <c t="n" s="6" r="B5">
        <v>8</v>
      </c>
      <c t="n" s="6" r="C5">
        <v>3</v>
      </c>
    </row>
    <row spans="1:3" r="6">
      <c t="s" s="4" r="A6">
        <v>531</v>
      </c>
    </row>
    <row spans="1:3" r="7">
      <c t="s" s="3" r="A7">
        <v>528</v>
      </c>
    </row>
    <row spans="1:3" r="8">
      <c t="s" s="4" r="A8">
        <v>529</v>
      </c>
      <c t="n" s="6" r="B8">
        <v>10</v>
      </c>
      <c t="n" s="6" r="C8">
        <v>1</v>
      </c>
    </row>
    <row spans="1:3" r="9">
      <c t="s" s="4" r="A9">
        <v>530</v>
      </c>
      <c t="n" s="6" r="C9">
        <v>2</v>
      </c>
    </row>
    <row spans="1:3" r="10">
      <c t="s" s="4" r="A10">
        <v>532</v>
      </c>
    </row>
    <row spans="1:3" r="11">
      <c t="s" s="3" r="A11">
        <v>528</v>
      </c>
    </row>
    <row spans="1:3" r="12">
      <c t="s" s="4" r="A12">
        <v>530</v>
      </c>
      <c t="n" s="6" r="B12">
        <v>9</v>
      </c>
    </row>
    <row spans="1:3" r="13">
      <c t="s" s="4" r="A13">
        <v>533</v>
      </c>
    </row>
    <row spans="1:3" r="14">
      <c t="s" s="3" r="A14">
        <v>528</v>
      </c>
    </row>
    <row spans="1:3" r="15">
      <c t="s" s="4" r="A15">
        <v>529</v>
      </c>
      <c t="n" s="6" r="B15">
        <v>6</v>
      </c>
      <c t="n" s="6" r="C15">
        <v>18</v>
      </c>
    </row>
    <row spans="1:3" r="16">
      <c t="s" s="4" r="A16">
        <v>534</v>
      </c>
    </row>
    <row spans="1:3" r="17">
      <c t="s" s="3" r="A17">
        <v>528</v>
      </c>
    </row>
    <row spans="1:3" r="18">
      <c t="s" s="4" r="A18">
        <v>530</v>
      </c>
      <c t="n" s="6" r="B18">
        <v>0</v>
      </c>
      <c t="n" s="6" r="C18">
        <v>0</v>
      </c>
    </row>
    <row spans="1:3" r="19">
      <c t="s" s="4" r="A19">
        <v>535</v>
      </c>
    </row>
    <row spans="1:3" r="20">
      <c t="s" s="3" r="A20">
        <v>528</v>
      </c>
    </row>
    <row spans="1:3" r="21">
      <c t="s" s="4" r="A21">
        <v>529</v>
      </c>
      <c t="n" s="6" r="B21">
        <v>1</v>
      </c>
      <c t="n" s="6" r="C21">
        <v>1</v>
      </c>
    </row>
    <row spans="1:3" r="22">
      <c t="s" s="4" r="A22">
        <v>536</v>
      </c>
    </row>
    <row spans="1:3" r="23">
      <c t="s" s="3" r="A23">
        <v>528</v>
      </c>
    </row>
    <row spans="1:3" r="24">
      <c t="s" s="4" r="A24">
        <v>530</v>
      </c>
      <c t="n" s="6" r="B24">
        <v>8</v>
      </c>
      <c t="n" s="6" r="C24">
        <v>3</v>
      </c>
    </row>
    <row spans="1:3" r="25">
      <c t="s" s="4" r="A25">
        <v>537</v>
      </c>
    </row>
    <row spans="1:3" r="26">
      <c t="s" s="3" r="A26">
        <v>528</v>
      </c>
    </row>
    <row spans="1:3" r="27">
      <c t="s" s="4" r="A27">
        <v>529</v>
      </c>
      <c t="n" s="7" r="B27">
        <v>10</v>
      </c>
      <c t="n" s="6" r="C27">
        <v>1</v>
      </c>
    </row>
    <row spans="1:3" r="28">
      <c t="s" s="4" r="A28">
        <v>538</v>
      </c>
    </row>
    <row spans="1:3" r="29">
      <c t="s" s="3" r="A29">
        <v>528</v>
      </c>
    </row>
    <row spans="1:3" r="30">
      <c t="s" s="4" r="A30">
        <v>530</v>
      </c>
      <c t="n" s="7" r="C30">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39</v>
      </c>
      <c t="s" s="2" r="B1">
        <v>23</v>
      </c>
    </row>
    <row spans="1:5" r="2">
      <c t="s" s="2" r="B2">
        <v>2</v>
      </c>
      <c t="s" s="2" r="C2">
        <v>540</v>
      </c>
      <c t="s" s="2" r="D2">
        <v>62</v>
      </c>
      <c t="s" s="2" r="E2">
        <v>541</v>
      </c>
    </row>
    <row spans="1:5" r="3">
      <c t="s" s="3" r="A3">
        <v>542</v>
      </c>
    </row>
    <row spans="1:5" r="4">
      <c t="s" s="4" r="A4">
        <v>543</v>
      </c>
      <c t="n" s="10" r="B4">
        <v>7.7</v>
      </c>
      <c t="n" s="10" r="C4">
        <v>4.5</v>
      </c>
    </row>
    <row spans="1:5" r="5">
      <c t="s" s="4" r="A5">
        <v>544</v>
      </c>
      <c t="n" s="6" r="B5">
        <v>542</v>
      </c>
      <c t="n" s="7" r="D5">
        <v>383</v>
      </c>
    </row>
    <row spans="1:5" r="6">
      <c t="s" s="4" r="A6">
        <v>545</v>
      </c>
      <c t="n" s="6" r="B6">
        <v>3</v>
      </c>
    </row>
    <row spans="1:5" r="7">
      <c t="s" s="3" r="A7">
        <v>546</v>
      </c>
    </row>
    <row spans="1:5" r="8">
      <c t="s" s="4" r="A8">
        <v>547</v>
      </c>
      <c t="n" s="6" r="B8">
        <v>1</v>
      </c>
      <c t="n" s="6" r="D8">
        <v>1</v>
      </c>
    </row>
    <row spans="1:5" r="9">
      <c t="s" s="4" r="A9">
        <v>548</v>
      </c>
    </row>
    <row spans="1:5" r="10">
      <c t="s" s="3" r="A10">
        <v>542</v>
      </c>
    </row>
    <row spans="1:5" r="11">
      <c t="s" s="4" r="A11">
        <v>549</v>
      </c>
      <c t="n" s="6" r="B11">
        <v>1300</v>
      </c>
      <c t="n" s="7" r="D11">
        <v>700</v>
      </c>
    </row>
    <row spans="1:5" r="12">
      <c t="s" s="4" r="A12">
        <v>550</v>
      </c>
    </row>
    <row spans="1:5" r="13">
      <c t="s" s="3" r="A13">
        <v>542</v>
      </c>
    </row>
    <row spans="1:5" r="14">
      <c t="s" s="4" r="A14">
        <v>551</v>
      </c>
      <c t="n" s="6" r="B14">
        <v>100</v>
      </c>
    </row>
    <row spans="1:5" r="15">
      <c t="s" s="4" r="A15">
        <v>552</v>
      </c>
      <c t="n" s="10" r="B15">
        <v>7.7</v>
      </c>
      <c t="n" s="11" r="C15">
        <v>4.5</v>
      </c>
    </row>
    <row spans="1:5" r="16">
      <c t="s" s="4" r="A16">
        <v>549</v>
      </c>
      <c t="n" s="7" r="C16">
        <v>75</v>
      </c>
    </row>
    <row spans="1:5" r="17">
      <c t="s" s="4" r="A17">
        <v>553</v>
      </c>
    </row>
    <row spans="1:5" r="18">
      <c t="s" s="3" r="A18">
        <v>542</v>
      </c>
    </row>
    <row spans="1:5" r="19">
      <c t="s" s="4" r="A19">
        <v>367</v>
      </c>
      <c t="s" s="4" r="B19">
        <v>554</v>
      </c>
      <c t="s" s="4" r="D19">
        <v>554</v>
      </c>
    </row>
    <row spans="1:5" r="20">
      <c t="s" s="4" r="A20">
        <v>555</v>
      </c>
    </row>
    <row spans="1:5" r="21">
      <c t="s" s="3" r="A21">
        <v>542</v>
      </c>
    </row>
    <row spans="1:5" r="22">
      <c t="s" s="4" r="A22">
        <v>556</v>
      </c>
      <c t="n" s="7" r="E22">
        <v>275</v>
      </c>
    </row>
    <row spans="1:5" r="23">
      <c t="s" s="4" r="A23">
        <v>367</v>
      </c>
      <c t="s" s="4" r="E23">
        <v>5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23</v>
      </c>
      <c t="s" s="2" r="D1">
        <v>1</v>
      </c>
    </row>
    <row spans="1:5" r="2">
      <c t="s" s="2" r="B2">
        <v>2</v>
      </c>
      <c t="s" s="2" r="C2">
        <v>24</v>
      </c>
      <c t="s" s="2" r="D2">
        <v>2</v>
      </c>
      <c t="s" s="2" r="E2">
        <v>24</v>
      </c>
    </row>
    <row spans="1:5" r="3">
      <c t="s" s="4" r="A3">
        <v>214</v>
      </c>
    </row>
    <row spans="1:5" r="4">
      <c t="s" s="3" r="A4">
        <v>558</v>
      </c>
    </row>
    <row spans="1:5" r="5">
      <c t="s" s="4" r="A5">
        <v>559</v>
      </c>
      <c t="n" s="7" r="B5">
        <v>1</v>
      </c>
      <c t="n" s="7" r="C5">
        <v>-6</v>
      </c>
      <c t="n" s="7" r="D5">
        <v>0</v>
      </c>
      <c t="n" s="7" r="E5">
        <v>-10</v>
      </c>
    </row>
    <row spans="1:5" r="6">
      <c t="s" s="4" r="A6">
        <v>489</v>
      </c>
    </row>
    <row spans="1:5" r="7">
      <c t="s" s="3" r="A7">
        <v>558</v>
      </c>
    </row>
    <row spans="1:5" r="8">
      <c t="s" s="4" r="A8">
        <v>560</v>
      </c>
      <c t="n" s="7" r="B8">
        <v>-1</v>
      </c>
      <c t="n" s="7" r="C8">
        <v>6</v>
      </c>
      <c t="n" s="7" r="D8">
        <v>0</v>
      </c>
      <c t="n" s="7" r="E8">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1</v>
      </c>
      <c t="s" s="2" r="B1">
        <v>23</v>
      </c>
      <c t="s" s="2" r="D1">
        <v>1</v>
      </c>
    </row>
    <row spans="1:5" r="2">
      <c t="s" s="2" r="B2">
        <v>2</v>
      </c>
      <c t="s" s="2" r="C2">
        <v>24</v>
      </c>
      <c t="s" s="2" r="D2">
        <v>2</v>
      </c>
      <c t="s" s="2" r="E2">
        <v>24</v>
      </c>
    </row>
    <row spans="1:5" r="3">
      <c t="s" s="3" r="A3">
        <v>558</v>
      </c>
    </row>
    <row spans="1:5" r="4">
      <c t="s" s="4" r="A4">
        <v>562</v>
      </c>
      <c t="n" s="7" r="B4">
        <v>7</v>
      </c>
      <c t="n" s="7" r="C4">
        <v>-2</v>
      </c>
      <c t="n" s="7" r="D4">
        <v>-5</v>
      </c>
      <c t="n" s="7" r="E4">
        <v>-8</v>
      </c>
    </row>
    <row spans="1:5" r="5">
      <c t="s" s="4" r="A5">
        <v>563</v>
      </c>
      <c t="n" s="6" r="B5">
        <v>0</v>
      </c>
      <c t="n" s="6" r="C5">
        <v>0</v>
      </c>
      <c t="n" s="6" r="D5">
        <v>0</v>
      </c>
      <c t="n" s="6" r="E5">
        <v>0</v>
      </c>
    </row>
    <row spans="1:5" r="6">
      <c t="s" s="4" r="A6">
        <v>564</v>
      </c>
      <c t="n" s="7" r="B6">
        <v>0</v>
      </c>
      <c t="n" s="7" r="C6">
        <v>0</v>
      </c>
      <c t="n" s="7" r="D6">
        <v>0</v>
      </c>
      <c t="n" s="7" r="E6">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5</v>
      </c>
      <c t="s" s="2" r="B1">
        <v>23</v>
      </c>
      <c t="s" s="2" r="D1">
        <v>1</v>
      </c>
    </row>
    <row spans="1:5" r="2">
      <c t="s" s="2" r="B2">
        <v>2</v>
      </c>
      <c t="s" s="2" r="C2">
        <v>24</v>
      </c>
      <c t="s" s="2" r="D2">
        <v>2</v>
      </c>
      <c t="s" s="2" r="E2">
        <v>24</v>
      </c>
    </row>
    <row spans="1:5" r="3">
      <c t="s" s="3" r="A3">
        <v>558</v>
      </c>
    </row>
    <row spans="1:5" r="4">
      <c t="s" s="4" r="A4">
        <v>566</v>
      </c>
      <c t="n" s="7" r="B4">
        <v>-5</v>
      </c>
      <c t="n" s="7" r="C4">
        <v>3</v>
      </c>
      <c t="n" s="7" r="D4">
        <v>-7</v>
      </c>
      <c t="n" s="7" r="E4">
        <v>2</v>
      </c>
    </row>
    <row spans="1:5" r="5">
      <c t="s" s="4" r="A5">
        <v>567</v>
      </c>
    </row>
    <row spans="1:5" r="6">
      <c t="s" s="3" r="A6">
        <v>558</v>
      </c>
    </row>
    <row spans="1:5" r="7">
      <c t="s" s="4" r="A7">
        <v>566</v>
      </c>
      <c t="n" s="6" r="B7">
        <v>2</v>
      </c>
      <c t="n" s="6" r="C7">
        <v>3</v>
      </c>
      <c t="n" s="6" r="D7">
        <v>-1</v>
      </c>
      <c t="n" s="6" r="E7">
        <v>7</v>
      </c>
    </row>
    <row spans="1:5" r="8">
      <c t="s" s="4" r="A8">
        <v>568</v>
      </c>
    </row>
    <row spans="1:5" r="9">
      <c t="s" s="3" r="A9">
        <v>558</v>
      </c>
    </row>
    <row spans="1:5" r="10">
      <c t="s" s="4" r="A10">
        <v>566</v>
      </c>
      <c t="n" s="7" r="B10">
        <v>-7</v>
      </c>
      <c t="n" s="7" r="C10">
        <v>0</v>
      </c>
      <c t="n" s="7" r="D10">
        <v>-6</v>
      </c>
      <c t="n" s="7" r="E10">
        <v>-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2"/>
    <col customWidth="1" max="2" min="2" width="21"/>
  </cols>
  <sheetData>
    <row spans="1:2" r="1">
      <c t="s" s="1" r="A1">
        <v>569</v>
      </c>
      <c t="s" s="2" r="B1">
        <v>1</v>
      </c>
    </row>
    <row spans="1:2" r="2">
      <c t="s" s="2" r="B2">
        <v>570</v>
      </c>
    </row>
    <row spans="1:2" r="3">
      <c t="s" s="3" r="A3">
        <v>571</v>
      </c>
    </row>
    <row spans="1:2" r="4">
      <c t="s" s="4" r="A4">
        <v>572</v>
      </c>
      <c t="n" s="7" r="B4">
        <v>3600</v>
      </c>
    </row>
    <row spans="1:2" r="5">
      <c t="s" s="4" r="A5">
        <v>573</v>
      </c>
      <c t="n" s="6" r="B5">
        <v>-2762</v>
      </c>
    </row>
    <row spans="1:2" r="6">
      <c t="s" s="4" r="A6">
        <v>574</v>
      </c>
      <c t="n" s="6" r="B6">
        <v>838</v>
      </c>
    </row>
    <row spans="1:2" r="7">
      <c t="s" s="4" r="A7">
        <v>575</v>
      </c>
      <c t="n" s="6" r="B7">
        <v>200</v>
      </c>
    </row>
    <row spans="1:2" r="8">
      <c t="s" s="4" r="A8">
        <v>576</v>
      </c>
      <c t="n" s="6" r="B8">
        <v>0</v>
      </c>
    </row>
    <row spans="1:2" r="9">
      <c t="s" s="4" r="A9">
        <v>577</v>
      </c>
      <c t="n" s="6" r="B9">
        <v>-12</v>
      </c>
    </row>
    <row spans="1:2" r="10">
      <c t="s" s="4" r="A10">
        <v>578</v>
      </c>
      <c t="n" s="6" r="B10">
        <v>3788</v>
      </c>
    </row>
    <row spans="1:2" r="11">
      <c t="s" s="4" r="A11">
        <v>579</v>
      </c>
      <c t="n" s="6" r="B11">
        <v>-2762</v>
      </c>
    </row>
    <row spans="1:2" r="12">
      <c t="s" s="4" r="A12">
        <v>580</v>
      </c>
      <c t="n" s="6" r="B12">
        <v>1026</v>
      </c>
    </row>
    <row spans="1:2" r="13">
      <c t="s" s="4" r="A13">
        <v>581</v>
      </c>
    </row>
    <row spans="1:2" r="14">
      <c t="s" s="3" r="A14">
        <v>571</v>
      </c>
    </row>
    <row spans="1:2" r="15">
      <c t="s" s="4" r="A15">
        <v>572</v>
      </c>
      <c t="n" s="6" r="B15">
        <v>1340</v>
      </c>
    </row>
    <row spans="1:2" r="16">
      <c t="s" s="4" r="A16">
        <v>573</v>
      </c>
      <c t="n" s="6" r="B16">
        <v>-701</v>
      </c>
    </row>
    <row spans="1:2" r="17">
      <c t="s" s="4" r="A17">
        <v>574</v>
      </c>
      <c t="n" s="6" r="B17">
        <v>639</v>
      </c>
    </row>
    <row spans="1:2" r="18">
      <c t="s" s="4" r="A18">
        <v>575</v>
      </c>
      <c t="n" s="6" r="B18">
        <v>120</v>
      </c>
    </row>
    <row spans="1:2" r="19">
      <c t="s" s="4" r="A19">
        <v>576</v>
      </c>
      <c t="n" s="6" r="B19">
        <v>0</v>
      </c>
    </row>
    <row spans="1:2" r="20">
      <c t="s" s="4" r="A20">
        <v>577</v>
      </c>
      <c t="n" s="6" r="B20">
        <v>-12</v>
      </c>
    </row>
    <row spans="1:2" r="21">
      <c t="s" s="4" r="A21">
        <v>578</v>
      </c>
      <c t="n" s="6" r="B21">
        <v>1448</v>
      </c>
    </row>
    <row spans="1:2" r="22">
      <c t="s" s="4" r="A22">
        <v>579</v>
      </c>
      <c t="n" s="6" r="B22">
        <v>-701</v>
      </c>
    </row>
    <row spans="1:2" r="23">
      <c t="s" s="4" r="A23">
        <v>580</v>
      </c>
      <c t="n" s="6" r="B23">
        <v>747</v>
      </c>
    </row>
    <row spans="1:2" r="24">
      <c t="s" s="4" r="A24">
        <v>582</v>
      </c>
    </row>
    <row spans="1:2" r="25">
      <c t="s" s="3" r="A25">
        <v>571</v>
      </c>
    </row>
    <row spans="1:2" r="26">
      <c t="s" s="4" r="A26">
        <v>572</v>
      </c>
      <c t="n" s="6" r="B26">
        <v>2260</v>
      </c>
    </row>
    <row spans="1:2" r="27">
      <c t="s" s="4" r="A27">
        <v>573</v>
      </c>
      <c t="n" s="6" r="B27">
        <v>-2061</v>
      </c>
    </row>
    <row spans="1:2" r="28">
      <c t="s" s="4" r="A28">
        <v>574</v>
      </c>
      <c t="n" s="6" r="B28">
        <v>199</v>
      </c>
    </row>
    <row spans="1:2" r="29">
      <c t="s" s="4" r="A29">
        <v>575</v>
      </c>
      <c t="n" s="6" r="B29">
        <v>80</v>
      </c>
    </row>
    <row spans="1:2" r="30">
      <c t="s" s="4" r="A30">
        <v>576</v>
      </c>
      <c t="n" s="6" r="B30">
        <v>0</v>
      </c>
    </row>
    <row spans="1:2" r="31">
      <c t="s" s="4" r="A31">
        <v>577</v>
      </c>
      <c t="n" s="6" r="B31">
        <v>0</v>
      </c>
    </row>
    <row spans="1:2" r="32">
      <c t="s" s="4" r="A32">
        <v>578</v>
      </c>
      <c t="n" s="6" r="B32">
        <v>2340</v>
      </c>
    </row>
    <row spans="1:2" r="33">
      <c t="s" s="4" r="A33">
        <v>579</v>
      </c>
      <c t="n" s="6" r="B33">
        <v>-2061</v>
      </c>
    </row>
    <row spans="1:2" r="34">
      <c t="s" s="4" r="A34">
        <v>580</v>
      </c>
      <c t="n" s="7" r="B34">
        <v>2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spans="1:8" r="1">
      <c t="s" s="1" r="A1">
        <v>583</v>
      </c>
      <c t="s" s="2" r="B1">
        <v>23</v>
      </c>
      <c t="s" s="2" r="F1">
        <v>1</v>
      </c>
    </row>
    <row spans="1:8" r="2">
      <c t="s" s="2" r="B2">
        <v>2</v>
      </c>
      <c t="s" s="2" r="C2">
        <v>540</v>
      </c>
      <c t="s" s="2" r="D2">
        <v>584</v>
      </c>
      <c t="s" s="2" r="E2">
        <v>24</v>
      </c>
      <c t="s" s="2" r="F2">
        <v>2</v>
      </c>
      <c t="s" s="2" r="G2">
        <v>24</v>
      </c>
      <c t="s" s="2" r="H2">
        <v>62</v>
      </c>
    </row>
    <row spans="1:8" r="3">
      <c t="s" s="3" r="A3">
        <v>585</v>
      </c>
    </row>
    <row spans="1:8" r="4">
      <c t="s" s="4" r="A4">
        <v>586</v>
      </c>
      <c t="n" s="7" r="B4">
        <v>3450000000</v>
      </c>
      <c t="n" s="7" r="F4">
        <v>3450000000</v>
      </c>
      <c t="n" s="7" r="H4">
        <v>3381000000</v>
      </c>
    </row>
    <row spans="1:8" r="5">
      <c t="s" s="4" r="A5">
        <v>587</v>
      </c>
      <c t="n" s="6" r="B5">
        <v>2212000000</v>
      </c>
      <c t="n" s="6" r="F5">
        <v>2212000000</v>
      </c>
      <c t="n" s="6" r="H5">
        <v>2221000000</v>
      </c>
    </row>
    <row spans="1:8" r="6">
      <c t="s" s="4" r="A6">
        <v>588</v>
      </c>
      <c t="n" s="6" r="B6">
        <v>1238000000</v>
      </c>
      <c t="n" s="6" r="F6">
        <v>1238000000</v>
      </c>
      <c t="n" s="6" r="H6">
        <v>1160000000</v>
      </c>
    </row>
    <row spans="1:8" r="7">
      <c t="s" s="4" r="A7">
        <v>589</v>
      </c>
      <c t="n" s="6" r="B7">
        <v>75000000</v>
      </c>
      <c t="n" s="7" r="E7">
        <v>94000000</v>
      </c>
      <c t="n" s="6" r="F7">
        <v>214000000</v>
      </c>
      <c t="n" s="7" r="G7">
        <v>299000000</v>
      </c>
    </row>
    <row spans="1:8" r="8">
      <c t="s" s="4" r="A8">
        <v>590</v>
      </c>
      <c t="n" s="6" r="B8">
        <v>3000000</v>
      </c>
      <c t="n" s="6" r="E8">
        <v>8000000</v>
      </c>
      <c t="n" s="6" r="F8">
        <v>8000000</v>
      </c>
      <c t="n" s="6" r="G8">
        <v>25000000</v>
      </c>
    </row>
    <row spans="1:8" r="9">
      <c t="s" s="3" r="A9">
        <v>591</v>
      </c>
    </row>
    <row spans="1:8" r="10">
      <c t="s" s="4" r="A10">
        <v>592</v>
      </c>
      <c t="n" s="6" r="B10">
        <v>85000000</v>
      </c>
      <c t="n" s="6" r="F10">
        <v>85000000</v>
      </c>
    </row>
    <row spans="1:8" r="11">
      <c t="n" s="6" r="A11">
        <v>2017</v>
      </c>
      <c t="n" s="6" r="B11">
        <v>280000000</v>
      </c>
      <c t="n" s="6" r="F11">
        <v>280000000</v>
      </c>
    </row>
    <row spans="1:8" r="12">
      <c t="n" s="6" r="A12">
        <v>2018</v>
      </c>
      <c t="n" s="6" r="B12">
        <v>241000000</v>
      </c>
      <c t="n" s="6" r="F12">
        <v>241000000</v>
      </c>
    </row>
    <row spans="1:8" r="13">
      <c t="n" s="6" r="A13">
        <v>2019</v>
      </c>
      <c t="n" s="6" r="B13">
        <v>214000000</v>
      </c>
      <c t="n" s="6" r="F13">
        <v>214000000</v>
      </c>
    </row>
    <row spans="1:8" r="14">
      <c t="n" s="6" r="A14">
        <v>2020</v>
      </c>
      <c t="n" s="6" r="B14">
        <v>184000000</v>
      </c>
      <c t="n" s="6" r="F14">
        <v>184000000</v>
      </c>
    </row>
    <row spans="1:8" r="15">
      <c t="s" s="4" r="A15">
        <v>582</v>
      </c>
    </row>
    <row spans="1:8" r="16">
      <c t="s" s="3" r="A16">
        <v>591</v>
      </c>
    </row>
    <row spans="1:8" r="17">
      <c t="s" s="4" r="A17">
        <v>593</v>
      </c>
      <c t="n" s="7" r="D17">
        <v>31000000</v>
      </c>
      <c t="n" s="6" r="G17">
        <v>43000000</v>
      </c>
    </row>
    <row spans="1:8" r="18">
      <c t="s" s="4" r="A18">
        <v>111</v>
      </c>
    </row>
    <row spans="1:8" r="19">
      <c t="s" s="3" r="A19">
        <v>585</v>
      </c>
    </row>
    <row spans="1:8" r="20">
      <c t="s" s="4" r="A20">
        <v>586</v>
      </c>
      <c t="n" s="6" r="B20">
        <v>811000000</v>
      </c>
      <c t="n" s="6" r="F20">
        <v>811000000</v>
      </c>
      <c t="n" s="6" r="H20">
        <v>802000000</v>
      </c>
    </row>
    <row spans="1:8" r="21">
      <c t="s" s="4" r="A21">
        <v>587</v>
      </c>
      <c t="n" s="6" r="B21">
        <v>476000000</v>
      </c>
      <c t="n" s="6" r="F21">
        <v>476000000</v>
      </c>
      <c t="n" s="6" r="H21">
        <v>476000000</v>
      </c>
    </row>
    <row spans="1:8" r="22">
      <c t="s" s="4" r="A22">
        <v>588</v>
      </c>
      <c t="n" s="6" r="B22">
        <v>335000000</v>
      </c>
      <c t="n" s="6" r="F22">
        <v>335000000</v>
      </c>
      <c t="n" s="6" r="H22">
        <v>326000000</v>
      </c>
    </row>
    <row spans="1:8" r="23">
      <c t="s" s="4" r="A23">
        <v>110</v>
      </c>
    </row>
    <row spans="1:8" r="24">
      <c t="s" s="3" r="A24">
        <v>585</v>
      </c>
    </row>
    <row spans="1:8" r="25">
      <c t="s" s="4" r="A25">
        <v>586</v>
      </c>
      <c t="n" s="6" r="B25">
        <v>2220000000</v>
      </c>
      <c t="n" s="6" r="F25">
        <v>2220000000</v>
      </c>
      <c t="n" s="6" r="H25">
        <v>2286000000</v>
      </c>
    </row>
    <row spans="1:8" r="26">
      <c t="s" s="4" r="A26">
        <v>587</v>
      </c>
      <c t="n" s="6" r="B26">
        <v>1491000000</v>
      </c>
      <c t="n" s="6" r="F26">
        <v>1491000000</v>
      </c>
      <c t="n" s="6" r="H26">
        <v>1568000000</v>
      </c>
    </row>
    <row spans="1:8" r="27">
      <c t="s" s="4" r="A27">
        <v>588</v>
      </c>
      <c t="n" s="6" r="B27">
        <v>729000000</v>
      </c>
      <c t="n" s="6" r="F27">
        <v>729000000</v>
      </c>
      <c t="n" s="6" r="H27">
        <v>718000000</v>
      </c>
    </row>
    <row spans="1:8" r="28">
      <c t="s" s="4" r="A28">
        <v>594</v>
      </c>
    </row>
    <row spans="1:8" r="29">
      <c t="s" s="3" r="A29">
        <v>585</v>
      </c>
    </row>
    <row spans="1:8" r="30">
      <c t="s" s="4" r="A30">
        <v>589</v>
      </c>
      <c t="n" s="6" r="B30">
        <v>43000000</v>
      </c>
      <c t="n" s="7" r="E30">
        <v>49000000</v>
      </c>
      <c t="n" s="6" r="F30">
        <v>125000000</v>
      </c>
      <c t="n" s="6" r="G30">
        <v>150000000</v>
      </c>
    </row>
    <row spans="1:8" r="31">
      <c t="s" s="4" r="A31">
        <v>595</v>
      </c>
    </row>
    <row spans="1:8" r="32">
      <c t="s" s="3" r="A32">
        <v>585</v>
      </c>
    </row>
    <row spans="1:8" r="33">
      <c t="s" s="4" r="A33">
        <v>586</v>
      </c>
      <c t="n" s="6" r="B33">
        <v>419000000</v>
      </c>
      <c t="n" s="6" r="F33">
        <v>419000000</v>
      </c>
      <c t="n" s="6" r="H33">
        <v>293000000</v>
      </c>
    </row>
    <row spans="1:8" r="34">
      <c t="s" s="4" r="A34">
        <v>587</v>
      </c>
      <c t="n" s="6" r="B34">
        <v>245000000</v>
      </c>
      <c t="n" s="6" r="F34">
        <v>245000000</v>
      </c>
      <c t="n" s="6" r="H34">
        <v>177000000</v>
      </c>
    </row>
    <row spans="1:8" r="35">
      <c t="s" s="4" r="A35">
        <v>588</v>
      </c>
      <c t="n" s="6" r="B35">
        <v>174000000</v>
      </c>
      <c t="n" s="6" r="F35">
        <v>174000000</v>
      </c>
      <c t="n" s="7" r="H35">
        <v>116000000</v>
      </c>
    </row>
    <row spans="1:8" r="36">
      <c t="s" s="4" r="A36">
        <v>596</v>
      </c>
    </row>
    <row spans="1:8" r="37">
      <c t="s" s="3" r="A37">
        <v>591</v>
      </c>
    </row>
    <row spans="1:8" r="38">
      <c t="s" s="4" r="A38">
        <v>597</v>
      </c>
      <c t="n" s="6" r="B38">
        <v>0</v>
      </c>
      <c t="n" s="7" r="C38">
        <v>0</v>
      </c>
      <c t="n" s="7" r="D38">
        <v>31000000</v>
      </c>
      <c t="n" s="6" r="G38">
        <v>17000000</v>
      </c>
    </row>
    <row spans="1:8" r="39">
      <c t="s" s="4" r="A39">
        <v>598</v>
      </c>
      <c t="n" s="7" r="G39">
        <v>43000000</v>
      </c>
    </row>
    <row spans="1:8" r="40">
      <c t="s" s="4" r="A40">
        <v>599</v>
      </c>
      <c t="n" s="7" r="B40">
        <v>4000000</v>
      </c>
      <c t="n" s="7" r="F40">
        <v>40000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8"/>
    <col customWidth="1" max="6" min="6" width="46"/>
    <col customWidth="1" max="7" min="7" width="25"/>
    <col customWidth="1" max="8" min="8" width="17"/>
    <col customWidth="1" max="9" min="9" width="26"/>
  </cols>
  <sheetData>
    <row spans="1:9" r="1">
      <c t="s" s="1" r="A1">
        <v>154</v>
      </c>
      <c t="s" s="2" r="B1">
        <v>155</v>
      </c>
      <c t="s" s="2" r="C1">
        <v>156</v>
      </c>
      <c t="s" s="2" r="D1">
        <v>157</v>
      </c>
      <c t="s" s="2" r="E1">
        <v>158</v>
      </c>
      <c t="s" s="2" r="F1">
        <v>159</v>
      </c>
      <c t="s" s="2" r="G1">
        <v>160</v>
      </c>
      <c t="s" s="2" r="H1">
        <v>161</v>
      </c>
      <c t="s" s="2" r="I1">
        <v>162</v>
      </c>
    </row>
    <row spans="1:9" r="2">
      <c t="s" s="4" r="A2">
        <v>163</v>
      </c>
      <c t="n" s="6" r="C2">
        <v>154721</v>
      </c>
    </row>
    <row spans="1:9" r="3">
      <c t="s" s="4" r="A3">
        <v>164</v>
      </c>
      <c t="n" s="7" r="B3">
        <v>3944</v>
      </c>
      <c t="n" s="7" r="C3">
        <v>155</v>
      </c>
      <c t="n" s="7" r="D3">
        <v>2304</v>
      </c>
      <c t="n" s="7" r="E3">
        <v>1592</v>
      </c>
      <c t="n" s="7" r="F3">
        <v>279</v>
      </c>
      <c t="n" s="7" r="G3">
        <v>-418</v>
      </c>
      <c t="n" s="7" r="H3">
        <v>3912</v>
      </c>
      <c t="n" s="7" r="I3">
        <v>32</v>
      </c>
    </row>
    <row spans="1:9" r="4">
      <c t="s" s="3" r="A4">
        <v>165</v>
      </c>
    </row>
    <row spans="1:9" r="5">
      <c t="s" s="4" r="A5">
        <v>41</v>
      </c>
      <c t="n" s="6" r="B5">
        <v>-6</v>
      </c>
      <c t="n" s="6" r="E5">
        <v>-17</v>
      </c>
      <c t="n" s="6" r="H5">
        <v>-17</v>
      </c>
      <c t="n" s="6" r="I5">
        <v>11</v>
      </c>
    </row>
    <row spans="1:9" r="6">
      <c t="s" s="4" r="A6">
        <v>166</v>
      </c>
      <c t="n" s="6" r="B6">
        <v>-149</v>
      </c>
      <c t="n" s="6" r="F6">
        <v>-149</v>
      </c>
      <c t="n" s="6" r="H6">
        <v>-149</v>
      </c>
    </row>
    <row spans="1:9" r="7">
      <c t="s" s="4" r="A7">
        <v>167</v>
      </c>
      <c t="n" s="6" r="B7">
        <v>53</v>
      </c>
      <c t="n" s="6" r="D7">
        <v>53</v>
      </c>
      <c t="n" s="6" r="H7">
        <v>53</v>
      </c>
    </row>
    <row spans="1:9" r="8">
      <c t="s" s="4" r="A8">
        <v>168</v>
      </c>
      <c t="n" s="6" r="B8">
        <v>-26</v>
      </c>
      <c t="n" s="6" r="G8">
        <v>-26</v>
      </c>
      <c t="n" s="6" r="H8">
        <v>-26</v>
      </c>
    </row>
    <row spans="1:9" r="9">
      <c t="s" s="4" r="A9">
        <v>169</v>
      </c>
      <c t="n" s="6" r="C9">
        <v>4341</v>
      </c>
    </row>
    <row spans="1:9" r="10">
      <c t="s" s="4" r="A10">
        <v>170</v>
      </c>
      <c t="n" s="6" r="B10">
        <v>167</v>
      </c>
      <c t="n" s="7" r="C10">
        <v>4</v>
      </c>
      <c t="n" s="6" r="D10">
        <v>163</v>
      </c>
      <c t="n" s="6" r="H10">
        <v>167</v>
      </c>
    </row>
    <row spans="1:9" r="11">
      <c t="s" s="4" r="A11">
        <v>171</v>
      </c>
      <c t="n" s="6" r="C11">
        <v>-8496</v>
      </c>
    </row>
    <row spans="1:9" r="12">
      <c t="s" s="4" r="A12">
        <v>172</v>
      </c>
      <c t="n" s="6" r="B12">
        <v>-512</v>
      </c>
      <c t="n" s="7" r="C12">
        <v>-8</v>
      </c>
      <c t="n" s="6" r="D12">
        <v>-139</v>
      </c>
      <c t="n" s="6" r="E12">
        <v>-365</v>
      </c>
      <c t="n" s="6" r="H12">
        <v>-512</v>
      </c>
    </row>
    <row spans="1:9" r="13">
      <c t="s" s="4" r="A13">
        <v>173</v>
      </c>
      <c t="n" s="6" r="B13">
        <v>-98</v>
      </c>
      <c t="n" s="6" r="E13">
        <v>-98</v>
      </c>
      <c t="n" s="6" r="H13">
        <v>-98</v>
      </c>
    </row>
    <row spans="1:9" r="14">
      <c t="s" s="4" r="A14">
        <v>174</v>
      </c>
      <c t="n" s="6" r="B14">
        <v>-18</v>
      </c>
      <c t="n" s="6" r="E14">
        <v>-11</v>
      </c>
      <c t="n" s="6" r="F14">
        <v>11</v>
      </c>
      <c t="n" s="6" r="I14">
        <v>-18</v>
      </c>
    </row>
    <row spans="1:9" r="15">
      <c t="s" s="4" r="A15">
        <v>175</v>
      </c>
      <c t="n" s="6" r="C15">
        <v>150566</v>
      </c>
    </row>
    <row spans="1:9" r="16">
      <c t="s" s="4" r="A16">
        <v>176</v>
      </c>
      <c t="n" s="6" r="B16">
        <v>3355</v>
      </c>
      <c t="n" s="7" r="C16">
        <v>151</v>
      </c>
      <c t="n" s="6" r="D16">
        <v>2381</v>
      </c>
      <c t="n" s="6" r="E16">
        <v>1101</v>
      </c>
      <c t="n" s="6" r="F16">
        <v>141</v>
      </c>
      <c t="n" s="6" r="G16">
        <v>-444</v>
      </c>
      <c t="n" s="6" r="H16">
        <v>3330</v>
      </c>
      <c t="n" s="6" r="I16">
        <v>25</v>
      </c>
    </row>
    <row spans="1:9" r="17">
      <c t="s" s="4" r="A17">
        <v>177</v>
      </c>
      <c t="n" s="6" r="C17">
        <v>148374</v>
      </c>
    </row>
    <row spans="1:9" r="18">
      <c t="s" s="4" r="A18">
        <v>178</v>
      </c>
      <c t="n" s="6" r="B18">
        <v>2949</v>
      </c>
      <c t="n" s="7" r="C18">
        <v>148</v>
      </c>
      <c t="n" s="6" r="D18">
        <v>2286</v>
      </c>
      <c t="n" s="6" r="E18">
        <v>912</v>
      </c>
      <c t="n" s="6" r="F18">
        <v>21</v>
      </c>
      <c t="n" s="6" r="G18">
        <v>-446</v>
      </c>
      <c t="n" s="6" r="H18">
        <v>2921</v>
      </c>
      <c t="n" s="6" r="I18">
        <v>28</v>
      </c>
    </row>
    <row spans="1:9" r="19">
      <c t="s" s="3" r="A19">
        <v>165</v>
      </c>
    </row>
    <row spans="1:9" r="20">
      <c t="s" s="4" r="A20">
        <v>41</v>
      </c>
      <c t="n" s="6" r="B20">
        <v>382</v>
      </c>
      <c t="n" s="6" r="E20">
        <v>370</v>
      </c>
      <c t="n" s="6" r="H20">
        <v>370</v>
      </c>
      <c t="n" s="6" r="I20">
        <v>12</v>
      </c>
    </row>
    <row spans="1:9" r="21">
      <c t="s" s="4" r="A21">
        <v>166</v>
      </c>
      <c t="n" s="6" r="B21">
        <v>-96</v>
      </c>
      <c t="n" s="6" r="F21">
        <v>-96</v>
      </c>
      <c t="n" s="6" r="H21">
        <v>-96</v>
      </c>
    </row>
    <row spans="1:9" r="22">
      <c t="s" s="4" r="A22">
        <v>167</v>
      </c>
      <c t="n" s="6" r="B22">
        <v>28</v>
      </c>
      <c t="n" s="6" r="D22">
        <v>28</v>
      </c>
      <c t="n" s="6" r="H22">
        <v>28</v>
      </c>
    </row>
    <row spans="1:9" r="23">
      <c t="s" s="4" r="A23">
        <v>168</v>
      </c>
      <c t="n" s="6" r="B23">
        <v>-29</v>
      </c>
      <c t="n" s="6" r="G23">
        <v>-29</v>
      </c>
      <c t="n" s="6" r="H23">
        <v>-29</v>
      </c>
    </row>
    <row spans="1:9" r="24">
      <c t="s" s="4" r="A24">
        <v>169</v>
      </c>
      <c t="n" s="6" r="C24">
        <v>2726</v>
      </c>
    </row>
    <row spans="1:9" r="25">
      <c t="s" s="4" r="A25">
        <v>170</v>
      </c>
      <c t="n" s="6" r="B25">
        <v>87</v>
      </c>
      <c t="n" s="7" r="C25">
        <v>3</v>
      </c>
      <c t="n" s="6" r="D25">
        <v>84</v>
      </c>
      <c t="n" s="6" r="H25">
        <v>87</v>
      </c>
    </row>
    <row spans="1:9" r="26">
      <c t="s" s="4" r="A26">
        <v>171</v>
      </c>
      <c t="n" s="6" r="C26">
        <v>-2250</v>
      </c>
    </row>
    <row spans="1:9" r="27">
      <c t="s" s="4" r="A27">
        <v>172</v>
      </c>
      <c t="n" s="6" r="B27">
        <v>-28</v>
      </c>
      <c t="n" s="7" r="C27">
        <v>-2</v>
      </c>
      <c t="n" s="6" r="D27">
        <v>63</v>
      </c>
      <c t="n" s="6" r="E27">
        <v>-89</v>
      </c>
      <c t="n" s="6" r="H27">
        <v>-28</v>
      </c>
    </row>
    <row spans="1:9" r="28">
      <c t="s" s="4" r="A28">
        <v>173</v>
      </c>
      <c t="n" s="6" r="B28">
        <v>-83</v>
      </c>
      <c t="n" s="6" r="E28">
        <v>-83</v>
      </c>
      <c t="n" s="6" r="H28">
        <v>-83</v>
      </c>
    </row>
    <row spans="1:9" r="29">
      <c t="s" s="4" r="A29">
        <v>179</v>
      </c>
      <c t="n" s="6" r="B29">
        <v>-317</v>
      </c>
      <c t="n" s="6" r="E29">
        <v>-317</v>
      </c>
      <c t="n" s="6" r="H29">
        <v>-317</v>
      </c>
    </row>
    <row spans="1:9" r="30">
      <c t="s" s="4" r="A30">
        <v>180</v>
      </c>
      <c t="n" s="6" r="B30">
        <v>6</v>
      </c>
      <c t="n" s="6" r="H30">
        <v>0</v>
      </c>
      <c t="n" s="6" r="I30">
        <v>6</v>
      </c>
    </row>
    <row spans="1:9" r="31">
      <c t="s" s="4" r="A31">
        <v>174</v>
      </c>
      <c t="n" s="6" r="B31">
        <v>-9</v>
      </c>
      <c t="n" s="6" r="I31">
        <v>-9</v>
      </c>
    </row>
    <row spans="1:9" r="32">
      <c t="s" s="4" r="A32">
        <v>181</v>
      </c>
      <c t="n" s="6" r="B32">
        <v>-667</v>
      </c>
      <c t="n" s="6" r="E32">
        <v>-606</v>
      </c>
      <c t="n" s="6" r="F32">
        <v>-31</v>
      </c>
      <c t="n" s="6" r="H32">
        <v>-637</v>
      </c>
      <c t="n" s="6" r="I32">
        <v>-30</v>
      </c>
    </row>
    <row spans="1:9" r="33">
      <c t="s" s="4" r="A33">
        <v>182</v>
      </c>
      <c t="n" s="6" r="C33">
        <v>148850</v>
      </c>
    </row>
    <row spans="1:9" r="34">
      <c t="s" s="4" r="A34">
        <v>183</v>
      </c>
      <c t="n" s="7" r="B34">
        <v>2223</v>
      </c>
      <c t="n" s="7" r="C34">
        <v>149</v>
      </c>
      <c t="n" s="7" r="D34">
        <v>2461</v>
      </c>
      <c t="n" s="7" r="E34">
        <v>187</v>
      </c>
      <c t="n" s="7" r="F34">
        <v>-106</v>
      </c>
      <c t="n" s="7" r="G34">
        <v>-475</v>
      </c>
      <c t="n" s="7" r="H34">
        <v>2216</v>
      </c>
      <c t="n" s="7" r="I34">
        <v>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t="s" s="1" r="A1">
        <v>600</v>
      </c>
      <c t="s" s="2" r="B1">
        <v>570</v>
      </c>
      <c t="s" s="2" r="C1">
        <v>601</v>
      </c>
      <c t="s" s="2" r="D1">
        <v>602</v>
      </c>
      <c t="s" s="2" r="E1">
        <v>413</v>
      </c>
    </row>
    <row spans="1:5" r="2">
      <c t="s" s="3" r="A2">
        <v>603</v>
      </c>
    </row>
    <row spans="1:5" r="3">
      <c t="s" s="4" r="A3">
        <v>604</v>
      </c>
      <c t="n" s="7" r="B3">
        <v>2669</v>
      </c>
      <c t="n" s="7" r="E3">
        <v>2518</v>
      </c>
    </row>
    <row spans="1:5" r="4">
      <c t="s" s="4" r="A4">
        <v>605</v>
      </c>
      <c t="n" s="6" r="B4">
        <v>760</v>
      </c>
      <c t="n" s="6" r="E4">
        <v>883</v>
      </c>
    </row>
    <row spans="1:5" r="5">
      <c t="s" s="4" r="A5">
        <v>606</v>
      </c>
      <c t="n" s="6" r="B5">
        <v>1909</v>
      </c>
      <c t="n" s="6" r="E5">
        <v>1635</v>
      </c>
    </row>
    <row spans="1:5" r="6">
      <c t="s" s="4" r="A6">
        <v>607</v>
      </c>
    </row>
    <row spans="1:5" r="7">
      <c t="s" s="3" r="A7">
        <v>603</v>
      </c>
    </row>
    <row spans="1:5" r="8">
      <c t="s" s="4" r="A8">
        <v>604</v>
      </c>
      <c t="n" s="6" r="B8">
        <v>61</v>
      </c>
      <c t="n" s="6" r="E8">
        <v>61</v>
      </c>
    </row>
    <row spans="1:5" r="9">
      <c t="s" s="4" r="A9">
        <v>608</v>
      </c>
    </row>
    <row spans="1:5" r="10">
      <c t="s" s="3" r="A10">
        <v>603</v>
      </c>
    </row>
    <row spans="1:5" r="11">
      <c t="s" s="4" r="A11">
        <v>604</v>
      </c>
      <c t="n" s="6" r="B11">
        <v>68</v>
      </c>
      <c t="n" s="6" r="E11">
        <v>68</v>
      </c>
    </row>
    <row spans="1:5" r="12">
      <c t="s" s="4" r="A12">
        <v>609</v>
      </c>
    </row>
    <row spans="1:5" r="13">
      <c t="s" s="3" r="A13">
        <v>603</v>
      </c>
    </row>
    <row spans="1:5" r="14">
      <c t="s" s="4" r="A14">
        <v>604</v>
      </c>
      <c t="n" s="6" r="B14">
        <v>549</v>
      </c>
      <c t="n" s="6" r="E14">
        <v>0</v>
      </c>
    </row>
    <row spans="1:5" r="15">
      <c t="s" s="4" r="A15">
        <v>610</v>
      </c>
    </row>
    <row spans="1:5" r="16">
      <c t="s" s="3" r="A16">
        <v>603</v>
      </c>
    </row>
    <row spans="1:5" r="17">
      <c t="s" s="4" r="A17">
        <v>604</v>
      </c>
      <c t="n" s="6" r="B17">
        <v>161</v>
      </c>
      <c t="n" s="6" r="E17">
        <v>202</v>
      </c>
    </row>
    <row spans="1:5" r="18">
      <c t="s" s="4" r="A18">
        <v>611</v>
      </c>
    </row>
    <row spans="1:5" r="19">
      <c t="s" s="3" r="A19">
        <v>603</v>
      </c>
    </row>
    <row spans="1:5" r="20">
      <c t="s" s="4" r="A20">
        <v>612</v>
      </c>
      <c t="n" s="6" r="B20">
        <v>53</v>
      </c>
      <c t="n" s="6" r="E20">
        <v>95</v>
      </c>
    </row>
    <row spans="1:5" r="21">
      <c t="s" s="4" r="A21">
        <v>613</v>
      </c>
    </row>
    <row spans="1:5" r="22">
      <c t="s" s="3" r="A22">
        <v>603</v>
      </c>
    </row>
    <row spans="1:5" r="23">
      <c t="s" s="4" r="A23">
        <v>604</v>
      </c>
      <c t="n" s="7" r="B23">
        <v>3</v>
      </c>
      <c t="n" s="7" r="E23">
        <v>3</v>
      </c>
    </row>
    <row spans="1:5" r="24">
      <c t="s" s="4" r="A24">
        <v>553</v>
      </c>
    </row>
    <row spans="1:5" r="25">
      <c t="s" s="3" r="A25">
        <v>603</v>
      </c>
    </row>
    <row spans="1:5" r="26">
      <c t="s" s="4" r="A26">
        <v>367</v>
      </c>
      <c t="s" s="4" r="B26">
        <v>554</v>
      </c>
      <c t="s" s="4" r="C26">
        <v>554</v>
      </c>
      <c t="s" s="4" r="E26">
        <v>554</v>
      </c>
    </row>
    <row spans="1:5" r="27">
      <c t="s" s="4" r="A27">
        <v>614</v>
      </c>
    </row>
    <row spans="1:5" r="28">
      <c t="s" s="3" r="A28">
        <v>603</v>
      </c>
    </row>
    <row spans="1:5" r="29">
      <c t="s" s="4" r="A29">
        <v>604</v>
      </c>
      <c t="n" s="7" r="B29">
        <v>452</v>
      </c>
      <c t="n" s="7" r="E29">
        <v>451</v>
      </c>
    </row>
    <row spans="1:5" r="30">
      <c t="s" s="4" r="A30">
        <v>366</v>
      </c>
    </row>
    <row spans="1:5" r="31">
      <c t="s" s="3" r="A31">
        <v>603</v>
      </c>
    </row>
    <row spans="1:5" r="32">
      <c t="s" s="4" r="A32">
        <v>367</v>
      </c>
      <c t="s" s="4" r="B32">
        <v>368</v>
      </c>
      <c t="s" s="4" r="C32">
        <v>368</v>
      </c>
      <c t="s" s="4" r="E32">
        <v>368</v>
      </c>
    </row>
    <row spans="1:5" r="33">
      <c t="s" s="4" r="A33">
        <v>369</v>
      </c>
    </row>
    <row spans="1:5" r="34">
      <c t="s" s="3" r="A34">
        <v>603</v>
      </c>
    </row>
    <row spans="1:5" r="35">
      <c t="s" s="4" r="A35">
        <v>604</v>
      </c>
      <c t="n" s="7" r="B35">
        <v>899</v>
      </c>
      <c t="n" s="7" r="E35">
        <v>917</v>
      </c>
    </row>
    <row spans="1:5" r="36">
      <c t="s" s="4" r="A36">
        <v>367</v>
      </c>
      <c t="s" s="4" r="B36">
        <v>368</v>
      </c>
      <c t="s" s="4" r="C36">
        <v>368</v>
      </c>
    </row>
    <row spans="1:5" r="37">
      <c t="s" s="4" r="A37">
        <v>615</v>
      </c>
    </row>
    <row spans="1:5" r="38">
      <c t="s" s="3" r="A38">
        <v>603</v>
      </c>
    </row>
    <row spans="1:5" r="39">
      <c t="s" s="4" r="A39">
        <v>367</v>
      </c>
      <c t="s" s="4" r="B39">
        <v>616</v>
      </c>
      <c t="s" s="4" r="C39">
        <v>616</v>
      </c>
      <c t="s" s="4" r="E39">
        <v>616</v>
      </c>
    </row>
    <row spans="1:5" r="40">
      <c t="s" s="4" r="A40">
        <v>617</v>
      </c>
    </row>
    <row spans="1:5" r="41">
      <c t="s" s="3" r="A41">
        <v>603</v>
      </c>
    </row>
    <row spans="1:5" r="42">
      <c t="s" s="4" r="A42">
        <v>604</v>
      </c>
      <c t="n" s="7" r="B42">
        <v>0</v>
      </c>
      <c t="n" s="7" r="D42">
        <v>350</v>
      </c>
    </row>
    <row spans="1:5" r="43">
      <c t="s" s="4" r="A43">
        <v>367</v>
      </c>
      <c t="s" s="4" r="D43">
        <v>616</v>
      </c>
    </row>
    <row spans="1:5" r="44">
      <c t="s" s="4" r="A44">
        <v>618</v>
      </c>
    </row>
    <row spans="1:5" r="45">
      <c t="s" s="3" r="A45">
        <v>603</v>
      </c>
    </row>
    <row spans="1:5" r="46">
      <c t="s" s="4" r="A46">
        <v>604</v>
      </c>
      <c t="n" s="6" r="B46">
        <v>75</v>
      </c>
      <c t="n" s="12" r="C46">
        <v>50</v>
      </c>
      <c t="n" s="7" r="E46">
        <v>371</v>
      </c>
    </row>
    <row spans="1:5" r="47">
      <c t="s" s="4" r="A47">
        <v>619</v>
      </c>
    </row>
    <row spans="1:5" r="48">
      <c t="s" s="3" r="A48">
        <v>603</v>
      </c>
    </row>
    <row spans="1:5" r="49">
      <c t="s" s="4" r="A49">
        <v>604</v>
      </c>
      <c t="n" s="6" r="B49">
        <v>298</v>
      </c>
      <c t="n" s="6" r="E49">
        <v>0</v>
      </c>
    </row>
    <row spans="1:5" r="50">
      <c t="s" s="4" r="A50">
        <v>620</v>
      </c>
    </row>
    <row spans="1:5" r="51">
      <c t="s" s="3" r="A51">
        <v>603</v>
      </c>
    </row>
    <row spans="1:5" r="52">
      <c t="s" s="4" r="A52">
        <v>604</v>
      </c>
      <c t="n" s="7" r="B52">
        <v>50</v>
      </c>
      <c t="n" s="7" r="E52">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621</v>
      </c>
      <c t="s" s="2" r="B1">
        <v>23</v>
      </c>
      <c t="s" s="2" r="F1">
        <v>1</v>
      </c>
    </row>
    <row spans="1:12" r="2">
      <c t="s" s="2" r="B2">
        <v>570</v>
      </c>
      <c t="s" s="2" r="C2">
        <v>601</v>
      </c>
      <c t="s" s="2" r="D2">
        <v>622</v>
      </c>
      <c t="s" s="2" r="E2">
        <v>24</v>
      </c>
      <c t="s" s="2" r="F2">
        <v>570</v>
      </c>
      <c t="s" s="2" r="G2">
        <v>623</v>
      </c>
      <c t="s" s="2" r="H2">
        <v>601</v>
      </c>
      <c t="s" s="2" r="I2">
        <v>624</v>
      </c>
      <c t="s" s="2" r="J2">
        <v>413</v>
      </c>
      <c t="s" s="2" r="K2">
        <v>625</v>
      </c>
      <c t="s" s="2" r="L2">
        <v>626</v>
      </c>
    </row>
    <row spans="1:12" r="3">
      <c t="s" s="3" r="A3">
        <v>603</v>
      </c>
    </row>
    <row spans="1:12" r="4">
      <c t="s" s="4" r="A4">
        <v>627</v>
      </c>
      <c t="n" s="7" r="B4">
        <v>2669000000</v>
      </c>
      <c t="n" s="7" r="F4">
        <v>2669000000</v>
      </c>
      <c t="n" s="7" r="J4">
        <v>2518000000</v>
      </c>
    </row>
    <row spans="1:12" r="5">
      <c t="s" s="4" r="A5">
        <v>628</v>
      </c>
      <c t="n" s="6" r="F5">
        <v>819000000</v>
      </c>
      <c t="n" s="7" r="G5">
        <v>193000000</v>
      </c>
    </row>
    <row spans="1:12" r="6">
      <c t="s" s="4" r="A6">
        <v>629</v>
      </c>
      <c t="n" s="6" r="D6">
        <v>2</v>
      </c>
    </row>
    <row spans="1:12" r="7">
      <c t="s" s="4" r="A7">
        <v>136</v>
      </c>
      <c t="n" s="6" r="F7">
        <v>821000000</v>
      </c>
      <c t="n" s="6" r="G7">
        <v>0</v>
      </c>
    </row>
    <row spans="1:12" r="8">
      <c t="s" s="4" r="A8">
        <v>137</v>
      </c>
      <c t="n" s="6" r="F8">
        <v>263000000</v>
      </c>
      <c t="n" s="6" r="G8">
        <v>0</v>
      </c>
    </row>
    <row spans="1:12" r="9">
      <c t="s" s="4" r="A9">
        <v>138</v>
      </c>
      <c t="n" s="6" r="F9">
        <v>1300000000</v>
      </c>
      <c t="n" s="6" r="G9">
        <v>0</v>
      </c>
    </row>
    <row spans="1:12" r="10">
      <c t="s" s="4" r="A10">
        <v>139</v>
      </c>
      <c t="n" s="7" r="F10">
        <v>1300000000</v>
      </c>
      <c t="n" s="7" r="G10">
        <v>32000000</v>
      </c>
    </row>
    <row spans="1:12" r="11">
      <c t="s" s="4" r="A11">
        <v>609</v>
      </c>
    </row>
    <row spans="1:12" r="12">
      <c t="s" s="3" r="A12">
        <v>603</v>
      </c>
    </row>
    <row spans="1:12" r="13">
      <c t="s" s="4" r="A13">
        <v>630</v>
      </c>
      <c t="s" s="4" r="B13">
        <v>631</v>
      </c>
      <c t="s" s="4" r="F13">
        <v>631</v>
      </c>
      <c t="s" s="4" r="H13">
        <v>631</v>
      </c>
    </row>
    <row spans="1:12" r="14">
      <c t="s" s="4" r="A14">
        <v>632</v>
      </c>
    </row>
    <row spans="1:12" r="15">
      <c t="s" s="3" r="A15">
        <v>603</v>
      </c>
    </row>
    <row spans="1:12" r="16">
      <c t="s" s="4" r="A16">
        <v>633</v>
      </c>
      <c t="n" s="13" r="I16">
        <v>500</v>
      </c>
    </row>
    <row spans="1:12" r="17">
      <c t="s" s="4" r="A17">
        <v>634</v>
      </c>
      <c t="s" s="4" r="D17">
        <v>635</v>
      </c>
    </row>
    <row spans="1:12" r="18">
      <c t="s" s="4" r="A18">
        <v>136</v>
      </c>
      <c t="n" s="7" r="B18">
        <v>522000000</v>
      </c>
      <c t="n" s="7" r="F18">
        <v>821000000</v>
      </c>
    </row>
    <row spans="1:12" r="19">
      <c t="s" s="4" r="A19">
        <v>137</v>
      </c>
      <c t="n" s="7" r="B19">
        <v>179000000</v>
      </c>
      <c t="n" s="7" r="F19">
        <v>263000000</v>
      </c>
    </row>
    <row spans="1:12" r="20">
      <c t="s" s="4" r="A20">
        <v>553</v>
      </c>
    </row>
    <row spans="1:12" r="21">
      <c t="s" s="3" r="A21">
        <v>603</v>
      </c>
    </row>
    <row spans="1:12" r="22">
      <c t="s" s="4" r="A22">
        <v>367</v>
      </c>
      <c t="s" s="4" r="B22">
        <v>554</v>
      </c>
      <c t="s" s="4" r="F22">
        <v>554</v>
      </c>
      <c t="s" s="4" r="H22">
        <v>554</v>
      </c>
    </row>
    <row spans="1:12" r="23">
      <c t="s" s="4" r="A23">
        <v>609</v>
      </c>
    </row>
    <row spans="1:12" r="24">
      <c t="s" s="3" r="A24">
        <v>603</v>
      </c>
    </row>
    <row spans="1:12" r="25">
      <c t="s" s="4" r="A25">
        <v>627</v>
      </c>
      <c t="n" s="7" r="B25">
        <v>549000000</v>
      </c>
      <c t="n" s="7" r="F25">
        <v>549000000</v>
      </c>
      <c t="n" s="6" r="J25">
        <v>0</v>
      </c>
    </row>
    <row spans="1:12" r="26">
      <c t="s" s="4" r="A26">
        <v>636</v>
      </c>
    </row>
    <row spans="1:12" r="27">
      <c t="s" s="3" r="A27">
        <v>603</v>
      </c>
    </row>
    <row spans="1:12" r="28">
      <c t="s" s="4" r="A28">
        <v>637</v>
      </c>
      <c t="n" s="7" r="K28">
        <v>250000000</v>
      </c>
    </row>
    <row spans="1:12" r="29">
      <c t="s" s="4" r="A29">
        <v>634</v>
      </c>
      <c t="s" s="4" r="B29">
        <v>638</v>
      </c>
      <c t="s" s="4" r="C29">
        <v>638</v>
      </c>
      <c t="s" s="4" r="D29">
        <v>639</v>
      </c>
    </row>
    <row spans="1:12" r="30">
      <c t="s" s="4" r="A30">
        <v>640</v>
      </c>
      <c t="n" s="7" r="B30">
        <v>50000000</v>
      </c>
      <c t="n" s="6" r="F30">
        <v>50000000</v>
      </c>
    </row>
    <row spans="1:12" r="31">
      <c t="s" s="4" r="A31">
        <v>641</v>
      </c>
    </row>
    <row spans="1:12" r="32">
      <c t="s" s="3" r="A32">
        <v>603</v>
      </c>
    </row>
    <row spans="1:12" r="33">
      <c t="s" s="4" r="A33">
        <v>637</v>
      </c>
      <c t="n" s="6" r="B33">
        <v>2500000000</v>
      </c>
      <c t="n" s="6" r="F33">
        <v>2500000000</v>
      </c>
    </row>
    <row spans="1:12" r="34">
      <c t="s" s="4" r="A34">
        <v>640</v>
      </c>
      <c t="n" s="6" r="B34">
        <v>0</v>
      </c>
      <c t="n" s="7" r="F34">
        <v>0</v>
      </c>
      <c t="n" s="7" r="J34">
        <v>0</v>
      </c>
    </row>
    <row spans="1:12" r="35">
      <c t="s" s="4" r="A35">
        <v>138</v>
      </c>
      <c t="n" s="7" r="D35">
        <v>1300000000</v>
      </c>
    </row>
    <row spans="1:12" r="36">
      <c t="s" s="4" r="A36">
        <v>139</v>
      </c>
      <c t="n" s="7" r="B36">
        <v>150000000</v>
      </c>
      <c t="n" s="7" r="D36">
        <v>1150000000</v>
      </c>
    </row>
    <row spans="1:12" r="37">
      <c t="s" s="4" r="A37">
        <v>642</v>
      </c>
    </row>
    <row spans="1:12" r="38">
      <c t="s" s="3" r="A38">
        <v>603</v>
      </c>
    </row>
    <row spans="1:12" r="39">
      <c t="s" s="4" r="A39">
        <v>634</v>
      </c>
      <c t="s" s="4" r="E39">
        <v>643</v>
      </c>
    </row>
    <row spans="1:12" r="40">
      <c t="s" s="4" r="A40">
        <v>366</v>
      </c>
    </row>
    <row spans="1:12" r="41">
      <c t="s" s="3" r="A41">
        <v>603</v>
      </c>
    </row>
    <row spans="1:12" r="42">
      <c t="s" s="4" r="A42">
        <v>367</v>
      </c>
      <c t="s" s="4" r="B42">
        <v>368</v>
      </c>
      <c t="s" s="4" r="F42">
        <v>368</v>
      </c>
      <c t="s" s="4" r="H42">
        <v>368</v>
      </c>
      <c t="s" s="4" r="J42">
        <v>368</v>
      </c>
    </row>
    <row spans="1:12" r="43">
      <c t="s" s="4" r="A43">
        <v>369</v>
      </c>
    </row>
    <row spans="1:12" r="44">
      <c t="s" s="3" r="A44">
        <v>603</v>
      </c>
    </row>
    <row spans="1:12" r="45">
      <c t="s" s="4" r="A45">
        <v>367</v>
      </c>
      <c t="s" s="4" r="B45">
        <v>368</v>
      </c>
      <c t="s" s="4" r="F45">
        <v>368</v>
      </c>
      <c t="s" s="4" r="H45">
        <v>368</v>
      </c>
    </row>
    <row spans="1:12" r="46">
      <c t="s" s="4" r="A46">
        <v>644</v>
      </c>
      <c t="n" s="7" r="B46">
        <v>18000000</v>
      </c>
      <c t="n" s="7" r="F46">
        <v>18000000</v>
      </c>
    </row>
    <row spans="1:12" r="47">
      <c t="s" s="4" r="A47">
        <v>627</v>
      </c>
      <c t="n" s="6" r="B47">
        <v>899000000</v>
      </c>
      <c t="n" s="6" r="F47">
        <v>899000000</v>
      </c>
      <c t="n" s="7" r="J47">
        <v>917000000</v>
      </c>
    </row>
    <row spans="1:12" r="48">
      <c t="s" s="4" r="A48">
        <v>645</v>
      </c>
    </row>
    <row spans="1:12" r="49">
      <c t="s" s="3" r="A49">
        <v>603</v>
      </c>
    </row>
    <row spans="1:12" r="50">
      <c t="s" s="4" r="A50">
        <v>627</v>
      </c>
      <c t="n" s="6" r="B50">
        <v>298000000</v>
      </c>
      <c t="n" s="6" r="F50">
        <v>298000000</v>
      </c>
      <c t="n" s="6" r="J50">
        <v>0</v>
      </c>
    </row>
    <row spans="1:12" r="51">
      <c t="s" s="4" r="A51">
        <v>646</v>
      </c>
    </row>
    <row spans="1:12" r="52">
      <c t="s" s="3" r="A52">
        <v>603</v>
      </c>
    </row>
    <row spans="1:12" r="53">
      <c t="s" s="4" r="A53">
        <v>647</v>
      </c>
      <c t="n" s="12" r="H53">
        <v>200000000</v>
      </c>
    </row>
    <row spans="1:12" r="54">
      <c t="s" s="4" r="A54">
        <v>648</v>
      </c>
      <c t="n" s="6" r="H54">
        <v>300000000</v>
      </c>
    </row>
    <row spans="1:12" r="55">
      <c t="s" s="4" r="A55">
        <v>627</v>
      </c>
      <c t="n" s="6" r="B55">
        <v>298000000</v>
      </c>
      <c t="n" s="6" r="F55">
        <v>298000000</v>
      </c>
      <c t="n" s="6" r="H55">
        <v>200000000</v>
      </c>
    </row>
    <row spans="1:12" r="56">
      <c t="s" s="4" r="A56">
        <v>618</v>
      </c>
    </row>
    <row spans="1:12" r="57">
      <c t="s" s="3" r="A57">
        <v>603</v>
      </c>
    </row>
    <row spans="1:12" r="58">
      <c t="s" s="4" r="A58">
        <v>647</v>
      </c>
      <c t="n" s="12" r="L58">
        <v>250000000</v>
      </c>
    </row>
    <row spans="1:12" r="59">
      <c t="s" s="4" r="A59">
        <v>649</v>
      </c>
      <c t="n" s="12" r="C59">
        <v>200000000</v>
      </c>
    </row>
    <row spans="1:12" r="60">
      <c t="s" s="4" r="A60">
        <v>618</v>
      </c>
    </row>
    <row spans="1:12" r="61">
      <c t="s" s="3" r="A61">
        <v>603</v>
      </c>
    </row>
    <row spans="1:12" r="62">
      <c t="s" s="4" r="A62">
        <v>627</v>
      </c>
      <c t="n" s="7" r="B62">
        <v>75000000</v>
      </c>
      <c t="n" s="7" r="F62">
        <v>75000000</v>
      </c>
      <c t="n" s="12" r="H62">
        <v>50000000</v>
      </c>
      <c t="n" s="7" r="J62">
        <v>371000000</v>
      </c>
    </row>
    <row spans="1:12" r="63">
      <c t="s" s="4" r="A63">
        <v>615</v>
      </c>
    </row>
    <row spans="1:12" r="64">
      <c t="s" s="3" r="A64">
        <v>603</v>
      </c>
    </row>
    <row spans="1:12" r="65">
      <c t="s" s="4" r="A65">
        <v>367</v>
      </c>
      <c t="s" s="4" r="B65">
        <v>616</v>
      </c>
      <c t="s" s="4" r="F65">
        <v>616</v>
      </c>
      <c t="s" s="4" r="H65">
        <v>616</v>
      </c>
      <c t="s" s="4" r="J65">
        <v>616</v>
      </c>
    </row>
    <row spans="1:12" r="66">
      <c t="s" s="4" r="A66">
        <v>617</v>
      </c>
    </row>
    <row spans="1:12" r="67">
      <c t="s" s="3" r="A67">
        <v>603</v>
      </c>
    </row>
    <row spans="1:12" r="68">
      <c t="s" s="4" r="A68">
        <v>367</v>
      </c>
      <c t="s" s="4" r="D68">
        <v>616</v>
      </c>
      <c t="s" s="4" r="I68">
        <v>616</v>
      </c>
    </row>
    <row spans="1:12" r="69">
      <c t="s" s="4" r="A69">
        <v>627</v>
      </c>
      <c t="n" s="7" r="B69">
        <v>0</v>
      </c>
      <c t="n" s="7" r="D69">
        <v>350000000</v>
      </c>
      <c t="n" s="7" r="F69">
        <v>0</v>
      </c>
    </row>
    <row spans="1:12" r="70">
      <c t="s" s="4" r="A70">
        <v>139</v>
      </c>
      <c t="n" s="7" r="D70">
        <v>350000000</v>
      </c>
    </row>
    <row spans="1:12" r="71">
      <c t="s" s="4" r="A71">
        <v>650</v>
      </c>
    </row>
    <row spans="1:12" r="72">
      <c t="s" s="3" r="A72">
        <v>603</v>
      </c>
    </row>
    <row spans="1:12" r="73">
      <c t="s" s="4" r="A73">
        <v>651</v>
      </c>
      <c t="s" s="4" r="B73">
        <v>652</v>
      </c>
      <c t="s" s="4" r="C73">
        <v>652</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spans="1:12" r="1">
      <c t="s" s="1" r="A1">
        <v>653</v>
      </c>
      <c t="s" s="2" r="B1">
        <v>23</v>
      </c>
      <c t="s" s="2" r="G1">
        <v>1</v>
      </c>
    </row>
    <row spans="1:12" r="2">
      <c t="s" s="2" r="B2">
        <v>2</v>
      </c>
      <c t="s" s="2" r="C2">
        <v>540</v>
      </c>
      <c t="s" s="2" r="D2">
        <v>24</v>
      </c>
      <c t="s" s="2" r="E2">
        <v>654</v>
      </c>
      <c t="s" s="2" r="F2">
        <v>655</v>
      </c>
      <c t="s" s="2" r="G2">
        <v>2</v>
      </c>
      <c t="s" s="2" r="H2">
        <v>24</v>
      </c>
      <c t="s" s="2" r="I2">
        <v>360</v>
      </c>
      <c t="s" s="2" r="J2">
        <v>62</v>
      </c>
      <c t="s" s="2" r="K2">
        <v>656</v>
      </c>
      <c t="s" s="2" r="L2">
        <v>657</v>
      </c>
    </row>
    <row spans="1:12" r="3">
      <c t="s" s="3" r="A3">
        <v>658</v>
      </c>
    </row>
    <row spans="1:12" r="4">
      <c t="s" s="4" r="A4">
        <v>659</v>
      </c>
      <c t="n" s="7" r="B4">
        <v>0</v>
      </c>
      <c t="n" s="7" r="G4">
        <v>0</v>
      </c>
      <c t="n" s="7" r="J4">
        <v>-754</v>
      </c>
    </row>
    <row spans="1:12" r="5">
      <c t="s" s="4" r="A5">
        <v>448</v>
      </c>
      <c t="n" s="6" r="B5">
        <v>0</v>
      </c>
      <c t="n" s="6" r="G5">
        <v>0</v>
      </c>
      <c t="n" s="6" r="J5">
        <v>-1479</v>
      </c>
    </row>
    <row spans="1:12" r="6">
      <c t="s" s="4" r="A6">
        <v>660</v>
      </c>
      <c t="n" s="6" r="B6">
        <v>0</v>
      </c>
      <c t="n" s="6" r="G6">
        <v>0</v>
      </c>
      <c t="n" s="7" r="J6">
        <v>-691</v>
      </c>
    </row>
    <row spans="1:12" r="7">
      <c t="s" s="4" r="A7">
        <v>661</v>
      </c>
      <c t="n" s="7" r="F7">
        <v>2</v>
      </c>
    </row>
    <row spans="1:12" r="8">
      <c t="s" s="4" r="A8">
        <v>662</v>
      </c>
      <c t="s" s="4" r="K8">
        <v>663</v>
      </c>
      <c t="s" s="4" r="L8">
        <v>664</v>
      </c>
    </row>
    <row spans="1:12" r="9">
      <c t="s" s="4" r="A9">
        <v>665</v>
      </c>
      <c t="n" s="7" r="F9">
        <v>1</v>
      </c>
    </row>
    <row spans="1:12" r="10">
      <c t="s" s="4" r="A10">
        <v>666</v>
      </c>
    </row>
    <row spans="1:12" r="11">
      <c t="s" s="3" r="A11">
        <v>658</v>
      </c>
    </row>
    <row spans="1:12" r="12">
      <c t="s" s="4" r="A12">
        <v>667</v>
      </c>
      <c t="n" s="7" r="E12">
        <v>3</v>
      </c>
    </row>
    <row spans="1:12" r="13">
      <c t="s" s="4" r="A13">
        <v>668</v>
      </c>
      <c t="n" s="6" r="B13">
        <v>5</v>
      </c>
      <c t="n" s="6" r="G13">
        <v>24</v>
      </c>
    </row>
    <row spans="1:12" r="14">
      <c t="s" s="4" r="A14">
        <v>669</v>
      </c>
      <c t="n" s="6" r="G14">
        <v>12</v>
      </c>
    </row>
    <row spans="1:12" r="15">
      <c t="s" s="4" r="A15">
        <v>670</v>
      </c>
    </row>
    <row spans="1:12" r="16">
      <c t="s" s="3" r="A16">
        <v>658</v>
      </c>
    </row>
    <row spans="1:12" r="17">
      <c t="s" s="4" r="A17">
        <v>671</v>
      </c>
      <c t="n" s="6" r="B17">
        <v>-20</v>
      </c>
      <c t="n" s="7" r="D17">
        <v>374</v>
      </c>
      <c t="n" s="6" r="G17">
        <v>-20</v>
      </c>
      <c t="n" s="7" r="H17">
        <v>375</v>
      </c>
    </row>
    <row spans="1:12" r="18">
      <c t="s" s="4" r="A18">
        <v>661</v>
      </c>
      <c t="n" s="7" r="D18">
        <v>-474</v>
      </c>
      <c t="n" s="7" r="H18">
        <v>-474</v>
      </c>
    </row>
    <row spans="1:12" r="19">
      <c t="s" s="4" r="A19">
        <v>662</v>
      </c>
      <c t="s" s="4" r="D19">
        <v>672</v>
      </c>
      <c t="s" s="4" r="H19">
        <v>672</v>
      </c>
      <c t="s" s="4" r="L19">
        <v>673</v>
      </c>
    </row>
    <row spans="1:12" r="20">
      <c t="s" s="4" r="A20">
        <v>674</v>
      </c>
      <c t="s" s="4" r="D20">
        <v>675</v>
      </c>
      <c t="s" s="4" r="H20">
        <v>675</v>
      </c>
    </row>
    <row spans="1:12" r="21">
      <c t="s" s="4" r="A21">
        <v>676</v>
      </c>
      <c t="s" s="4" r="H21">
        <v>677</v>
      </c>
    </row>
    <row spans="1:12" r="22">
      <c t="s" s="4" r="A22">
        <v>678</v>
      </c>
      <c t="n" s="6" r="B22">
        <v>22</v>
      </c>
      <c t="n" s="7" r="D22">
        <v>38</v>
      </c>
      <c t="n" s="6" r="G22">
        <v>86</v>
      </c>
      <c t="n" s="7" r="H22">
        <v>114</v>
      </c>
    </row>
    <row spans="1:12" r="23">
      <c t="s" s="4" r="A23">
        <v>679</v>
      </c>
      <c t="n" s="6" r="D23">
        <v>430</v>
      </c>
    </row>
    <row spans="1:12" r="24">
      <c t="s" s="4" r="A24">
        <v>680</v>
      </c>
      <c t="n" s="6" r="B24">
        <v>0</v>
      </c>
      <c t="n" s="6" r="D24">
        <v>56</v>
      </c>
      <c t="n" s="6" r="G24">
        <v>0</v>
      </c>
      <c t="n" s="6" r="H24">
        <v>58</v>
      </c>
    </row>
    <row spans="1:12" r="25">
      <c t="s" s="4" r="A25">
        <v>667</v>
      </c>
      <c t="n" s="6" r="D25">
        <v>98</v>
      </c>
    </row>
    <row spans="1:12" r="26">
      <c t="s" s="4" r="A26">
        <v>681</v>
      </c>
      <c t="n" s="6" r="D26">
        <v>583</v>
      </c>
      <c t="n" s="6" r="H26">
        <v>583</v>
      </c>
    </row>
    <row spans="1:12" r="27">
      <c t="s" s="4" r="A27">
        <v>682</v>
      </c>
    </row>
    <row spans="1:12" r="28">
      <c t="s" s="3" r="A28">
        <v>658</v>
      </c>
    </row>
    <row spans="1:12" r="29">
      <c t="s" s="4" r="A29">
        <v>671</v>
      </c>
      <c t="n" s="7" r="B29">
        <v>-7</v>
      </c>
      <c t="n" s="7" r="D29">
        <v>26</v>
      </c>
      <c t="n" s="7" r="G29">
        <v>-7</v>
      </c>
      <c t="n" s="7" r="H29">
        <v>26</v>
      </c>
    </row>
    <row spans="1:12" r="30">
      <c t="s" s="4" r="A30">
        <v>662</v>
      </c>
      <c t="s" s="4" r="B30">
        <v>683</v>
      </c>
      <c t="s" s="4" r="D30">
        <v>684</v>
      </c>
      <c t="s" s="4" r="G30">
        <v>683</v>
      </c>
      <c t="s" s="4" r="H30">
        <v>684</v>
      </c>
      <c t="s" s="4" r="J30">
        <v>684</v>
      </c>
      <c t="s" s="4" r="L30">
        <v>685</v>
      </c>
    </row>
    <row spans="1:12" r="31">
      <c t="s" s="4" r="A31">
        <v>674</v>
      </c>
      <c t="s" s="4" r="B31">
        <v>686</v>
      </c>
      <c t="s" s="4" r="D31">
        <v>687</v>
      </c>
      <c t="s" s="4" r="G31">
        <v>686</v>
      </c>
      <c t="s" s="4" r="H31">
        <v>687</v>
      </c>
    </row>
    <row spans="1:12" r="32">
      <c t="s" s="4" r="A32">
        <v>676</v>
      </c>
      <c t="s" s="4" r="C32">
        <v>688</v>
      </c>
      <c t="s" s="4" r="D32">
        <v>689</v>
      </c>
    </row>
    <row spans="1:12" r="33">
      <c t="s" s="4" r="A33">
        <v>678</v>
      </c>
      <c t="n" s="7" r="B33">
        <v>23</v>
      </c>
      <c t="n" s="7" r="D33">
        <v>29</v>
      </c>
      <c t="n" s="7" r="G33">
        <v>69</v>
      </c>
      <c t="n" s="7" r="H33">
        <v>90</v>
      </c>
    </row>
    <row spans="1:12" r="34">
      <c t="s" s="4" r="A34">
        <v>679</v>
      </c>
      <c t="n" s="6" r="B34">
        <v>7</v>
      </c>
    </row>
    <row spans="1:12" r="35">
      <c t="s" s="4" r="A35">
        <v>680</v>
      </c>
      <c t="n" s="6" r="B35">
        <v>0</v>
      </c>
      <c t="n" s="6" r="D35">
        <v>3</v>
      </c>
      <c t="n" s="6" r="G35">
        <v>0</v>
      </c>
      <c t="n" s="6" r="H35">
        <v>3</v>
      </c>
    </row>
    <row spans="1:12" r="36">
      <c t="s" s="4" r="A36">
        <v>681</v>
      </c>
      <c t="n" s="6" r="B36">
        <v>14</v>
      </c>
      <c t="n" s="6" r="D36">
        <v>38</v>
      </c>
      <c t="n" s="6" r="G36">
        <v>14</v>
      </c>
      <c t="n" s="6" r="H36">
        <v>38</v>
      </c>
    </row>
    <row spans="1:12" r="37">
      <c t="s" s="4" r="A37">
        <v>690</v>
      </c>
    </row>
    <row spans="1:12" r="38">
      <c t="s" s="3" r="A38">
        <v>658</v>
      </c>
    </row>
    <row spans="1:12" r="39">
      <c t="s" s="4" r="A39">
        <v>678</v>
      </c>
      <c t="n" s="6" r="B39">
        <v>1</v>
      </c>
      <c t="n" s="6" r="D39">
        <v>2</v>
      </c>
      <c t="n" s="6" r="G39">
        <v>3</v>
      </c>
      <c t="n" s="6" r="H39">
        <v>6</v>
      </c>
    </row>
    <row spans="1:12" r="40">
      <c t="s" s="4" r="A40">
        <v>680</v>
      </c>
      <c t="n" s="6" r="B40">
        <v>-1</v>
      </c>
      <c t="n" s="7" r="D40">
        <v>1</v>
      </c>
      <c t="n" s="6" r="G40">
        <v>-1</v>
      </c>
      <c t="n" s="7" r="H40">
        <v>1</v>
      </c>
    </row>
    <row spans="1:12" r="41">
      <c t="s" s="4" r="A41">
        <v>668</v>
      </c>
      <c t="n" s="6" r="B41">
        <v>0</v>
      </c>
      <c t="n" s="6" r="G41">
        <v>1</v>
      </c>
    </row>
    <row spans="1:12" r="42">
      <c t="s" s="4" r="A42">
        <v>669</v>
      </c>
      <c t="n" s="7" r="G42">
        <v>1</v>
      </c>
    </row>
    <row spans="1:12" r="43">
      <c t="s" s="4" r="A43">
        <v>691</v>
      </c>
    </row>
    <row spans="1:12" r="44">
      <c t="s" s="3" r="A44">
        <v>658</v>
      </c>
    </row>
    <row spans="1:12" r="45">
      <c t="s" s="4" r="A45">
        <v>692</v>
      </c>
      <c t="n" s="7" r="I45">
        <v>31</v>
      </c>
    </row>
    <row spans="1:12" r="46">
      <c t="s" s="4" r="A46">
        <v>693</v>
      </c>
    </row>
    <row spans="1:12" r="47">
      <c t="s" s="3" r="A47">
        <v>658</v>
      </c>
    </row>
    <row spans="1:12" r="48">
      <c t="s" s="4" r="A48">
        <v>659</v>
      </c>
      <c t="n" s="6" r="I48">
        <v>473</v>
      </c>
    </row>
    <row spans="1:12" r="49">
      <c t="s" s="4" r="A49">
        <v>448</v>
      </c>
      <c t="n" s="6" r="I49">
        <v>3</v>
      </c>
    </row>
    <row spans="1:12" r="50">
      <c t="s" s="4" r="A50">
        <v>660</v>
      </c>
      <c t="n" s="6" r="I50">
        <v>9</v>
      </c>
    </row>
    <row spans="1:12" r="51">
      <c t="s" s="4" r="A51">
        <v>692</v>
      </c>
      <c t="n" s="7" r="I51">
        <v>51</v>
      </c>
    </row>
    <row spans="1:12" r="52">
      <c t="s" s="4" r="A52">
        <v>671</v>
      </c>
      <c t="n" s="6" r="B52">
        <v>-20</v>
      </c>
    </row>
    <row spans="1:12" r="53">
      <c t="s" s="4" r="A53">
        <v>694</v>
      </c>
    </row>
    <row spans="1:12" r="54">
      <c t="s" s="3" r="A54">
        <v>658</v>
      </c>
    </row>
    <row spans="1:12" r="55">
      <c t="s" s="4" r="A55">
        <v>671</v>
      </c>
      <c t="n" s="7" r="B55">
        <v>-1</v>
      </c>
    </row>
  </sheetData>
  <mergeCells count="3">
    <mergeCell ref="A1:A2"/>
    <mergeCell ref="B1:F1"/>
    <mergeCell ref="G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5</v>
      </c>
      <c t="s" s="2" r="B1">
        <v>23</v>
      </c>
      <c t="s" s="2" r="D1">
        <v>1</v>
      </c>
    </row>
    <row spans="1:5" r="2">
      <c t="s" s="2" r="B2">
        <v>2</v>
      </c>
      <c t="s" s="2" r="C2">
        <v>24</v>
      </c>
      <c t="s" s="2" r="D2">
        <v>2</v>
      </c>
      <c t="s" s="2" r="E2">
        <v>24</v>
      </c>
    </row>
    <row spans="1:5" r="3">
      <c t="s" s="4" r="A3">
        <v>670</v>
      </c>
    </row>
    <row spans="1:5" r="4">
      <c t="s" s="3" r="A4">
        <v>696</v>
      </c>
    </row>
    <row spans="1:5" r="5">
      <c t="s" s="4" r="A5">
        <v>697</v>
      </c>
      <c t="n" s="7" r="B5">
        <v>0</v>
      </c>
      <c t="n" s="7" r="C5">
        <v>1</v>
      </c>
      <c t="n" s="7" r="D5">
        <v>2</v>
      </c>
      <c t="n" s="7" r="E5">
        <v>3</v>
      </c>
    </row>
    <row spans="1:5" r="6">
      <c t="s" s="4" r="A6">
        <v>678</v>
      </c>
      <c t="n" s="6" r="B6">
        <v>22</v>
      </c>
      <c t="n" s="6" r="C6">
        <v>38</v>
      </c>
      <c t="n" s="6" r="D6">
        <v>86</v>
      </c>
      <c t="n" s="6" r="E6">
        <v>114</v>
      </c>
    </row>
    <row spans="1:5" r="7">
      <c t="s" s="4" r="A7">
        <v>698</v>
      </c>
      <c t="n" s="6" r="B7">
        <v>-37</v>
      </c>
      <c t="n" s="6" r="C7">
        <v>-61</v>
      </c>
      <c t="n" s="6" r="D7">
        <v>-145</v>
      </c>
      <c t="n" s="6" r="E7">
        <v>-182</v>
      </c>
    </row>
    <row spans="1:5" r="8">
      <c t="s" s="4" r="A8">
        <v>699</v>
      </c>
      <c t="n" s="6" r="B8">
        <v>0</v>
      </c>
      <c t="n" s="6" r="C8">
        <v>0</v>
      </c>
      <c t="n" s="6" r="D8">
        <v>0</v>
      </c>
      <c t="n" s="6" r="E8">
        <v>0</v>
      </c>
    </row>
    <row spans="1:5" r="9">
      <c t="s" s="4" r="A9">
        <v>700</v>
      </c>
      <c t="n" s="6" r="B9">
        <v>0</v>
      </c>
      <c t="n" s="6" r="C9">
        <v>0</v>
      </c>
      <c t="n" s="6" r="D9">
        <v>0</v>
      </c>
      <c t="n" s="6" r="E9">
        <v>0</v>
      </c>
    </row>
    <row spans="1:5" r="10">
      <c t="s" s="4" r="A10">
        <v>701</v>
      </c>
      <c t="n" s="6" r="B10">
        <v>-20</v>
      </c>
      <c t="n" s="6" r="C10">
        <v>374</v>
      </c>
      <c t="n" s="6" r="D10">
        <v>-20</v>
      </c>
      <c t="n" s="6" r="E10">
        <v>375</v>
      </c>
    </row>
    <row spans="1:5" r="11">
      <c t="s" s="4" r="A11">
        <v>702</v>
      </c>
      <c t="n" s="6" r="B11">
        <v>0</v>
      </c>
      <c t="n" s="6" r="C11">
        <v>0</v>
      </c>
      <c t="n" s="6" r="D11">
        <v>0</v>
      </c>
      <c t="n" s="6" r="E11">
        <v>0</v>
      </c>
    </row>
    <row spans="1:5" r="12">
      <c t="s" s="4" r="A12">
        <v>703</v>
      </c>
      <c t="n" s="6" r="B12">
        <v>0</v>
      </c>
      <c t="n" s="6" r="C12">
        <v>56</v>
      </c>
      <c t="n" s="6" r="D12">
        <v>0</v>
      </c>
      <c t="n" s="6" r="E12">
        <v>58</v>
      </c>
    </row>
    <row spans="1:5" r="13">
      <c t="s" s="4" r="A13">
        <v>704</v>
      </c>
      <c t="n" s="6" r="B13">
        <v>-35</v>
      </c>
      <c t="n" s="6" r="C13">
        <v>408</v>
      </c>
      <c t="n" s="6" r="D13">
        <v>-77</v>
      </c>
      <c t="n" s="6" r="E13">
        <v>368</v>
      </c>
    </row>
    <row spans="1:5" r="14">
      <c t="s" s="4" r="A14">
        <v>682</v>
      </c>
    </row>
    <row spans="1:5" r="15">
      <c t="s" s="3" r="A15">
        <v>696</v>
      </c>
    </row>
    <row spans="1:5" r="16">
      <c t="s" s="4" r="A16">
        <v>697</v>
      </c>
      <c t="n" s="6" r="B16">
        <v>6</v>
      </c>
      <c t="n" s="6" r="C16">
        <v>5</v>
      </c>
      <c t="n" s="6" r="D16">
        <v>19</v>
      </c>
      <c t="n" s="6" r="E16">
        <v>17</v>
      </c>
    </row>
    <row spans="1:5" r="17">
      <c t="s" s="4" r="A17">
        <v>678</v>
      </c>
      <c t="n" s="6" r="B17">
        <v>23</v>
      </c>
      <c t="n" s="6" r="C17">
        <v>29</v>
      </c>
      <c t="n" s="6" r="D17">
        <v>69</v>
      </c>
      <c t="n" s="6" r="E17">
        <v>90</v>
      </c>
    </row>
    <row spans="1:5" r="18">
      <c t="s" s="4" r="A18">
        <v>698</v>
      </c>
      <c t="n" s="6" r="B18">
        <v>-46</v>
      </c>
      <c t="n" s="6" r="C18">
        <v>-44</v>
      </c>
      <c t="n" s="6" r="D18">
        <v>-136</v>
      </c>
      <c t="n" s="6" r="E18">
        <v>-138</v>
      </c>
    </row>
    <row spans="1:5" r="19">
      <c t="s" s="4" r="A19">
        <v>699</v>
      </c>
      <c t="n" s="6" r="B19">
        <v>0</v>
      </c>
      <c t="n" s="6" r="C19">
        <v>0</v>
      </c>
      <c t="n" s="6" r="D19">
        <v>0</v>
      </c>
      <c t="n" s="6" r="E19">
        <v>1</v>
      </c>
    </row>
    <row spans="1:5" r="20">
      <c t="s" s="4" r="A20">
        <v>700</v>
      </c>
      <c t="n" s="6" r="B20">
        <v>-2</v>
      </c>
      <c t="n" s="6" r="C20">
        <v>-2</v>
      </c>
      <c t="n" s="6" r="D20">
        <v>-7</v>
      </c>
      <c t="n" s="6" r="E20">
        <v>-8</v>
      </c>
    </row>
    <row spans="1:5" r="21">
      <c t="s" s="4" r="A21">
        <v>701</v>
      </c>
      <c t="n" s="6" r="B21">
        <v>-7</v>
      </c>
      <c t="n" s="6" r="C21">
        <v>26</v>
      </c>
      <c t="n" s="6" r="D21">
        <v>-7</v>
      </c>
      <c t="n" s="6" r="E21">
        <v>26</v>
      </c>
    </row>
    <row spans="1:5" r="22">
      <c t="s" s="4" r="A22">
        <v>702</v>
      </c>
      <c t="n" s="6" r="B22">
        <v>7</v>
      </c>
      <c t="n" s="6" r="C22">
        <v>-1</v>
      </c>
      <c t="n" s="6" r="D22">
        <v>7</v>
      </c>
      <c t="n" s="6" r="E22">
        <v>-8</v>
      </c>
    </row>
    <row spans="1:5" r="23">
      <c t="s" s="4" r="A23">
        <v>703</v>
      </c>
      <c t="n" s="6" r="B23">
        <v>0</v>
      </c>
      <c t="n" s="6" r="C23">
        <v>3</v>
      </c>
      <c t="n" s="6" r="D23">
        <v>0</v>
      </c>
      <c t="n" s="6" r="E23">
        <v>3</v>
      </c>
    </row>
    <row spans="1:5" r="24">
      <c t="s" s="4" r="A24">
        <v>704</v>
      </c>
      <c t="n" s="6" r="B24">
        <v>-19</v>
      </c>
      <c t="n" s="6" r="C24">
        <v>16</v>
      </c>
      <c t="n" s="6" r="D24">
        <v>-55</v>
      </c>
      <c t="n" s="6" r="E24">
        <v>-17</v>
      </c>
    </row>
    <row spans="1:5" r="25">
      <c t="s" s="4" r="A25">
        <v>690</v>
      </c>
    </row>
    <row spans="1:5" r="26">
      <c t="s" s="3" r="A26">
        <v>696</v>
      </c>
    </row>
    <row spans="1:5" r="27">
      <c t="s" s="4" r="A27">
        <v>697</v>
      </c>
      <c t="n" s="6" r="B27">
        <v>1</v>
      </c>
      <c t="n" s="6" r="C27">
        <v>0</v>
      </c>
      <c t="n" s="6" r="D27">
        <v>1</v>
      </c>
      <c t="n" s="6" r="E27">
        <v>2</v>
      </c>
    </row>
    <row spans="1:5" r="28">
      <c t="s" s="4" r="A28">
        <v>678</v>
      </c>
      <c t="n" s="6" r="B28">
        <v>1</v>
      </c>
      <c t="n" s="6" r="C28">
        <v>2</v>
      </c>
      <c t="n" s="6" r="D28">
        <v>3</v>
      </c>
      <c t="n" s="6" r="E28">
        <v>6</v>
      </c>
    </row>
    <row spans="1:5" r="29">
      <c t="s" s="4" r="A29">
        <v>698</v>
      </c>
      <c t="n" s="6" r="B29">
        <v>-1</v>
      </c>
      <c t="n" s="6" r="C29">
        <v>-2</v>
      </c>
      <c t="n" s="6" r="D29">
        <v>-4</v>
      </c>
      <c t="n" s="6" r="E29">
        <v>-5</v>
      </c>
    </row>
    <row spans="1:5" r="30">
      <c t="s" s="4" r="A30">
        <v>700</v>
      </c>
      <c t="n" s="6" r="B30">
        <v>-5</v>
      </c>
      <c t="n" s="6" r="C30">
        <v>-7</v>
      </c>
      <c t="n" s="6" r="D30">
        <v>-17</v>
      </c>
      <c t="n" s="6" r="E30">
        <v>-8</v>
      </c>
    </row>
    <row spans="1:5" r="31">
      <c t="s" s="4" r="A31">
        <v>703</v>
      </c>
      <c t="n" s="6" r="B31">
        <v>-1</v>
      </c>
      <c t="n" s="6" r="C31">
        <v>1</v>
      </c>
      <c t="n" s="6" r="D31">
        <v>-1</v>
      </c>
      <c t="n" s="6" r="E31">
        <v>1</v>
      </c>
    </row>
    <row spans="1:5" r="32">
      <c t="s" s="4" r="A32">
        <v>704</v>
      </c>
      <c t="n" s="7" r="B32">
        <v>-5</v>
      </c>
      <c t="n" s="7" r="C32">
        <v>-6</v>
      </c>
      <c t="n" s="7" r="D32">
        <v>-18</v>
      </c>
      <c t="n" s="7" r="E32">
        <v>-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5</v>
      </c>
      <c t="s" s="2" r="B1">
        <v>23</v>
      </c>
      <c t="s" s="2" r="D1">
        <v>1</v>
      </c>
    </row>
    <row spans="1:5" r="2">
      <c t="s" s="2" r="B2">
        <v>2</v>
      </c>
      <c t="s" s="2" r="C2">
        <v>24</v>
      </c>
      <c t="s" s="2" r="D2">
        <v>2</v>
      </c>
      <c t="s" s="2" r="E2">
        <v>24</v>
      </c>
    </row>
    <row spans="1:5" r="3">
      <c t="s" s="4" r="A3">
        <v>670</v>
      </c>
    </row>
    <row spans="1:5" r="4">
      <c t="s" s="3" r="A4">
        <v>706</v>
      </c>
    </row>
    <row spans="1:5" r="5">
      <c t="s" s="4" r="A5">
        <v>707</v>
      </c>
      <c t="s" s="4" r="B5">
        <v>708</v>
      </c>
      <c t="s" s="4" r="C5">
        <v>709</v>
      </c>
      <c t="s" s="4" r="D5">
        <v>708</v>
      </c>
      <c t="s" s="4" r="E5">
        <v>709</v>
      </c>
    </row>
    <row spans="1:5" r="6">
      <c t="s" s="4" r="A6">
        <v>710</v>
      </c>
      <c t="s" s="4" r="B6">
        <v>711</v>
      </c>
      <c t="s" s="4" r="C6">
        <v>677</v>
      </c>
      <c t="s" s="4" r="D6">
        <v>711</v>
      </c>
      <c t="s" s="4" r="E6">
        <v>677</v>
      </c>
    </row>
    <row spans="1:5" r="7">
      <c t="s" s="4" r="A7">
        <v>712</v>
      </c>
      <c t="s" s="4" r="B7">
        <v>713</v>
      </c>
      <c t="s" s="4" r="C7">
        <v>713</v>
      </c>
      <c t="s" s="4" r="D7">
        <v>713</v>
      </c>
      <c t="s" s="4" r="E7">
        <v>713</v>
      </c>
    </row>
    <row spans="1:5" r="8">
      <c t="s" s="4" r="A8">
        <v>682</v>
      </c>
    </row>
    <row spans="1:5" r="9">
      <c t="s" s="3" r="A9">
        <v>706</v>
      </c>
    </row>
    <row spans="1:5" r="10">
      <c t="s" s="4" r="A10">
        <v>707</v>
      </c>
      <c t="s" s="4" r="B10">
        <v>714</v>
      </c>
      <c t="s" s="4" r="C10">
        <v>715</v>
      </c>
      <c t="s" s="4" r="D10">
        <v>714</v>
      </c>
      <c t="s" s="4" r="E10">
        <v>715</v>
      </c>
    </row>
    <row spans="1:5" r="11">
      <c t="s" s="4" r="A11">
        <v>710</v>
      </c>
      <c t="s" s="4" r="B11">
        <v>716</v>
      </c>
      <c t="s" s="4" r="C11">
        <v>368</v>
      </c>
      <c t="s" s="4" r="D11">
        <v>716</v>
      </c>
      <c t="s" s="4" r="E11">
        <v>368</v>
      </c>
    </row>
    <row spans="1:5" r="12">
      <c t="s" s="4" r="A12">
        <v>712</v>
      </c>
      <c t="s" s="4" r="B12">
        <v>717</v>
      </c>
      <c t="s" s="4" r="C12">
        <v>718</v>
      </c>
      <c t="s" s="4" r="D12">
        <v>717</v>
      </c>
      <c t="s" s="4" r="E12">
        <v>718</v>
      </c>
    </row>
    <row spans="1:5" r="13">
      <c t="s" s="4" r="A13">
        <v>690</v>
      </c>
    </row>
    <row spans="1:5" r="14">
      <c t="s" s="3" r="A14">
        <v>706</v>
      </c>
    </row>
    <row spans="1:5" r="15">
      <c t="s" s="4" r="A15">
        <v>707</v>
      </c>
      <c t="s" s="4" r="B15">
        <v>719</v>
      </c>
      <c t="s" s="4" r="C15">
        <v>715</v>
      </c>
      <c t="s" s="4" r="D15">
        <v>719</v>
      </c>
      <c t="s" s="4" r="E15">
        <v>715</v>
      </c>
    </row>
    <row spans="1:5" r="16">
      <c t="s" s="4" r="A16">
        <v>710</v>
      </c>
      <c t="s" s="4" r="B16">
        <v>720</v>
      </c>
      <c t="s" s="4" r="C16">
        <v>721</v>
      </c>
      <c t="s" s="4" r="D16">
        <v>720</v>
      </c>
      <c t="s" s="4" r="E16">
        <v>7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22</v>
      </c>
      <c t="s" s="2" r="B1">
        <v>23</v>
      </c>
      <c t="s" s="2" r="D1">
        <v>1</v>
      </c>
    </row>
    <row spans="1:6" r="2">
      <c t="s" s="2" r="B2">
        <v>2</v>
      </c>
      <c t="s" s="2" r="C2">
        <v>24</v>
      </c>
      <c t="s" s="2" r="D2">
        <v>2</v>
      </c>
      <c t="s" s="2" r="E2">
        <v>24</v>
      </c>
      <c t="s" s="2" r="F2">
        <v>62</v>
      </c>
    </row>
    <row spans="1:6" r="3">
      <c t="s" s="3" r="A3">
        <v>221</v>
      </c>
    </row>
    <row spans="1:6" r="4">
      <c t="s" s="4" r="A4">
        <v>723</v>
      </c>
      <c t="s" s="4" r="B4">
        <v>724</v>
      </c>
      <c t="s" s="4" r="C4">
        <v>725</v>
      </c>
      <c t="s" s="4" r="D4">
        <v>726</v>
      </c>
      <c t="s" s="4" r="E4">
        <v>727</v>
      </c>
    </row>
    <row spans="1:6" r="5">
      <c t="s" s="4" r="A5">
        <v>728</v>
      </c>
      <c t="s" s="4" r="B5">
        <v>729</v>
      </c>
      <c t="s" s="4" r="D5">
        <v>677</v>
      </c>
    </row>
    <row spans="1:6" r="6">
      <c t="s" s="4" r="A6">
        <v>730</v>
      </c>
      <c t="n" s="7" r="B6">
        <v>31</v>
      </c>
      <c t="n" s="7" r="D6">
        <v>31</v>
      </c>
    </row>
    <row spans="1:6" r="7">
      <c t="s" s="4" r="A7">
        <v>731</v>
      </c>
      <c t="s" s="4" r="B7">
        <v>732</v>
      </c>
      <c t="s" s="4" r="D7">
        <v>726</v>
      </c>
    </row>
    <row spans="1:6" r="8">
      <c t="s" s="4" r="A8">
        <v>733</v>
      </c>
      <c t="s" s="4" r="D8">
        <v>734</v>
      </c>
    </row>
    <row spans="1:6" r="9">
      <c t="s" s="4" r="A9">
        <v>735</v>
      </c>
      <c t="n" s="7" r="B9">
        <v>14</v>
      </c>
      <c t="n" s="7" r="C9">
        <v>87</v>
      </c>
      <c t="n" s="7" r="D9">
        <v>113</v>
      </c>
      <c t="n" s="7" r="E9">
        <v>175</v>
      </c>
    </row>
    <row spans="1:6" r="10">
      <c t="s" s="4" r="A10">
        <v>736</v>
      </c>
      <c t="n" s="7" r="F10">
        <v>48</v>
      </c>
    </row>
    <row spans="1:6" r="11">
      <c t="s" s="4" r="A11">
        <v>737</v>
      </c>
      <c t="n" s="7" r="B11">
        <v>65</v>
      </c>
      <c t="n" s="7" r="D11">
        <v>6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21"/>
    <col customWidth="1" max="5" min="5" width="41"/>
    <col customWidth="1" max="6" min="6" width="31"/>
    <col customWidth="1" max="7" min="7" width="37"/>
  </cols>
  <sheetData>
    <row spans="1:7" r="1">
      <c t="s" s="1" r="A1">
        <v>738</v>
      </c>
      <c t="s" s="2" r="B1">
        <v>23</v>
      </c>
      <c t="s" s="2" r="E1">
        <v>1</v>
      </c>
      <c t="s" s="2" r="G1">
        <v>739</v>
      </c>
    </row>
    <row spans="1:7" r="2">
      <c t="s" s="2" r="B2">
        <v>740</v>
      </c>
      <c t="s" s="2" r="C2">
        <v>741</v>
      </c>
      <c t="s" s="2" r="D2">
        <v>623</v>
      </c>
      <c t="s" s="2" r="E2">
        <v>742</v>
      </c>
      <c t="s" s="2" r="F2">
        <v>743</v>
      </c>
      <c t="s" s="2" r="G2">
        <v>744</v>
      </c>
    </row>
    <row spans="1:7" r="3">
      <c t="s" s="3" r="A3">
        <v>745</v>
      </c>
    </row>
    <row spans="1:7" r="4">
      <c t="s" s="4" r="A4">
        <v>746</v>
      </c>
      <c t="n" s="7" r="B4">
        <v>21000000</v>
      </c>
      <c t="n" s="7" r="D4">
        <v>19000000</v>
      </c>
      <c t="n" s="7" r="E4">
        <v>28000000</v>
      </c>
      <c t="n" s="7" r="F4">
        <v>54000000</v>
      </c>
    </row>
    <row spans="1:7" r="5">
      <c t="s" s="4" r="A5">
        <v>747</v>
      </c>
      <c t="n" s="7" r="B5">
        <v>14000000</v>
      </c>
      <c t="n" s="6" r="D5">
        <v>12000000</v>
      </c>
      <c t="n" s="7" r="E5">
        <v>18000000</v>
      </c>
      <c t="n" s="6" r="F5">
        <v>35000000</v>
      </c>
    </row>
    <row spans="1:7" r="6">
      <c t="s" s="4" r="A6">
        <v>748</v>
      </c>
      <c t="n" s="6" r="B6">
        <v>2</v>
      </c>
    </row>
    <row spans="1:7" r="7">
      <c t="s" s="4" r="A7">
        <v>749</v>
      </c>
      <c t="n" s="7" r="B7">
        <v>0</v>
      </c>
    </row>
    <row spans="1:7" r="8">
      <c t="s" s="4" r="A8">
        <v>750</v>
      </c>
      <c t="n" s="6" r="E8">
        <v>2</v>
      </c>
    </row>
    <row spans="1:7" r="9">
      <c t="s" s="4" r="A9">
        <v>751</v>
      </c>
      <c t="n" s="6" r="B9">
        <v>8575199</v>
      </c>
      <c t="n" s="6" r="E9">
        <v>8575199</v>
      </c>
    </row>
    <row spans="1:7" r="10">
      <c t="s" s="4" r="A10">
        <v>752</v>
      </c>
      <c t="s" s="4" r="E10">
        <v>753</v>
      </c>
    </row>
    <row spans="1:7" r="11">
      <c t="s" s="3" r="A11">
        <v>754</v>
      </c>
    </row>
    <row spans="1:7" r="12">
      <c t="s" s="4" r="A12">
        <v>755</v>
      </c>
      <c t="n" s="7" r="E12">
        <v>40000000</v>
      </c>
      <c t="n" s="6" r="F12">
        <v>62000000</v>
      </c>
    </row>
    <row spans="1:7" r="13">
      <c t="s" s="3" r="A13">
        <v>756</v>
      </c>
    </row>
    <row spans="1:7" r="14">
      <c t="s" s="4" r="A14">
        <v>757</v>
      </c>
      <c t="n" s="7" r="B14">
        <v>72000000</v>
      </c>
      <c t="n" s="6" r="D14">
        <v>151000000</v>
      </c>
    </row>
    <row spans="1:7" r="15">
      <c t="s" s="4" r="A15">
        <v>758</v>
      </c>
      <c t="n" s="7" r="B15">
        <v>18000000</v>
      </c>
      <c t="n" s="7" r="E15">
        <v>18000000</v>
      </c>
    </row>
    <row spans="1:7" r="16">
      <c t="s" s="4" r="A16">
        <v>759</v>
      </c>
      <c t="s" s="4" r="E16">
        <v>760</v>
      </c>
    </row>
    <row spans="1:7" r="17">
      <c t="s" s="4" r="A17">
        <v>761</v>
      </c>
    </row>
    <row spans="1:7" r="18">
      <c t="s" s="3" r="A18">
        <v>745</v>
      </c>
    </row>
    <row spans="1:7" r="19">
      <c t="s" s="4" r="A19">
        <v>750</v>
      </c>
      <c t="n" s="6" r="E19">
        <v>2</v>
      </c>
    </row>
    <row spans="1:7" r="20">
      <c t="s" s="4" r="A20">
        <v>751</v>
      </c>
      <c t="n" s="6" r="B20">
        <v>129763</v>
      </c>
      <c t="n" s="6" r="E20">
        <v>129763</v>
      </c>
    </row>
    <row spans="1:7" r="21">
      <c t="s" s="4" r="A21">
        <v>762</v>
      </c>
    </row>
    <row spans="1:7" r="22">
      <c t="s" s="3" r="A22">
        <v>745</v>
      </c>
    </row>
    <row spans="1:7" r="23">
      <c t="s" s="4" r="A23">
        <v>763</v>
      </c>
      <c t="n" s="7" r="E23">
        <v>40000000</v>
      </c>
      <c t="n" s="6" r="F23">
        <v>41000000</v>
      </c>
    </row>
    <row spans="1:7" r="24">
      <c t="s" s="4" r="A24">
        <v>764</v>
      </c>
      <c t="n" s="7" r="E24">
        <v>19000000</v>
      </c>
      <c t="n" s="7" r="F24">
        <v>15000000</v>
      </c>
    </row>
    <row spans="1:7" r="25">
      <c t="s" s="4" r="A25">
        <v>482</v>
      </c>
    </row>
    <row spans="1:7" r="26">
      <c t="s" s="3" r="A26">
        <v>745</v>
      </c>
    </row>
    <row spans="1:7" r="27">
      <c t="s" s="4" r="A27">
        <v>765</v>
      </c>
      <c t="n" s="8" r="E27">
        <v>9.029999999999999</v>
      </c>
      <c t="n" s="8" r="F27">
        <v>18.32</v>
      </c>
    </row>
    <row spans="1:7" r="28">
      <c t="s" s="4" r="A28">
        <v>766</v>
      </c>
      <c t="s" s="4" r="E28">
        <v>767</v>
      </c>
      <c t="s" s="4" r="F28">
        <v>768</v>
      </c>
    </row>
    <row spans="1:7" r="29">
      <c t="s" s="4" r="A29">
        <v>769</v>
      </c>
      <c t="s" s="4" r="E29">
        <v>770</v>
      </c>
      <c t="s" s="4" r="F29">
        <v>771</v>
      </c>
    </row>
    <row spans="1:7" r="30">
      <c t="s" s="4" r="A30">
        <v>772</v>
      </c>
      <c t="s" s="4" r="E30">
        <v>773</v>
      </c>
      <c t="s" s="4" r="F30">
        <v>774</v>
      </c>
    </row>
    <row spans="1:7" r="31">
      <c t="s" s="4" r="A31">
        <v>775</v>
      </c>
      <c t="s" s="4" r="E31">
        <v>776</v>
      </c>
      <c t="s" s="4" r="F31">
        <v>777</v>
      </c>
    </row>
    <row spans="1:7" r="32">
      <c t="s" s="4" r="A32">
        <v>778</v>
      </c>
      <c t="s" s="4" r="E32">
        <v>779</v>
      </c>
    </row>
    <row spans="1:7" r="33">
      <c t="s" s="3" r="A33">
        <v>780</v>
      </c>
    </row>
    <row spans="1:7" r="34">
      <c t="s" s="4" r="A34">
        <v>781</v>
      </c>
      <c t="n" s="6" r="C34">
        <v>5556309</v>
      </c>
      <c t="n" s="6" r="E34">
        <v>5556309</v>
      </c>
    </row>
    <row spans="1:7" r="35">
      <c t="s" s="4" r="A35">
        <v>782</v>
      </c>
      <c t="n" s="6" r="E35">
        <v>1050557</v>
      </c>
    </row>
    <row spans="1:7" r="36">
      <c t="s" s="4" r="A36">
        <v>783</v>
      </c>
      <c t="n" s="6" r="E36">
        <v>1614100</v>
      </c>
    </row>
    <row spans="1:7" r="37">
      <c t="s" s="4" r="A37">
        <v>784</v>
      </c>
      <c t="n" s="6" r="E37">
        <v>-1861855</v>
      </c>
    </row>
    <row spans="1:7" r="38">
      <c t="s" s="4" r="A38">
        <v>785</v>
      </c>
      <c t="n" s="6" r="E38">
        <v>-279097</v>
      </c>
    </row>
    <row spans="1:7" r="39">
      <c t="s" s="4" r="A39">
        <v>786</v>
      </c>
      <c t="n" s="6" r="E39">
        <v>-28722</v>
      </c>
    </row>
    <row spans="1:7" r="40">
      <c t="s" s="4" r="A40">
        <v>787</v>
      </c>
      <c t="n" s="6" r="B40">
        <v>6051292</v>
      </c>
      <c t="n" s="6" r="E40">
        <v>6051292</v>
      </c>
      <c t="n" s="6" r="G40">
        <v>5556309</v>
      </c>
    </row>
    <row spans="1:7" r="41">
      <c t="s" s="3" r="A41">
        <v>788</v>
      </c>
    </row>
    <row spans="1:7" r="42">
      <c t="s" s="4" r="A42">
        <v>789</v>
      </c>
      <c t="n" s="8" r="C42">
        <v>20.7</v>
      </c>
      <c t="n" s="8" r="E42">
        <v>20.7</v>
      </c>
    </row>
    <row spans="1:7" r="43">
      <c t="s" s="4" r="A43">
        <v>790</v>
      </c>
      <c t="n" s="9" r="E43">
        <v>28.86</v>
      </c>
    </row>
    <row spans="1:7" r="44">
      <c t="s" s="4" r="A44">
        <v>791</v>
      </c>
      <c t="n" s="9" r="E44">
        <v>28.35</v>
      </c>
    </row>
    <row spans="1:7" r="45">
      <c t="s" s="4" r="A45">
        <v>792</v>
      </c>
      <c t="n" s="9" r="E45">
        <v>19.36</v>
      </c>
    </row>
    <row spans="1:7" r="46">
      <c t="s" s="4" r="A46">
        <v>793</v>
      </c>
      <c t="n" s="9" r="E46">
        <v>27.97</v>
      </c>
    </row>
    <row spans="1:7" r="47">
      <c t="s" s="4" r="A47">
        <v>794</v>
      </c>
      <c t="n" s="9" r="E47">
        <v>18.48</v>
      </c>
    </row>
    <row spans="1:7" r="48">
      <c t="s" s="4" r="A48">
        <v>795</v>
      </c>
      <c t="n" s="8" r="B48">
        <v>24.38</v>
      </c>
      <c t="n" s="8" r="E48">
        <v>24.38</v>
      </c>
      <c t="n" s="8" r="G48">
        <v>20.7</v>
      </c>
    </row>
    <row spans="1:7" r="49">
      <c t="s" s="3" r="A49">
        <v>796</v>
      </c>
    </row>
    <row spans="1:7" r="50">
      <c t="s" s="4" r="A50">
        <v>797</v>
      </c>
      <c t="n" s="6" r="B50">
        <v>5880029</v>
      </c>
      <c t="n" s="6" r="E50">
        <v>5880029</v>
      </c>
    </row>
    <row spans="1:7" r="51">
      <c t="s" s="4" r="A51">
        <v>798</v>
      </c>
      <c t="n" s="6" r="B51">
        <v>3695353</v>
      </c>
      <c t="n" s="6" r="E51">
        <v>3695353</v>
      </c>
    </row>
    <row spans="1:7" r="52">
      <c t="s" s="4" r="A52">
        <v>799</v>
      </c>
      <c t="n" s="8" r="B52">
        <v>24.18</v>
      </c>
      <c t="n" s="8" r="E52">
        <v>24.18</v>
      </c>
    </row>
    <row spans="1:7" r="53">
      <c t="s" s="4" r="A53">
        <v>800</v>
      </c>
      <c t="n" s="8" r="B53">
        <v>20.62</v>
      </c>
      <c t="n" s="8" r="E53">
        <v>20.62</v>
      </c>
    </row>
    <row spans="1:7" r="54">
      <c t="s" s="3" r="A54">
        <v>754</v>
      </c>
    </row>
    <row spans="1:7" r="55">
      <c t="s" s="4" r="A55">
        <v>801</v>
      </c>
      <c t="s" s="4" r="E55">
        <v>802</v>
      </c>
      <c t="s" s="4" r="G55">
        <v>803</v>
      </c>
    </row>
    <row spans="1:7" r="56">
      <c t="s" s="4" r="A56">
        <v>804</v>
      </c>
      <c t="s" s="4" r="E56">
        <v>805</v>
      </c>
    </row>
    <row spans="1:7" r="57">
      <c t="s" s="4" r="A57">
        <v>806</v>
      </c>
      <c t="s" s="4" r="E57">
        <v>807</v>
      </c>
    </row>
    <row spans="1:7" r="58">
      <c t="s" s="4" r="A58">
        <v>808</v>
      </c>
      <c t="n" s="7" r="B58">
        <v>50000000</v>
      </c>
      <c t="n" s="7" r="E58">
        <v>50000000</v>
      </c>
      <c t="n" s="7" r="G58">
        <v>107000000</v>
      </c>
    </row>
    <row spans="1:7" r="59">
      <c t="s" s="4" r="A59">
        <v>755</v>
      </c>
      <c t="n" s="6" r="E59">
        <v>40000000</v>
      </c>
    </row>
    <row spans="1:7" r="60">
      <c t="s" s="4" r="A60">
        <v>809</v>
      </c>
      <c t="n" s="6" r="B60">
        <v>49000000</v>
      </c>
      <c t="n" s="6" r="E60">
        <v>49000000</v>
      </c>
    </row>
    <row spans="1:7" r="61">
      <c t="s" s="4" r="A61">
        <v>810</v>
      </c>
      <c t="n" s="6" r="B61">
        <v>44000000</v>
      </c>
      <c t="n" s="6" r="E61">
        <v>44000000</v>
      </c>
    </row>
    <row spans="1:7" r="62">
      <c t="s" s="4" r="A62">
        <v>484</v>
      </c>
    </row>
    <row spans="1:7" r="63">
      <c t="s" s="3" r="A63">
        <v>756</v>
      </c>
    </row>
    <row spans="1:7" r="64">
      <c t="s" s="4" r="A64">
        <v>758</v>
      </c>
      <c t="n" s="7" r="B64">
        <v>84000000</v>
      </c>
      <c t="n" s="7" r="E64">
        <v>84000000</v>
      </c>
    </row>
    <row spans="1:7" r="65">
      <c t="s" s="4" r="A65">
        <v>759</v>
      </c>
      <c t="s" s="4" r="E65">
        <v>811</v>
      </c>
    </row>
    <row spans="1:7" r="66">
      <c t="s" s="3" r="A66">
        <v>812</v>
      </c>
    </row>
    <row spans="1:7" r="67">
      <c t="s" s="4" r="A67">
        <v>813</v>
      </c>
      <c t="n" s="6" r="C67">
        <v>2579675</v>
      </c>
      <c t="n" s="6" r="E67">
        <v>2579675</v>
      </c>
    </row>
    <row spans="1:7" r="68">
      <c t="s" s="4" r="A68">
        <v>814</v>
      </c>
      <c t="n" s="6" r="E68">
        <v>3118089</v>
      </c>
    </row>
    <row spans="1:7" r="69">
      <c t="s" s="4" r="A69">
        <v>815</v>
      </c>
      <c t="n" s="6" r="E69">
        <v>408440</v>
      </c>
    </row>
    <row spans="1:7" r="70">
      <c t="s" s="4" r="A70">
        <v>816</v>
      </c>
      <c t="n" s="6" r="E70">
        <v>-947415</v>
      </c>
    </row>
    <row spans="1:7" r="71">
      <c t="s" s="4" r="A71">
        <v>817</v>
      </c>
      <c t="n" s="6" r="E71">
        <v>-672461</v>
      </c>
    </row>
    <row spans="1:7" r="72">
      <c t="s" s="4" r="A72">
        <v>818</v>
      </c>
      <c t="n" s="6" r="B72">
        <v>4486328</v>
      </c>
      <c t="n" s="6" r="E72">
        <v>4486328</v>
      </c>
      <c t="n" s="6" r="G72">
        <v>2579675</v>
      </c>
    </row>
    <row spans="1:7" r="73">
      <c t="s" s="3" r="A73">
        <v>819</v>
      </c>
    </row>
    <row spans="1:7" r="74">
      <c t="s" s="4" r="A74">
        <v>820</v>
      </c>
      <c t="n" s="8" r="C74">
        <v>35.99</v>
      </c>
      <c t="n" s="8" r="E74">
        <v>35.99</v>
      </c>
    </row>
    <row spans="1:7" r="75">
      <c t="s" s="4" r="A75">
        <v>821</v>
      </c>
      <c t="n" s="9" r="E75">
        <v>29.75</v>
      </c>
    </row>
    <row spans="1:7" r="76">
      <c t="s" s="4" r="A76">
        <v>822</v>
      </c>
      <c t="n" s="9" r="E76">
        <v>31.47</v>
      </c>
    </row>
    <row spans="1:7" r="77">
      <c t="s" s="4" r="A77">
        <v>823</v>
      </c>
      <c t="n" s="9" r="E77">
        <v>30.97</v>
      </c>
    </row>
    <row spans="1:7" r="78">
      <c t="s" s="4" r="A78">
        <v>824</v>
      </c>
      <c t="n" s="9" r="E78">
        <v>50.12</v>
      </c>
    </row>
    <row spans="1:7" r="79">
      <c t="s" s="4" r="A79">
        <v>825</v>
      </c>
      <c t="n" s="8" r="B79">
        <v>30.16</v>
      </c>
      <c t="n" s="8" r="E79">
        <v>30.16</v>
      </c>
      <c t="n" s="8" r="G79">
        <v>35.99</v>
      </c>
    </row>
    <row spans="1:7" r="80">
      <c t="s" s="4" r="A80">
        <v>826</v>
      </c>
    </row>
    <row spans="1:7" r="81">
      <c t="s" s="3" r="A81">
        <v>812</v>
      </c>
    </row>
    <row spans="1:7" r="82">
      <c t="s" s="4" r="A82">
        <v>813</v>
      </c>
      <c t="n" s="6" r="C82">
        <v>143986</v>
      </c>
      <c t="n" s="6" r="E82">
        <v>143986</v>
      </c>
    </row>
    <row spans="1:7" r="83">
      <c t="s" s="4" r="A83">
        <v>814</v>
      </c>
      <c t="n" s="6" r="E83">
        <v>55561</v>
      </c>
    </row>
    <row spans="1:7" r="84">
      <c t="s" s="4" r="A84">
        <v>816</v>
      </c>
      <c t="n" s="6" r="E84">
        <v>-52100</v>
      </c>
    </row>
    <row spans="1:7" r="85">
      <c t="s" s="4" r="A85">
        <v>817</v>
      </c>
      <c t="n" s="6" r="E85">
        <v>-12250</v>
      </c>
    </row>
    <row spans="1:7" r="86">
      <c t="s" s="4" r="A86">
        <v>818</v>
      </c>
      <c t="n" s="6" r="B86">
        <v>135197</v>
      </c>
      <c t="n" s="6" r="E86">
        <v>135197</v>
      </c>
      <c t="n" s="6" r="G86">
        <v>143986</v>
      </c>
    </row>
    <row spans="1:7" r="87">
      <c t="s" s="3" r="A87">
        <v>819</v>
      </c>
    </row>
    <row spans="1:7" r="88">
      <c t="s" s="4" r="A88">
        <v>820</v>
      </c>
      <c t="n" s="8" r="C88">
        <v>30.02</v>
      </c>
      <c t="n" s="8" r="E88">
        <v>30.02</v>
      </c>
    </row>
    <row spans="1:7" r="89">
      <c t="s" s="4" r="A89">
        <v>821</v>
      </c>
      <c t="n" s="9" r="E89">
        <v>32.19</v>
      </c>
    </row>
    <row spans="1:7" r="90">
      <c t="s" s="4" r="A90">
        <v>823</v>
      </c>
      <c t="n" s="9" r="E90">
        <v>47.22</v>
      </c>
    </row>
    <row spans="1:7" r="91">
      <c t="s" s="4" r="A91">
        <v>824</v>
      </c>
      <c t="n" s="9" r="E91">
        <v>33.96</v>
      </c>
    </row>
    <row spans="1:7" r="92">
      <c t="s" s="4" r="A92">
        <v>825</v>
      </c>
      <c t="n" s="8" r="B92">
        <v>23.93</v>
      </c>
      <c t="n" s="9" r="E92">
        <v>23.93</v>
      </c>
      <c t="n" s="8" r="G92">
        <v>30.02</v>
      </c>
    </row>
    <row spans="1:7" r="93">
      <c t="s" s="4" r="A93">
        <v>827</v>
      </c>
      <c t="n" s="7" r="B93">
        <v>0</v>
      </c>
      <c t="n" s="7" r="E93">
        <v>0</v>
      </c>
    </row>
    <row spans="1:7" r="94">
      <c t="s" s="4" r="A94">
        <v>828</v>
      </c>
    </row>
    <row spans="1:7" r="95">
      <c t="s" s="3" r="A95">
        <v>745</v>
      </c>
    </row>
    <row spans="1:7" r="96">
      <c t="s" s="4" r="A96">
        <v>829</v>
      </c>
      <c t="n" s="7" r="B96">
        <v>2000000</v>
      </c>
      <c t="n" s="7" r="C96">
        <v>15000000</v>
      </c>
    </row>
    <row spans="1:7" r="97">
      <c t="s" s="4" r="A97">
        <v>830</v>
      </c>
    </row>
    <row spans="1:7" r="98">
      <c t="s" s="3" r="A98">
        <v>745</v>
      </c>
    </row>
    <row spans="1:7" r="99">
      <c t="s" s="4" r="A99">
        <v>746</v>
      </c>
      <c t="n" s="6" r="B99">
        <v>8000000</v>
      </c>
      <c t="n" s="6" r="D99">
        <v>5000000</v>
      </c>
      <c t="n" s="7" r="E99">
        <v>6000000</v>
      </c>
      <c t="n" s="7" r="F99">
        <v>14000000</v>
      </c>
    </row>
    <row spans="1:7" r="100">
      <c t="s" s="4" r="A100">
        <v>409</v>
      </c>
    </row>
    <row spans="1:7" r="101">
      <c t="s" s="3" r="A101">
        <v>745</v>
      </c>
    </row>
    <row spans="1:7" r="102">
      <c t="s" s="4" r="A102">
        <v>746</v>
      </c>
      <c t="n" s="7" r="B102">
        <v>13000000</v>
      </c>
      <c t="n" s="7" r="D102">
        <v>14000000</v>
      </c>
      <c t="n" s="7" r="E102">
        <v>22000000</v>
      </c>
      <c t="n" s="7" r="F102">
        <v>40000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7"/>
    <col customWidth="1" max="11" min="11" width="15"/>
  </cols>
  <sheetData>
    <row spans="1:11" r="1">
      <c t="s" s="1" r="A1">
        <v>831</v>
      </c>
      <c t="s" s="2" r="B1">
        <v>23</v>
      </c>
      <c t="s" s="2" r="H1">
        <v>1</v>
      </c>
    </row>
    <row spans="1:11" r="2">
      <c t="s" s="2" r="B2">
        <v>2</v>
      </c>
      <c t="s" s="2" r="C2">
        <v>540</v>
      </c>
      <c t="s" s="2" r="D2">
        <v>62</v>
      </c>
      <c t="s" s="2" r="E2">
        <v>24</v>
      </c>
      <c t="s" s="2" r="F2">
        <v>654</v>
      </c>
      <c t="s" s="2" r="G2">
        <v>655</v>
      </c>
      <c t="s" s="2" r="H2">
        <v>2</v>
      </c>
      <c t="s" s="2" r="I2">
        <v>24</v>
      </c>
      <c t="s" s="2" r="J2">
        <v>832</v>
      </c>
      <c t="s" s="2" r="K2">
        <v>656</v>
      </c>
    </row>
    <row spans="1:11" r="3">
      <c t="s" s="3" r="A3">
        <v>745</v>
      </c>
    </row>
    <row spans="1:11" r="4">
      <c t="s" s="4" r="A4">
        <v>833</v>
      </c>
      <c t="n" s="7" r="H4">
        <v>28000000</v>
      </c>
      <c t="n" s="7" r="I4">
        <v>512000000</v>
      </c>
    </row>
    <row spans="1:11" r="5">
      <c t="s" s="4" r="A5">
        <v>834</v>
      </c>
    </row>
    <row spans="1:11" r="6">
      <c t="s" s="3" r="A6">
        <v>745</v>
      </c>
    </row>
    <row spans="1:11" r="7">
      <c t="s" s="4" r="A7">
        <v>835</v>
      </c>
      <c t="n" s="8" r="C7">
        <v>66.75</v>
      </c>
    </row>
    <row spans="1:11" r="8">
      <c t="s" s="4" r="A8">
        <v>836</v>
      </c>
      <c t="n" s="6" r="C8">
        <v>162908</v>
      </c>
      <c t="n" s="6" r="D8">
        <v>2864712</v>
      </c>
    </row>
    <row spans="1:11" r="9">
      <c t="s" s="4" r="A9">
        <v>837</v>
      </c>
      <c t="n" s="6" r="C9">
        <v>3027620</v>
      </c>
    </row>
    <row spans="1:11" r="10">
      <c t="s" s="4" r="A10">
        <v>838</v>
      </c>
      <c t="n" s="7" r="C10">
        <v>202000000</v>
      </c>
      <c t="n" s="7" r="D10">
        <v>302000000</v>
      </c>
    </row>
    <row spans="1:11" r="11">
      <c t="s" s="4" r="A11">
        <v>839</v>
      </c>
      <c t="n" s="6" r="D11">
        <v>100000000</v>
      </c>
    </row>
    <row spans="1:11" r="12">
      <c t="s" s="4" r="A12">
        <v>840</v>
      </c>
    </row>
    <row spans="1:11" r="13">
      <c t="s" s="3" r="A13">
        <v>745</v>
      </c>
    </row>
    <row spans="1:11" r="14">
      <c t="s" s="4" r="A14">
        <v>835</v>
      </c>
      <c t="n" s="8" r="E14">
        <v>58.12</v>
      </c>
    </row>
    <row spans="1:11" r="15">
      <c t="s" s="4" r="A15">
        <v>836</v>
      </c>
      <c t="n" s="6" r="E15">
        <v>31830</v>
      </c>
      <c t="n" s="6" r="F15">
        <v>1258651</v>
      </c>
    </row>
    <row spans="1:11" r="16">
      <c t="s" s="4" r="A16">
        <v>837</v>
      </c>
      <c t="n" s="6" r="E16">
        <v>1290481</v>
      </c>
    </row>
    <row spans="1:11" r="17">
      <c t="s" s="4" r="A17">
        <v>838</v>
      </c>
      <c t="n" s="7" r="E17">
        <v>75000000</v>
      </c>
      <c t="n" s="7" r="F17">
        <v>125000000</v>
      </c>
    </row>
    <row spans="1:11" r="18">
      <c t="s" s="4" r="A18">
        <v>839</v>
      </c>
      <c t="n" s="7" r="D18">
        <v>-50000000</v>
      </c>
    </row>
    <row spans="1:11" r="19">
      <c t="s" s="4" r="A19">
        <v>156</v>
      </c>
    </row>
    <row spans="1:11" r="20">
      <c t="s" s="3" r="A20">
        <v>745</v>
      </c>
    </row>
    <row spans="1:11" r="21">
      <c t="s" s="4" r="A21">
        <v>841</v>
      </c>
      <c t="n" s="7" r="J21">
        <v>1500000000</v>
      </c>
      <c t="n" s="7" r="K21">
        <v>1000000000</v>
      </c>
    </row>
    <row spans="1:11" r="22">
      <c t="s" s="4" r="A22">
        <v>842</v>
      </c>
    </row>
    <row spans="1:11" r="23">
      <c t="s" s="3" r="A23">
        <v>745</v>
      </c>
    </row>
    <row spans="1:11" r="24">
      <c t="s" s="4" r="A24">
        <v>833</v>
      </c>
      <c t="n" s="7" r="G24">
        <v>6000000</v>
      </c>
    </row>
    <row spans="1:11" r="25">
      <c t="s" s="4" r="A25">
        <v>843</v>
      </c>
    </row>
    <row spans="1:11" r="26">
      <c t="s" s="3" r="A26">
        <v>745</v>
      </c>
    </row>
    <row spans="1:11" r="27">
      <c t="s" s="4" r="A27">
        <v>844</v>
      </c>
      <c t="n" s="6" r="B27">
        <v>307000</v>
      </c>
      <c t="n" s="6" r="E27">
        <v>150000</v>
      </c>
      <c t="n" s="6" r="H27">
        <v>2087224</v>
      </c>
      <c t="n" s="6" r="I27">
        <v>7205050</v>
      </c>
    </row>
    <row spans="1:11" r="28">
      <c t="s" s="4" r="A28">
        <v>833</v>
      </c>
      <c t="n" s="7" r="B28">
        <v>10000000</v>
      </c>
      <c t="n" s="7" r="E28">
        <v>9000000</v>
      </c>
      <c t="n" s="7" r="H28">
        <v>128000000</v>
      </c>
      <c t="n" s="7" r="I28">
        <v>437000000</v>
      </c>
    </row>
    <row spans="1:11" r="29">
      <c t="s" s="4" r="A29">
        <v>845</v>
      </c>
      <c t="n" s="7" r="B29">
        <v>1000000</v>
      </c>
      <c t="n" s="7" r="H29">
        <v>1000000</v>
      </c>
    </row>
    <row spans="1:11" r="30">
      <c t="s" s="4" r="A30">
        <v>835</v>
      </c>
      <c t="n" s="8" r="B30">
        <v>32.4</v>
      </c>
      <c t="n" s="8" r="E30">
        <v>59.09</v>
      </c>
      <c t="n" s="8" r="H30">
        <v>61.36</v>
      </c>
      <c t="n" s="8" r="I30">
        <v>60.6</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6</v>
      </c>
      <c t="s" s="2" r="B1">
        <v>23</v>
      </c>
      <c t="s" s="2" r="D1">
        <v>1</v>
      </c>
    </row>
    <row spans="1:5" r="2">
      <c t="s" s="2" r="B2">
        <v>2</v>
      </c>
      <c t="s" s="2" r="C2">
        <v>24</v>
      </c>
      <c t="s" s="2" r="D2">
        <v>2</v>
      </c>
      <c t="s" s="2" r="E2">
        <v>24</v>
      </c>
    </row>
    <row spans="1:5" r="3">
      <c t="s" s="3" r="A3">
        <v>847</v>
      </c>
    </row>
    <row spans="1:5" r="4">
      <c t="s" s="4" r="A4">
        <v>848</v>
      </c>
      <c t="n" s="7" r="B4">
        <v>-18</v>
      </c>
      <c t="n" s="7" r="C4">
        <v>-4</v>
      </c>
      <c t="n" s="7" r="D4">
        <v>-105</v>
      </c>
      <c t="n" s="7" r="E4">
        <v>-112</v>
      </c>
    </row>
    <row spans="1:5" r="5">
      <c t="s" s="3" r="A5">
        <v>849</v>
      </c>
    </row>
    <row spans="1:5" r="6">
      <c t="s" s="4" r="A6">
        <v>850</v>
      </c>
      <c t="n" s="6" r="B6">
        <v>4</v>
      </c>
      <c t="n" s="6" r="C6">
        <v>-36</v>
      </c>
      <c t="n" s="6" r="D6">
        <v>9</v>
      </c>
      <c t="n" s="6" r="E6">
        <v>-37</v>
      </c>
    </row>
    <row spans="1:5" r="7">
      <c t="s" s="3" r="A7">
        <v>851</v>
      </c>
    </row>
    <row spans="1:5" r="8">
      <c t="s" s="4" r="A8">
        <v>852</v>
      </c>
      <c t="n" s="6" r="D8">
        <v>-80</v>
      </c>
      <c t="n" s="6" r="E8">
        <v>-139</v>
      </c>
    </row>
    <row spans="1:5" r="9">
      <c t="s" s="4" r="A9">
        <v>853</v>
      </c>
      <c t="n" s="6" r="B9">
        <v>-4</v>
      </c>
      <c t="n" s="6" r="C9">
        <v>52</v>
      </c>
      <c t="n" s="6" r="D9">
        <v>-17</v>
      </c>
      <c t="n" s="6" r="E9">
        <v>48</v>
      </c>
    </row>
    <row spans="1:5" r="10">
      <c t="s" s="4" r="A10">
        <v>57</v>
      </c>
      <c t="n" s="6" r="B10">
        <v>-14</v>
      </c>
      <c t="n" s="6" r="C10">
        <v>-40</v>
      </c>
      <c t="n" s="6" r="D10">
        <v>-96</v>
      </c>
      <c t="n" s="6" r="E10">
        <v>-149</v>
      </c>
    </row>
    <row spans="1:5" r="11">
      <c t="s" s="3" r="A11">
        <v>854</v>
      </c>
    </row>
    <row spans="1:5" r="12">
      <c t="s" s="4" r="A12">
        <v>855</v>
      </c>
      <c t="n" s="6" r="D12">
        <v>21</v>
      </c>
      <c t="n" s="6" r="E12">
        <v>279</v>
      </c>
    </row>
    <row spans="1:5" r="13">
      <c t="s" s="4" r="A13">
        <v>856</v>
      </c>
      <c t="n" s="6" r="D13">
        <v>-80</v>
      </c>
      <c t="n" s="6" r="E13">
        <v>-139</v>
      </c>
    </row>
    <row spans="1:5" r="14">
      <c t="s" s="4" r="A14">
        <v>857</v>
      </c>
      <c t="n" s="6" r="D14">
        <v>-47</v>
      </c>
      <c t="n" s="6" r="E14">
        <v>1</v>
      </c>
    </row>
    <row spans="1:5" r="15">
      <c t="s" s="4" r="A15">
        <v>858</v>
      </c>
      <c t="n" s="6" r="B15">
        <v>-106</v>
      </c>
      <c t="n" s="6" r="C15">
        <v>141</v>
      </c>
      <c t="n" s="6" r="D15">
        <v>-106</v>
      </c>
      <c t="n" s="6" r="E15">
        <v>141</v>
      </c>
    </row>
    <row spans="1:5" r="16">
      <c t="s" s="4" r="A16">
        <v>859</v>
      </c>
    </row>
    <row spans="1:5" r="17">
      <c t="s" s="3" r="A17">
        <v>847</v>
      </c>
    </row>
    <row spans="1:5" r="18">
      <c t="s" s="4" r="A18">
        <v>860</v>
      </c>
      <c t="n" s="6" r="B18">
        <v>-18</v>
      </c>
      <c t="n" s="6" r="C18">
        <v>-90</v>
      </c>
      <c t="n" s="6" r="D18">
        <v>-75</v>
      </c>
      <c t="n" s="6" r="E18">
        <v>-188</v>
      </c>
    </row>
    <row spans="1:5" r="19">
      <c t="s" s="3" r="A19">
        <v>849</v>
      </c>
    </row>
    <row spans="1:5" r="20">
      <c t="s" s="4" r="A20">
        <v>861</v>
      </c>
      <c t="n" s="6" r="B20">
        <v>1</v>
      </c>
      <c t="n" s="6" r="C20">
        <v>0</v>
      </c>
      <c t="n" s="6" r="D20">
        <v>1</v>
      </c>
      <c t="n" s="6" r="E20">
        <v>-1</v>
      </c>
    </row>
    <row spans="1:5" r="21">
      <c t="s" s="3" r="A21">
        <v>851</v>
      </c>
    </row>
    <row spans="1:5" r="22">
      <c t="s" s="4" r="A22">
        <v>852</v>
      </c>
      <c t="n" s="6" r="B22">
        <v>-17</v>
      </c>
      <c t="n" s="6" r="C22">
        <v>-90</v>
      </c>
      <c t="n" s="6" r="D22">
        <v>-74</v>
      </c>
      <c t="n" s="6" r="E22">
        <v>-189</v>
      </c>
    </row>
    <row spans="1:5" r="23">
      <c t="s" s="3" r="A23">
        <v>854</v>
      </c>
    </row>
    <row spans="1:5" r="24">
      <c t="s" s="4" r="A24">
        <v>855</v>
      </c>
      <c t="n" s="6" r="D24">
        <v>-316</v>
      </c>
      <c t="n" s="6" r="E24">
        <v>-6</v>
      </c>
    </row>
    <row spans="1:5" r="25">
      <c t="s" s="4" r="A25">
        <v>856</v>
      </c>
      <c t="n" s="6" r="B25">
        <v>-17</v>
      </c>
      <c t="n" s="6" r="C25">
        <v>-90</v>
      </c>
      <c t="n" s="6" r="D25">
        <v>-74</v>
      </c>
      <c t="n" s="6" r="E25">
        <v>-189</v>
      </c>
    </row>
    <row spans="1:5" r="26">
      <c t="s" s="4" r="A26">
        <v>857</v>
      </c>
      <c t="n" s="6" r="D26">
        <v>0</v>
      </c>
      <c t="n" s="6" r="E26">
        <v>0</v>
      </c>
    </row>
    <row spans="1:5" r="27">
      <c t="s" s="4" r="A27">
        <v>858</v>
      </c>
      <c t="n" s="6" r="B27">
        <v>-390</v>
      </c>
      <c t="n" s="6" r="C27">
        <v>-195</v>
      </c>
      <c t="n" s="6" r="D27">
        <v>-390</v>
      </c>
      <c t="n" s="6" r="E27">
        <v>-195</v>
      </c>
    </row>
    <row spans="1:5" r="28">
      <c t="s" s="4" r="A28">
        <v>862</v>
      </c>
    </row>
    <row spans="1:5" r="29">
      <c t="s" s="3" r="A29">
        <v>847</v>
      </c>
    </row>
    <row spans="1:5" r="30">
      <c t="s" s="4" r="A30">
        <v>863</v>
      </c>
      <c t="n" s="6" r="B30">
        <v>7</v>
      </c>
      <c t="n" s="6" r="C30">
        <v>-2</v>
      </c>
      <c t="n" s="6" r="D30">
        <v>-5</v>
      </c>
      <c t="n" s="6" r="E30">
        <v>-8</v>
      </c>
    </row>
    <row spans="1:5" r="31">
      <c t="s" s="3" r="A31">
        <v>849</v>
      </c>
    </row>
    <row spans="1:5" r="32">
      <c t="s" s="4" r="A32">
        <v>864</v>
      </c>
      <c t="n" s="6" r="B32">
        <v>0</v>
      </c>
      <c t="n" s="6" r="C32">
        <v>0</v>
      </c>
      <c t="n" s="6" r="D32">
        <v>0</v>
      </c>
      <c t="n" s="6" r="E32">
        <v>0</v>
      </c>
    </row>
    <row spans="1:5" r="33">
      <c t="s" s="3" r="A33">
        <v>851</v>
      </c>
    </row>
    <row spans="1:5" r="34">
      <c t="s" s="4" r="A34">
        <v>852</v>
      </c>
      <c t="n" s="6" r="D34">
        <v>-5</v>
      </c>
      <c t="n" s="6" r="E34">
        <v>-8</v>
      </c>
    </row>
    <row spans="1:5" r="35">
      <c t="s" s="4" r="A35">
        <v>865</v>
      </c>
      <c t="n" s="6" r="B35">
        <v>7</v>
      </c>
      <c t="n" s="6" r="C35">
        <v>-2</v>
      </c>
      <c t="n" s="6" r="D35">
        <v>-5</v>
      </c>
      <c t="n" s="6" r="E35">
        <v>-8</v>
      </c>
    </row>
    <row spans="1:5" r="36">
      <c t="s" s="3" r="A36">
        <v>854</v>
      </c>
    </row>
    <row spans="1:5" r="37">
      <c t="s" s="4" r="A37">
        <v>855</v>
      </c>
      <c t="n" s="6" r="D37">
        <v>-2</v>
      </c>
      <c t="n" s="6" r="E37">
        <v>0</v>
      </c>
    </row>
    <row spans="1:5" r="38">
      <c t="s" s="4" r="A38">
        <v>856</v>
      </c>
      <c t="n" s="6" r="D38">
        <v>-5</v>
      </c>
      <c t="n" s="6" r="E38">
        <v>-8</v>
      </c>
    </row>
    <row spans="1:5" r="39">
      <c t="s" s="4" r="A39">
        <v>857</v>
      </c>
      <c t="n" s="6" r="D39">
        <v>0</v>
      </c>
      <c t="n" s="6" r="E39">
        <v>0</v>
      </c>
    </row>
    <row spans="1:5" r="40">
      <c t="s" s="4" r="A40">
        <v>858</v>
      </c>
      <c t="n" s="6" r="B40">
        <v>-7</v>
      </c>
      <c t="n" s="6" r="C40">
        <v>-8</v>
      </c>
      <c t="n" s="6" r="D40">
        <v>-7</v>
      </c>
      <c t="n" s="6" r="E40">
        <v>-8</v>
      </c>
    </row>
    <row spans="1:5" r="41">
      <c t="s" s="4" r="A41">
        <v>866</v>
      </c>
    </row>
    <row spans="1:5" r="42">
      <c t="s" s="3" r="A42">
        <v>847</v>
      </c>
    </row>
    <row spans="1:5" r="43">
      <c t="s" s="4" r="A43">
        <v>867</v>
      </c>
      <c t="n" s="6" r="C43">
        <v>97</v>
      </c>
      <c t="n" s="6" r="E43">
        <v>97</v>
      </c>
    </row>
    <row spans="1:5" r="44">
      <c t="s" s="4" r="A44">
        <v>868</v>
      </c>
      <c t="n" s="6" r="E44">
        <v>1</v>
      </c>
    </row>
    <row spans="1:5" r="45">
      <c t="s" s="4" r="A45">
        <v>869</v>
      </c>
      <c t="n" s="6" r="B45">
        <v>-7</v>
      </c>
      <c t="n" s="6" r="C45">
        <v>-9</v>
      </c>
      <c t="n" s="6" r="D45">
        <v>-24</v>
      </c>
      <c t="n" s="6" r="E45">
        <v>-14</v>
      </c>
    </row>
    <row spans="1:5" r="46">
      <c t="s" s="4" r="A46">
        <v>870</v>
      </c>
      <c t="n" s="6" r="D46">
        <v>-1</v>
      </c>
    </row>
    <row spans="1:5" r="47">
      <c t="s" s="4" r="A47">
        <v>871</v>
      </c>
      <c t="n" s="6" r="B47">
        <v>-7</v>
      </c>
      <c t="n" s="6" r="C47">
        <v>88</v>
      </c>
      <c t="n" s="6" r="D47">
        <v>-25</v>
      </c>
      <c t="n" s="6" r="E47">
        <v>84</v>
      </c>
    </row>
    <row spans="1:5" r="48">
      <c t="s" s="3" r="A48">
        <v>849</v>
      </c>
    </row>
    <row spans="1:5" r="49">
      <c t="s" s="4" r="A49">
        <v>872</v>
      </c>
      <c t="n" s="6" r="C49">
        <v>-39</v>
      </c>
      <c t="n" s="6" r="E49">
        <v>-39</v>
      </c>
    </row>
    <row spans="1:5" r="50">
      <c t="s" s="4" r="A50">
        <v>873</v>
      </c>
      <c t="n" s="6" r="E50">
        <v>0</v>
      </c>
    </row>
    <row spans="1:5" r="51">
      <c t="s" s="4" r="A51">
        <v>874</v>
      </c>
      <c t="n" s="6" r="B51">
        <v>3</v>
      </c>
      <c t="n" s="6" r="C51">
        <v>3</v>
      </c>
      <c t="n" s="6" r="D51">
        <v>8</v>
      </c>
      <c t="n" s="6" r="E51">
        <v>3</v>
      </c>
    </row>
    <row spans="1:5" r="52">
      <c t="s" s="4" r="A52">
        <v>875</v>
      </c>
      <c t="n" s="6" r="D52">
        <v>0</v>
      </c>
    </row>
    <row spans="1:5" r="53">
      <c t="s" s="4" r="A53">
        <v>876</v>
      </c>
      <c t="n" s="6" r="B53">
        <v>3</v>
      </c>
      <c t="n" s="6" r="C53">
        <v>-36</v>
      </c>
      <c t="n" s="6" r="D53">
        <v>8</v>
      </c>
      <c t="n" s="6" r="E53">
        <v>-36</v>
      </c>
    </row>
    <row spans="1:5" r="54">
      <c t="s" s="3" r="A54">
        <v>851</v>
      </c>
    </row>
    <row spans="1:5" r="55">
      <c t="s" s="4" r="A55">
        <v>852</v>
      </c>
      <c t="n" s="6" r="D55">
        <v>-1</v>
      </c>
      <c t="n" s="6" r="E55">
        <v>58</v>
      </c>
    </row>
    <row spans="1:5" r="56">
      <c t="s" s="4" r="A56">
        <v>877</v>
      </c>
      <c t="n" s="6" r="C56">
        <v>58</v>
      </c>
      <c t="n" s="6" r="E56">
        <v>58</v>
      </c>
    </row>
    <row spans="1:5" r="57">
      <c t="s" s="4" r="A57">
        <v>878</v>
      </c>
      <c t="n" s="6" r="E57">
        <v>1</v>
      </c>
    </row>
    <row spans="1:5" r="58">
      <c t="s" s="4" r="A58">
        <v>879</v>
      </c>
      <c t="n" s="6" r="B58">
        <v>-4</v>
      </c>
      <c t="n" s="6" r="C58">
        <v>-6</v>
      </c>
      <c t="n" s="6" r="D58">
        <v>-16</v>
      </c>
      <c t="n" s="6" r="E58">
        <v>-11</v>
      </c>
    </row>
    <row spans="1:5" r="59">
      <c t="s" s="4" r="A59">
        <v>880</v>
      </c>
      <c t="n" s="6" r="D59">
        <v>-1</v>
      </c>
    </row>
    <row spans="1:5" r="60">
      <c t="s" s="4" r="A60">
        <v>853</v>
      </c>
      <c t="n" s="6" r="B60">
        <v>-4</v>
      </c>
      <c t="n" s="6" r="C60">
        <v>52</v>
      </c>
      <c t="n" s="6" r="D60">
        <v>-17</v>
      </c>
      <c t="n" s="6" r="E60">
        <v>48</v>
      </c>
    </row>
    <row spans="1:5" r="61">
      <c t="s" s="3" r="A61">
        <v>854</v>
      </c>
    </row>
    <row spans="1:5" r="62">
      <c t="s" s="4" r="A62">
        <v>855</v>
      </c>
      <c t="n" s="6" r="D62">
        <v>339</v>
      </c>
      <c t="n" s="6" r="E62">
        <v>285</v>
      </c>
    </row>
    <row spans="1:5" r="63">
      <c t="s" s="4" r="A63">
        <v>856</v>
      </c>
      <c t="n" s="6" r="D63">
        <v>-1</v>
      </c>
      <c t="n" s="6" r="E63">
        <v>58</v>
      </c>
    </row>
    <row spans="1:5" r="64">
      <c t="s" s="4" r="A64">
        <v>857</v>
      </c>
      <c t="n" s="6" r="D64">
        <v>-16</v>
      </c>
      <c t="n" s="6" r="E64">
        <v>1</v>
      </c>
    </row>
    <row spans="1:5" r="65">
      <c t="s" s="4" r="A65">
        <v>858</v>
      </c>
      <c t="n" s="6" r="B65">
        <v>322</v>
      </c>
      <c t="n" s="7" r="C65">
        <v>344</v>
      </c>
      <c t="n" s="6" r="D65">
        <v>322</v>
      </c>
      <c t="n" s="7" r="E65">
        <v>344</v>
      </c>
    </row>
    <row spans="1:5" r="66">
      <c t="s" s="4" r="A66">
        <v>881</v>
      </c>
    </row>
    <row spans="1:5" r="67">
      <c t="s" s="3" r="A67">
        <v>851</v>
      </c>
    </row>
    <row spans="1:5" r="68">
      <c t="s" s="4" r="A68">
        <v>852</v>
      </c>
      <c t="n" s="6" r="D68">
        <v>0</v>
      </c>
    </row>
    <row spans="1:5" r="69">
      <c t="s" s="3" r="A69">
        <v>854</v>
      </c>
    </row>
    <row spans="1:5" r="70">
      <c t="s" s="4" r="A70">
        <v>855</v>
      </c>
      <c t="n" s="6" r="D70">
        <v>0</v>
      </c>
    </row>
    <row spans="1:5" r="71">
      <c t="s" s="4" r="A71">
        <v>856</v>
      </c>
      <c t="n" s="6" r="D71">
        <v>0</v>
      </c>
    </row>
    <row spans="1:5" r="72">
      <c t="s" s="4" r="A72">
        <v>857</v>
      </c>
      <c t="n" s="6" r="D72">
        <v>-31</v>
      </c>
    </row>
    <row spans="1:5" r="73">
      <c t="s" s="4" r="A73">
        <v>858</v>
      </c>
      <c t="n" s="7" r="B73">
        <v>-31</v>
      </c>
      <c t="n" s="7" r="D73">
        <v>-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882</v>
      </c>
      <c t="s" s="2" r="B1">
        <v>23</v>
      </c>
      <c t="s" s="2" r="D1">
        <v>1</v>
      </c>
    </row>
    <row spans="1:5" r="2">
      <c t="s" s="2" r="B2">
        <v>2</v>
      </c>
      <c t="s" s="2" r="C2">
        <v>24</v>
      </c>
      <c t="s" s="2" r="D2">
        <v>2</v>
      </c>
      <c t="s" s="2" r="E2">
        <v>24</v>
      </c>
    </row>
    <row spans="1:5" r="3">
      <c t="s" s="3" r="A3">
        <v>883</v>
      </c>
    </row>
    <row spans="1:5" r="4">
      <c t="s" s="4" r="A4">
        <v>884</v>
      </c>
      <c t="n" s="7" r="D4">
        <v>72</v>
      </c>
      <c t="n" s="7" r="E4">
        <v>88</v>
      </c>
    </row>
    <row spans="1:5" r="5">
      <c t="s" s="4" r="A5">
        <v>885</v>
      </c>
      <c t="n" s="6" r="D5">
        <v>61</v>
      </c>
      <c t="n" s="6" r="E5">
        <v>122</v>
      </c>
    </row>
    <row spans="1:5" r="6">
      <c t="s" s="3" r="A6">
        <v>886</v>
      </c>
    </row>
    <row spans="1:5" r="7">
      <c t="s" s="4" r="A7">
        <v>887</v>
      </c>
      <c t="n" s="6" r="D7">
        <v>42</v>
      </c>
      <c t="n" s="6" r="E7">
        <v>33</v>
      </c>
    </row>
    <row spans="1:5" r="8">
      <c t="s" s="4" r="A8">
        <v>888</v>
      </c>
      <c t="n" s="6" r="D8">
        <v>48</v>
      </c>
      <c t="n" s="6" r="E8">
        <v>10</v>
      </c>
    </row>
    <row spans="1:5" r="9">
      <c t="s" s="4" r="A9">
        <v>889</v>
      </c>
      <c t="n" s="6" r="D9">
        <v>0</v>
      </c>
      <c t="n" s="6" r="E9">
        <v>74</v>
      </c>
    </row>
    <row spans="1:5" r="10">
      <c t="s" s="4" r="A10">
        <v>890</v>
      </c>
      <c t="n" s="7" r="B10">
        <v>38</v>
      </c>
      <c t="n" s="7" r="C10">
        <v>32</v>
      </c>
      <c t="n" s="6" r="D10">
        <v>38</v>
      </c>
      <c t="n" s="6" r="E10">
        <v>32</v>
      </c>
    </row>
    <row spans="1:5" r="11">
      <c t="s" s="4" r="A11">
        <v>891</v>
      </c>
      <c t="n" s="7" r="B11">
        <v>89</v>
      </c>
      <c t="n" s="7" r="C11">
        <v>118</v>
      </c>
      <c t="n" s="7" r="D11">
        <v>297</v>
      </c>
      <c t="n" s="7" r="E11">
        <v>3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spans="1:5" r="1">
      <c t="s" s="1" r="A1">
        <v>892</v>
      </c>
      <c t="s" s="2" r="B1">
        <v>23</v>
      </c>
      <c t="s" s="2" r="D1">
        <v>1</v>
      </c>
    </row>
    <row spans="1:5" r="2">
      <c t="s" s="2" r="B2">
        <v>570</v>
      </c>
      <c t="s" s="2" r="C2">
        <v>623</v>
      </c>
      <c t="s" s="2" r="D2">
        <v>893</v>
      </c>
      <c t="s" s="2" r="E2">
        <v>623</v>
      </c>
    </row>
    <row spans="1:5" r="3">
      <c t="s" s="3" r="A3">
        <v>894</v>
      </c>
    </row>
    <row spans="1:5" r="4">
      <c t="s" s="4" r="A4">
        <v>327</v>
      </c>
      <c t="n" s="6" r="D4">
        <v>2</v>
      </c>
    </row>
    <row spans="1:5" r="5">
      <c t="s" s="4" r="A5">
        <v>26</v>
      </c>
      <c t="n" s="7" r="B5">
        <v>1750</v>
      </c>
      <c t="n" s="7" r="C5">
        <v>1949</v>
      </c>
      <c t="n" s="7" r="D5">
        <v>5299</v>
      </c>
      <c t="n" s="7" r="E5">
        <v>6207</v>
      </c>
    </row>
    <row spans="1:5" r="6">
      <c t="s" s="4" r="A6">
        <v>895</v>
      </c>
      <c t="n" s="6" r="B6">
        <v>148</v>
      </c>
      <c t="n" s="6" r="C6">
        <v>178</v>
      </c>
      <c t="n" s="6" r="D6">
        <v>422</v>
      </c>
      <c t="n" s="6" r="E6">
        <v>498</v>
      </c>
    </row>
    <row spans="1:5" r="7">
      <c t="s" s="4" r="A7">
        <v>30</v>
      </c>
      <c t="n" s="6" r="B7">
        <v>161</v>
      </c>
      <c t="n" s="6" r="C7">
        <v>205</v>
      </c>
      <c t="n" s="6" r="D7">
        <v>503</v>
      </c>
      <c t="n" s="6" r="E7">
        <v>658</v>
      </c>
    </row>
    <row spans="1:5" r="8">
      <c t="s" s="4" r="A8">
        <v>896</v>
      </c>
    </row>
    <row spans="1:5" r="9">
      <c t="s" s="3" r="A9">
        <v>894</v>
      </c>
    </row>
    <row spans="1:5" r="10">
      <c t="s" s="4" r="A10">
        <v>26</v>
      </c>
      <c t="n" s="6" r="B10">
        <v>0</v>
      </c>
      <c t="n" s="6" r="C10">
        <v>0</v>
      </c>
      <c t="n" s="6" r="D10">
        <v>0</v>
      </c>
      <c t="n" s="6" r="E10">
        <v>0</v>
      </c>
    </row>
    <row spans="1:5" r="11">
      <c t="s" s="4" r="A11">
        <v>895</v>
      </c>
      <c t="n" s="6" r="B11">
        <v>-23</v>
      </c>
      <c t="n" s="6" r="C11">
        <v>-22</v>
      </c>
      <c t="n" s="6" r="D11">
        <v>-64</v>
      </c>
      <c t="n" s="6" r="E11">
        <v>-79</v>
      </c>
    </row>
    <row spans="1:5" r="12">
      <c t="s" s="4" r="A12">
        <v>30</v>
      </c>
      <c t="n" s="6" r="B12">
        <v>11</v>
      </c>
      <c t="n" s="6" r="C12">
        <v>5</v>
      </c>
      <c t="n" s="6" r="D12">
        <v>30</v>
      </c>
      <c t="n" s="6" r="E12">
        <v>13</v>
      </c>
    </row>
    <row spans="1:5" r="13">
      <c t="s" s="4" r="A13">
        <v>897</v>
      </c>
    </row>
    <row spans="1:5" r="14">
      <c t="s" s="3" r="A14">
        <v>894</v>
      </c>
    </row>
    <row spans="1:5" r="15">
      <c t="s" s="4" r="A15">
        <v>26</v>
      </c>
      <c t="n" s="6" r="B15">
        <v>886</v>
      </c>
      <c t="n" s="6" r="C15">
        <v>965</v>
      </c>
      <c t="n" s="6" r="D15">
        <v>2696</v>
      </c>
      <c t="n" s="6" r="E15">
        <v>3056</v>
      </c>
    </row>
    <row spans="1:5" r="16">
      <c t="s" s="4" r="A16">
        <v>895</v>
      </c>
      <c t="n" s="6" r="B16">
        <v>101</v>
      </c>
      <c t="n" s="6" r="C16">
        <v>128</v>
      </c>
      <c t="n" s="6" r="D16">
        <v>299</v>
      </c>
      <c t="n" s="6" r="E16">
        <v>366</v>
      </c>
    </row>
    <row spans="1:5" r="17">
      <c t="s" s="4" r="A17">
        <v>30</v>
      </c>
      <c t="n" s="6" r="B17">
        <v>33</v>
      </c>
      <c t="n" s="6" r="C17">
        <v>37</v>
      </c>
      <c t="n" s="6" r="D17">
        <v>93</v>
      </c>
      <c t="n" s="6" r="E17">
        <v>116</v>
      </c>
    </row>
    <row spans="1:5" r="18">
      <c t="s" s="4" r="A18">
        <v>898</v>
      </c>
    </row>
    <row spans="1:5" r="19">
      <c t="s" s="3" r="A19">
        <v>894</v>
      </c>
    </row>
    <row spans="1:5" r="20">
      <c t="s" s="4" r="A20">
        <v>26</v>
      </c>
      <c t="n" s="6" r="B20">
        <v>864</v>
      </c>
      <c t="n" s="6" r="C20">
        <v>984</v>
      </c>
      <c t="n" s="6" r="D20">
        <v>2603</v>
      </c>
      <c t="n" s="6" r="E20">
        <v>3151</v>
      </c>
    </row>
    <row spans="1:5" r="21">
      <c t="s" s="4" r="A21">
        <v>895</v>
      </c>
      <c t="n" s="6" r="B21">
        <v>70</v>
      </c>
      <c t="n" s="6" r="C21">
        <v>72</v>
      </c>
      <c t="n" s="6" r="D21">
        <v>187</v>
      </c>
      <c t="n" s="6" r="E21">
        <v>211</v>
      </c>
    </row>
    <row spans="1:5" r="22">
      <c t="s" s="4" r="A22">
        <v>30</v>
      </c>
      <c t="n" s="7" r="B22">
        <v>117</v>
      </c>
      <c t="n" s="7" r="C22">
        <v>163</v>
      </c>
      <c t="n" s="7" r="D22">
        <v>380</v>
      </c>
      <c t="n" s="7" r="E22">
        <v>52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9</v>
      </c>
      <c t="s" s="2" r="B1">
        <v>23</v>
      </c>
      <c t="s" s="2" r="D1">
        <v>1</v>
      </c>
    </row>
    <row spans="1:5" r="2">
      <c t="s" s="2" r="B2">
        <v>2</v>
      </c>
      <c t="s" s="2" r="C2">
        <v>24</v>
      </c>
      <c t="s" s="2" r="D2">
        <v>2</v>
      </c>
      <c t="s" s="2" r="E2">
        <v>24</v>
      </c>
    </row>
    <row spans="1:5" r="3">
      <c t="s" s="3" r="A3">
        <v>900</v>
      </c>
    </row>
    <row spans="1:5" r="4">
      <c t="s" s="4" r="A4">
        <v>901</v>
      </c>
      <c t="n" s="7" r="B4">
        <v>148</v>
      </c>
      <c t="n" s="7" r="C4">
        <v>178</v>
      </c>
      <c t="n" s="7" r="D4">
        <v>422</v>
      </c>
      <c t="n" s="7" r="E4">
        <v>498</v>
      </c>
    </row>
    <row spans="1:5" r="5">
      <c t="s" s="4" r="A5">
        <v>902</v>
      </c>
      <c t="n" s="6" r="B5">
        <v>-58</v>
      </c>
      <c t="n" s="6" r="C5">
        <v>-55</v>
      </c>
      <c t="n" s="6" r="D5">
        <v>-171</v>
      </c>
      <c t="n" s="6" r="E5">
        <v>-173</v>
      </c>
    </row>
    <row spans="1:5" r="6">
      <c t="s" s="4" r="A6">
        <v>903</v>
      </c>
      <c t="n" s="6" r="B6">
        <v>19</v>
      </c>
      <c t="n" s="6" r="C6">
        <v>-285</v>
      </c>
      <c t="n" s="6" r="D6">
        <v>19</v>
      </c>
      <c t="n" s="6" r="E6">
        <v>-286</v>
      </c>
    </row>
    <row spans="1:5" r="7">
      <c t="s" s="4" r="A7">
        <v>904</v>
      </c>
      <c t="n" s="6" r="B7">
        <v>0</v>
      </c>
      <c t="n" s="6" r="C7">
        <v>-195</v>
      </c>
      <c t="n" s="6" r="D7">
        <v>0</v>
      </c>
      <c t="n" s="6" r="E7">
        <v>-195</v>
      </c>
    </row>
    <row spans="1:5" r="8">
      <c t="s" s="4" r="A8">
        <v>32</v>
      </c>
      <c t="n" s="6" r="B8">
        <v>-2</v>
      </c>
      <c t="n" s="6" r="C8">
        <v>0</v>
      </c>
      <c t="n" s="6" r="D8">
        <v>-10</v>
      </c>
      <c t="n" s="6" r="E8">
        <v>0</v>
      </c>
    </row>
    <row spans="1:5" r="9">
      <c t="s" s="4" r="A9">
        <v>33</v>
      </c>
      <c t="n" s="6" r="B9">
        <v>-33</v>
      </c>
      <c t="n" s="6" r="C9">
        <v>-32</v>
      </c>
      <c t="n" s="6" r="D9">
        <v>-92</v>
      </c>
      <c t="n" s="6" r="E9">
        <v>-96</v>
      </c>
    </row>
    <row spans="1:5" r="10">
      <c t="s" s="4" r="A10">
        <v>34</v>
      </c>
      <c t="n" s="6" r="B10">
        <v>8</v>
      </c>
      <c t="n" s="6" r="C10">
        <v>4</v>
      </c>
      <c t="n" s="6" r="D10">
        <v>26</v>
      </c>
      <c t="n" s="6" r="E10">
        <v>14</v>
      </c>
    </row>
    <row spans="1:5" r="11">
      <c t="s" s="4" r="A11">
        <v>905</v>
      </c>
      <c t="n" s="6" r="B11">
        <v>-4</v>
      </c>
      <c t="n" s="6" r="C11">
        <v>-1</v>
      </c>
      <c t="n" s="6" r="D11">
        <v>3</v>
      </c>
      <c t="n" s="6" r="E11">
        <v>-5</v>
      </c>
    </row>
    <row spans="1:5" r="12">
      <c t="s" s="4" r="A12">
        <v>37</v>
      </c>
      <c t="n" s="7" r="B12">
        <v>78</v>
      </c>
      <c t="n" s="7" r="C12">
        <v>-386</v>
      </c>
      <c t="n" s="7" r="D12">
        <v>197</v>
      </c>
      <c t="n" s="7" r="E12">
        <v>-2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64"/>
    <col customWidth="1" max="2" min="2" width="41"/>
    <col customWidth="1" max="3" min="3" width="15"/>
    <col customWidth="1" max="4" min="4" width="14"/>
    <col customWidth="1" max="5" min="5" width="14"/>
    <col customWidth="1" max="6" min="6" width="15"/>
    <col customWidth="1" max="7" min="7" width="14"/>
  </cols>
  <sheetData>
    <row spans="1:7" r="1">
      <c t="s" s="1" r="A1">
        <v>906</v>
      </c>
      <c t="s" s="2" r="C1">
        <v>23</v>
      </c>
      <c t="s" s="2" r="F1">
        <v>1</v>
      </c>
    </row>
    <row spans="1:7" r="2">
      <c t="s" s="2" r="C2">
        <v>2</v>
      </c>
      <c t="s" s="2" r="D2">
        <v>62</v>
      </c>
      <c t="s" s="2" r="E2">
        <v>24</v>
      </c>
      <c t="s" s="2" r="F2">
        <v>2</v>
      </c>
      <c t="s" s="2" r="G2">
        <v>24</v>
      </c>
    </row>
    <row spans="1:7" r="3">
      <c t="s" s="3" r="A3">
        <v>907</v>
      </c>
    </row>
    <row spans="1:7" r="4">
      <c t="s" s="4" r="A4">
        <v>31</v>
      </c>
      <c t="n" s="7" r="C4">
        <v>7000000</v>
      </c>
      <c t="n" s="7" r="E4">
        <v>12000000</v>
      </c>
      <c t="n" s="7" r="F4">
        <v>12000000</v>
      </c>
      <c t="n" s="7" r="G4">
        <v>15000000</v>
      </c>
    </row>
    <row spans="1:7" r="5">
      <c t="s" s="3" r="A5">
        <v>908</v>
      </c>
    </row>
    <row spans="1:7" r="6">
      <c t="s" s="4" r="A6">
        <v>909</v>
      </c>
      <c t="n" s="6" r="C6">
        <v>7000000</v>
      </c>
      <c t="n" s="6" r="E6">
        <v>12000000</v>
      </c>
      <c t="n" s="6" r="F6">
        <v>12000000</v>
      </c>
      <c t="n" s="6" r="G6">
        <v>15000000</v>
      </c>
    </row>
    <row spans="1:7" r="7">
      <c t="s" s="4" r="A7">
        <v>910</v>
      </c>
      <c t="n" s="6" r="C7">
        <v>131000000</v>
      </c>
      <c t="n" s="6" r="F7">
        <v>131000000</v>
      </c>
    </row>
    <row spans="1:7" r="8">
      <c t="s" s="4" r="A8">
        <v>830</v>
      </c>
    </row>
    <row spans="1:7" r="9">
      <c t="s" s="3" r="A9">
        <v>907</v>
      </c>
    </row>
    <row spans="1:7" r="10">
      <c t="s" s="4" r="A10">
        <v>31</v>
      </c>
      <c t="n" s="6" r="C10">
        <v>11000000</v>
      </c>
      <c t="n" s="6" r="E10">
        <v>8000000</v>
      </c>
      <c t="n" s="6" r="F10">
        <v>9000000</v>
      </c>
      <c t="n" s="6" r="G10">
        <v>9000000</v>
      </c>
    </row>
    <row spans="1:7" r="11">
      <c t="s" s="3" r="A11">
        <v>908</v>
      </c>
    </row>
    <row spans="1:7" r="12">
      <c t="s" s="4" r="A12">
        <v>909</v>
      </c>
      <c t="n" s="6" r="C12">
        <v>11000000</v>
      </c>
      <c t="n" s="6" r="E12">
        <v>8000000</v>
      </c>
      <c t="n" s="6" r="F12">
        <v>9000000</v>
      </c>
      <c t="n" s="6" r="G12">
        <v>9000000</v>
      </c>
    </row>
    <row spans="1:7" r="13">
      <c t="s" s="4" r="A13">
        <v>409</v>
      </c>
    </row>
    <row spans="1:7" r="14">
      <c t="s" s="3" r="A14">
        <v>907</v>
      </c>
    </row>
    <row spans="1:7" r="15">
      <c t="s" s="4" r="A15">
        <v>31</v>
      </c>
      <c t="n" s="6" r="C15">
        <v>-4000000</v>
      </c>
      <c t="n" s="6" r="E15">
        <v>4000000</v>
      </c>
      <c t="n" s="6" r="F15">
        <v>3000000</v>
      </c>
      <c t="n" s="6" r="G15">
        <v>6000000</v>
      </c>
    </row>
    <row spans="1:7" r="16">
      <c t="s" s="3" r="A16">
        <v>908</v>
      </c>
    </row>
    <row spans="1:7" r="17">
      <c t="s" s="4" r="A17">
        <v>909</v>
      </c>
      <c t="n" s="6" r="C17">
        <v>-4000000</v>
      </c>
      <c t="n" s="6" r="E17">
        <v>4000000</v>
      </c>
      <c t="n" s="6" r="F17">
        <v>3000000</v>
      </c>
      <c t="n" s="6" r="G17">
        <v>6000000</v>
      </c>
    </row>
    <row spans="1:7" r="18">
      <c t="s" s="4" r="A18">
        <v>911</v>
      </c>
    </row>
    <row spans="1:7" r="19">
      <c t="s" s="3" r="A19">
        <v>908</v>
      </c>
    </row>
    <row spans="1:7" r="20">
      <c t="s" s="4" r="A20">
        <v>912</v>
      </c>
      <c t="n" s="6" r="C20">
        <v>125000000</v>
      </c>
      <c t="n" s="6" r="F20">
        <v>125000000</v>
      </c>
    </row>
    <row spans="1:7" r="21">
      <c t="s" s="4" r="A21">
        <v>913</v>
      </c>
    </row>
    <row spans="1:7" r="22">
      <c t="s" s="3" r="A22">
        <v>908</v>
      </c>
    </row>
    <row spans="1:7" r="23">
      <c t="s" s="4" r="A23">
        <v>914</v>
      </c>
      <c t="n" s="6" r="C23">
        <v>6000000</v>
      </c>
      <c t="n" s="6" r="F23">
        <v>6000000</v>
      </c>
    </row>
    <row spans="1:7" r="24">
      <c t="s" s="4" r="A24">
        <v>915</v>
      </c>
    </row>
    <row spans="1:7" r="25">
      <c t="s" s="3" r="A25">
        <v>907</v>
      </c>
    </row>
    <row spans="1:7" r="26">
      <c t="s" s="4" r="A26">
        <v>31</v>
      </c>
      <c t="n" s="6" r="F26">
        <v>45000000</v>
      </c>
    </row>
    <row spans="1:7" r="27">
      <c t="s" s="3" r="A27">
        <v>908</v>
      </c>
    </row>
    <row spans="1:7" r="28">
      <c t="s" s="4" r="A28">
        <v>916</v>
      </c>
      <c t="n" s="6" r="F28">
        <v>0</v>
      </c>
    </row>
    <row spans="1:7" r="29">
      <c t="s" s="4" r="A29">
        <v>909</v>
      </c>
      <c t="n" s="6" r="F29">
        <v>45000000</v>
      </c>
    </row>
    <row spans="1:7" r="30">
      <c t="s" s="4" r="A30">
        <v>917</v>
      </c>
      <c t="n" s="6" r="F30">
        <v>-6000000</v>
      </c>
    </row>
    <row spans="1:7" r="31">
      <c t="s" s="4" r="A31">
        <v>910</v>
      </c>
      <c t="n" s="6" r="C31">
        <v>39000000</v>
      </c>
      <c t="n" s="7" r="D31">
        <v>0</v>
      </c>
      <c t="n" s="6" r="F31">
        <v>39000000</v>
      </c>
    </row>
    <row spans="1:7" r="32">
      <c t="s" s="4" r="A32">
        <v>918</v>
      </c>
    </row>
    <row spans="1:7" r="33">
      <c t="s" s="3" r="A33">
        <v>907</v>
      </c>
    </row>
    <row spans="1:7" r="34">
      <c t="s" s="4" r="A34">
        <v>31</v>
      </c>
      <c t="n" s="6" r="F34">
        <v>12000000</v>
      </c>
    </row>
    <row spans="1:7" r="35">
      <c t="s" s="3" r="A35">
        <v>908</v>
      </c>
    </row>
    <row spans="1:7" r="36">
      <c t="s" s="4" r="A36">
        <v>916</v>
      </c>
      <c t="n" s="6" r="F36">
        <v>0</v>
      </c>
    </row>
    <row spans="1:7" r="37">
      <c t="s" s="4" r="A37">
        <v>909</v>
      </c>
      <c t="n" s="6" r="F37">
        <v>12000000</v>
      </c>
    </row>
    <row spans="1:7" r="38">
      <c t="s" s="4" r="A38">
        <v>917</v>
      </c>
      <c t="n" s="6" r="F38">
        <v>0</v>
      </c>
    </row>
    <row spans="1:7" r="39">
      <c t="s" s="4" r="A39">
        <v>910</v>
      </c>
      <c t="n" s="6" r="C39">
        <v>12000000</v>
      </c>
      <c t="n" s="6" r="D39">
        <v>0</v>
      </c>
      <c t="n" s="6" r="F39">
        <v>12000000</v>
      </c>
    </row>
    <row spans="1:7" r="40">
      <c t="s" s="4" r="A40">
        <v>919</v>
      </c>
    </row>
    <row spans="1:7" r="41">
      <c t="s" s="3" r="A41">
        <v>907</v>
      </c>
    </row>
    <row spans="1:7" r="42">
      <c t="s" s="4" r="A42">
        <v>31</v>
      </c>
      <c t="n" s="6" r="F42">
        <v>33000000</v>
      </c>
    </row>
    <row spans="1:7" r="43">
      <c t="s" s="3" r="A43">
        <v>908</v>
      </c>
    </row>
    <row spans="1:7" r="44">
      <c t="s" s="4" r="A44">
        <v>916</v>
      </c>
      <c t="n" s="6" r="F44">
        <v>0</v>
      </c>
    </row>
    <row spans="1:7" r="45">
      <c t="s" s="4" r="A45">
        <v>909</v>
      </c>
      <c t="n" s="6" r="F45">
        <v>33000000</v>
      </c>
    </row>
    <row spans="1:7" r="46">
      <c t="s" s="4" r="A46">
        <v>917</v>
      </c>
      <c t="n" s="6" r="F46">
        <v>-6000000</v>
      </c>
    </row>
    <row spans="1:7" r="47">
      <c t="s" s="4" r="A47">
        <v>910</v>
      </c>
      <c t="n" s="6" r="C47">
        <v>27000000</v>
      </c>
      <c t="n" s="6" r="D47">
        <v>0</v>
      </c>
      <c t="n" s="6" r="F47">
        <v>27000000</v>
      </c>
    </row>
    <row spans="1:7" r="48">
      <c t="s" s="4" r="A48">
        <v>920</v>
      </c>
    </row>
    <row spans="1:7" r="49">
      <c t="s" s="3" r="A49">
        <v>907</v>
      </c>
    </row>
    <row spans="1:7" r="50">
      <c t="s" s="4" r="A50">
        <v>31</v>
      </c>
      <c t="n" s="6" r="F50">
        <v>-33000000</v>
      </c>
    </row>
    <row spans="1:7" r="51">
      <c t="s" s="3" r="A51">
        <v>908</v>
      </c>
    </row>
    <row spans="1:7" r="52">
      <c t="s" s="4" r="A52">
        <v>916</v>
      </c>
      <c t="n" s="6" r="F52">
        <v>231000000</v>
      </c>
    </row>
    <row spans="1:7" r="53">
      <c t="s" s="4" r="A53">
        <v>909</v>
      </c>
      <c t="n" s="6" r="F53">
        <v>-33000000</v>
      </c>
    </row>
    <row spans="1:7" r="54">
      <c t="s" s="4" r="A54">
        <v>917</v>
      </c>
      <c t="n" s="6" r="F54">
        <v>-105000000</v>
      </c>
    </row>
    <row spans="1:7" r="55">
      <c t="s" s="4" r="A55">
        <v>921</v>
      </c>
      <c t="n" s="6" r="F55">
        <v>-3000000</v>
      </c>
    </row>
    <row spans="1:7" r="56">
      <c t="s" s="4" r="A56">
        <v>910</v>
      </c>
      <c t="n" s="6" r="C56">
        <v>90000000</v>
      </c>
      <c t="n" s="6" r="D56">
        <v>231000000</v>
      </c>
      <c t="n" s="6" r="F56">
        <v>90000000</v>
      </c>
    </row>
    <row spans="1:7" r="57">
      <c t="s" s="4" r="A57">
        <v>922</v>
      </c>
    </row>
    <row spans="1:7" r="58">
      <c t="s" s="3" r="A58">
        <v>907</v>
      </c>
    </row>
    <row spans="1:7" r="59">
      <c t="s" s="4" r="A59">
        <v>31</v>
      </c>
      <c t="n" s="6" r="F59">
        <v>-33000000</v>
      </c>
    </row>
    <row spans="1:7" r="60">
      <c t="s" s="3" r="A60">
        <v>908</v>
      </c>
    </row>
    <row spans="1:7" r="61">
      <c t="s" s="4" r="A61">
        <v>916</v>
      </c>
      <c t="n" s="6" r="F61">
        <v>230000000</v>
      </c>
    </row>
    <row spans="1:7" r="62">
      <c t="s" s="4" r="A62">
        <v>909</v>
      </c>
      <c t="n" s="6" r="F62">
        <v>-33000000</v>
      </c>
    </row>
    <row spans="1:7" r="63">
      <c t="s" s="4" r="A63">
        <v>917</v>
      </c>
      <c t="n" s="6" r="F63">
        <v>-105000000</v>
      </c>
    </row>
    <row spans="1:7" r="64">
      <c t="s" s="4" r="A64">
        <v>921</v>
      </c>
      <c t="n" s="6" r="F64">
        <v>-3000000</v>
      </c>
    </row>
    <row spans="1:7" r="65">
      <c t="s" s="4" r="A65">
        <v>910</v>
      </c>
      <c t="n" s="6" r="C65">
        <v>89000000</v>
      </c>
      <c t="n" s="6" r="D65">
        <v>230000000</v>
      </c>
      <c t="n" s="6" r="F65">
        <v>89000000</v>
      </c>
    </row>
    <row spans="1:7" r="66">
      <c t="s" s="4" r="A66">
        <v>923</v>
      </c>
    </row>
    <row spans="1:7" r="67">
      <c t="s" s="3" r="A67">
        <v>907</v>
      </c>
    </row>
    <row spans="1:7" r="68">
      <c t="s" s="4" r="A68">
        <v>31</v>
      </c>
      <c t="n" s="6" r="F68">
        <v>0</v>
      </c>
    </row>
    <row spans="1:7" r="69">
      <c t="s" s="3" r="A69">
        <v>908</v>
      </c>
    </row>
    <row spans="1:7" r="70">
      <c t="s" s="4" r="A70">
        <v>916</v>
      </c>
      <c t="n" s="6" r="F70">
        <v>1000000</v>
      </c>
    </row>
    <row spans="1:7" r="71">
      <c t="s" s="4" r="A71">
        <v>909</v>
      </c>
      <c t="n" s="6" r="F71">
        <v>0</v>
      </c>
    </row>
    <row spans="1:7" r="72">
      <c t="s" s="4" r="A72">
        <v>917</v>
      </c>
      <c t="n" s="6" r="F72">
        <v>0</v>
      </c>
    </row>
    <row spans="1:7" r="73">
      <c t="s" s="4" r="A73">
        <v>921</v>
      </c>
      <c t="n" s="6" r="F73">
        <v>0</v>
      </c>
    </row>
    <row spans="1:7" r="74">
      <c t="s" s="4" r="A74">
        <v>910</v>
      </c>
      <c t="n" s="6" r="C74">
        <v>1000000</v>
      </c>
      <c t="n" s="6" r="D74">
        <v>1000000</v>
      </c>
      <c t="n" s="6" r="F74">
        <v>1000000</v>
      </c>
    </row>
    <row spans="1:7" r="75">
      <c t="s" s="4" r="A75">
        <v>924</v>
      </c>
    </row>
    <row spans="1:7" r="76">
      <c t="s" s="3" r="A76">
        <v>908</v>
      </c>
    </row>
    <row spans="1:7" r="77">
      <c t="s" s="4" r="A77">
        <v>917</v>
      </c>
      <c t="s" s="4" r="B77">
        <v>925</v>
      </c>
      <c t="n" s="6" r="D77">
        <v>-99000000</v>
      </c>
    </row>
    <row spans="1:7" r="78">
      <c t="s" s="4" r="A78">
        <v>926</v>
      </c>
    </row>
    <row spans="1:7" r="79">
      <c t="s" s="3" r="A79">
        <v>908</v>
      </c>
    </row>
    <row spans="1:7" r="80">
      <c t="s" s="4" r="A80">
        <v>916</v>
      </c>
      <c t="n" s="6" r="F80">
        <v>8000000</v>
      </c>
    </row>
    <row spans="1:7" r="81">
      <c t="s" s="4" r="A81">
        <v>917</v>
      </c>
      <c t="n" s="6" r="F81">
        <v>-6000000</v>
      </c>
    </row>
    <row spans="1:7" r="82">
      <c t="s" s="4" r="A82">
        <v>910</v>
      </c>
      <c t="n" s="6" r="C82">
        <v>2000000</v>
      </c>
      <c t="n" s="6" r="D82">
        <v>8000000</v>
      </c>
      <c t="n" s="6" r="F82">
        <v>2000000</v>
      </c>
    </row>
    <row spans="1:7" r="83">
      <c t="s" s="4" r="A83">
        <v>927</v>
      </c>
    </row>
    <row spans="1:7" r="84">
      <c t="s" s="3" r="A84">
        <v>908</v>
      </c>
    </row>
    <row spans="1:7" r="85">
      <c t="s" s="4" r="A85">
        <v>916</v>
      </c>
      <c t="n" s="6" r="F85">
        <v>3000000</v>
      </c>
    </row>
    <row spans="1:7" r="86">
      <c t="s" s="4" r="A86">
        <v>917</v>
      </c>
      <c t="n" s="6" r="F86">
        <v>-3000000</v>
      </c>
    </row>
    <row spans="1:7" r="87">
      <c t="s" s="4" r="A87">
        <v>910</v>
      </c>
      <c t="n" s="6" r="C87">
        <v>0</v>
      </c>
      <c t="n" s="6" r="D87">
        <v>3000000</v>
      </c>
      <c t="n" s="6" r="F87">
        <v>0</v>
      </c>
    </row>
    <row spans="1:7" r="88">
      <c t="s" s="4" r="A88">
        <v>928</v>
      </c>
    </row>
    <row spans="1:7" r="89">
      <c t="s" s="3" r="A89">
        <v>908</v>
      </c>
    </row>
    <row spans="1:7" r="90">
      <c t="s" s="4" r="A90">
        <v>916</v>
      </c>
      <c t="n" s="6" r="F90">
        <v>5000000</v>
      </c>
    </row>
    <row spans="1:7" r="91">
      <c t="s" s="4" r="A91">
        <v>917</v>
      </c>
      <c t="n" s="6" r="F91">
        <v>-3000000</v>
      </c>
    </row>
    <row spans="1:7" r="92">
      <c t="s" s="4" r="A92">
        <v>910</v>
      </c>
      <c t="n" s="6" r="C92">
        <v>2000000</v>
      </c>
      <c t="n" s="6" r="D92">
        <v>5000000</v>
      </c>
      <c t="n" s="6" r="F92">
        <v>2000000</v>
      </c>
    </row>
    <row spans="1:7" r="93">
      <c t="s" s="4" r="A93">
        <v>929</v>
      </c>
    </row>
    <row spans="1:7" r="94">
      <c t="s" s="3" r="A94">
        <v>907</v>
      </c>
    </row>
    <row spans="1:7" r="95">
      <c t="s" s="4" r="A95">
        <v>31</v>
      </c>
      <c t="n" s="6" r="C95">
        <v>0</v>
      </c>
      <c t="n" s="6" r="F95">
        <v>0</v>
      </c>
    </row>
    <row spans="1:7" r="96">
      <c t="s" s="3" r="A96">
        <v>908</v>
      </c>
    </row>
    <row spans="1:7" r="97">
      <c t="s" s="4" r="A97">
        <v>916</v>
      </c>
      <c t="n" s="6" r="F97">
        <v>1000000</v>
      </c>
    </row>
    <row spans="1:7" r="98">
      <c t="s" s="4" r="A98">
        <v>909</v>
      </c>
      <c t="n" s="6" r="C98">
        <v>0</v>
      </c>
      <c t="n" s="6" r="F98">
        <v>0</v>
      </c>
    </row>
    <row spans="1:7" r="99">
      <c t="s" s="4" r="A99">
        <v>910</v>
      </c>
      <c t="n" s="6" r="C99">
        <v>0</v>
      </c>
      <c t="n" s="7" r="D99">
        <v>1000000</v>
      </c>
      <c t="n" s="6" r="F99">
        <v>0</v>
      </c>
    </row>
    <row spans="1:7" r="100">
      <c t="s" s="4" r="A100">
        <v>930</v>
      </c>
    </row>
    <row spans="1:7" r="101">
      <c t="s" s="3" r="A101">
        <v>907</v>
      </c>
    </row>
    <row spans="1:7" r="102">
      <c t="s" s="4" r="A102">
        <v>31</v>
      </c>
      <c t="n" s="6" r="C102">
        <v>-4000000</v>
      </c>
      <c t="n" s="6" r="E102">
        <v>10000000</v>
      </c>
      <c t="n" s="6" r="F102">
        <v>0</v>
      </c>
      <c t="n" s="6" r="G102">
        <v>12000000</v>
      </c>
    </row>
    <row spans="1:7" r="103">
      <c t="s" s="3" r="A103">
        <v>908</v>
      </c>
    </row>
    <row spans="1:7" r="104">
      <c t="s" s="4" r="A104">
        <v>909</v>
      </c>
      <c t="n" s="6" r="C104">
        <v>-4000000</v>
      </c>
      <c t="n" s="6" r="E104">
        <v>10000000</v>
      </c>
      <c t="n" s="6" r="F104">
        <v>0</v>
      </c>
      <c t="n" s="6" r="G104">
        <v>12000000</v>
      </c>
    </row>
    <row spans="1:7" r="105">
      <c t="s" s="4" r="A105">
        <v>931</v>
      </c>
    </row>
    <row spans="1:7" r="106">
      <c t="s" s="3" r="A106">
        <v>907</v>
      </c>
    </row>
    <row spans="1:7" r="107">
      <c t="s" s="4" r="A107">
        <v>31</v>
      </c>
      <c t="n" s="6" r="C107">
        <v>12000000</v>
      </c>
      <c t="n" s="6" r="E107">
        <v>1000000</v>
      </c>
      <c t="n" s="6" r="F107">
        <v>13000000</v>
      </c>
      <c t="n" s="6" r="G107">
        <v>2000000</v>
      </c>
    </row>
    <row spans="1:7" r="108">
      <c t="s" s="3" r="A108">
        <v>908</v>
      </c>
    </row>
    <row spans="1:7" r="109">
      <c t="s" s="4" r="A109">
        <v>909</v>
      </c>
      <c t="n" s="6" r="C109">
        <v>12000000</v>
      </c>
      <c t="n" s="6" r="E109">
        <v>1000000</v>
      </c>
      <c t="n" s="6" r="F109">
        <v>13000000</v>
      </c>
      <c t="n" s="6" r="G109">
        <v>2000000</v>
      </c>
    </row>
    <row spans="1:7" r="110">
      <c t="s" s="4" r="A110">
        <v>896</v>
      </c>
    </row>
    <row spans="1:7" r="111">
      <c t="s" s="3" r="A111">
        <v>907</v>
      </c>
    </row>
    <row spans="1:7" r="112">
      <c t="s" s="4" r="A112">
        <v>31</v>
      </c>
      <c t="n" s="6" r="C112">
        <v>-1000000</v>
      </c>
      <c t="n" s="6" r="E112">
        <v>1000000</v>
      </c>
      <c t="n" s="6" r="F112">
        <v>-1000000</v>
      </c>
      <c t="n" s="6" r="G112">
        <v>1000000</v>
      </c>
    </row>
    <row spans="1:7" r="113">
      <c t="s" s="3" r="A113">
        <v>908</v>
      </c>
    </row>
    <row spans="1:7" r="114">
      <c t="s" s="4" r="A114">
        <v>909</v>
      </c>
      <c t="n" s="7" r="C114">
        <v>-1000000</v>
      </c>
      <c t="n" s="7" r="E114">
        <v>1000000</v>
      </c>
      <c t="n" s="7" r="F114">
        <v>-1000000</v>
      </c>
      <c t="n" s="7" r="G114">
        <v>1000000</v>
      </c>
    </row>
    <row spans="1:7" r="115">
      <c t="n" r="A115"/>
    </row>
    <row spans="1:7" r="116">
      <c t="s" s="4" r="A116">
        <v>925</v>
      </c>
      <c t="s" s="4" r="B116">
        <v>54</v>
      </c>
    </row>
  </sheetData>
  <mergeCells count="5">
    <mergeCell ref="A1:B2"/>
    <mergeCell ref="C1:E1"/>
    <mergeCell ref="F1:G1"/>
    <mergeCell ref="A115:F115"/>
    <mergeCell ref="B116:F1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 customWidth="1" max="6" min="6" width="15"/>
    <col customWidth="1" max="7" min="7" width="15"/>
  </cols>
  <sheetData>
    <row spans="1:7" r="1">
      <c t="s" s="1" r="A1">
        <v>932</v>
      </c>
      <c t="s" s="2" r="B1">
        <v>933</v>
      </c>
      <c t="s" s="2" r="C1">
        <v>2</v>
      </c>
      <c t="s" s="2" r="D1">
        <v>2</v>
      </c>
      <c t="s" s="2" r="E1">
        <v>62</v>
      </c>
      <c t="s" s="2" r="F1">
        <v>24</v>
      </c>
      <c t="s" s="2" r="G1">
        <v>657</v>
      </c>
    </row>
    <row spans="1:7" r="2">
      <c t="s" s="3" r="A2">
        <v>934</v>
      </c>
    </row>
    <row spans="1:7" r="3">
      <c t="s" s="4" r="A3">
        <v>64</v>
      </c>
      <c t="n" s="7" r="C3">
        <v>1830000000</v>
      </c>
      <c t="n" s="7" r="D3">
        <v>1830000000</v>
      </c>
      <c t="n" s="7" r="E3">
        <v>2076000000</v>
      </c>
    </row>
    <row spans="1:7" r="4">
      <c t="s" s="4" r="A4">
        <v>110</v>
      </c>
      <c t="n" s="6" r="C4">
        <v>729000000</v>
      </c>
      <c t="n" s="6" r="D4">
        <v>729000000</v>
      </c>
      <c t="n" s="6" r="E4">
        <v>718000000</v>
      </c>
    </row>
    <row spans="1:7" r="5">
      <c t="s" s="4" r="A5">
        <v>76</v>
      </c>
      <c t="n" s="6" r="C5">
        <v>7989000000</v>
      </c>
      <c t="n" s="6" r="D5">
        <v>7989000000</v>
      </c>
      <c t="n" s="6" r="E5">
        <v>10213000000</v>
      </c>
    </row>
    <row spans="1:7" r="6">
      <c t="s" s="4" r="A6">
        <v>935</v>
      </c>
      <c t="n" s="6" r="C6">
        <v>7000000</v>
      </c>
      <c t="n" s="6" r="D6">
        <v>7000000</v>
      </c>
      <c t="n" s="6" r="E6">
        <v>28000000</v>
      </c>
    </row>
    <row spans="1:7" r="7">
      <c t="s" s="4" r="A7">
        <v>936</v>
      </c>
      <c t="n" s="6" r="C7">
        <v>2216000000</v>
      </c>
      <c t="n" s="6" r="D7">
        <v>2216000000</v>
      </c>
      <c t="n" s="6" r="E7">
        <v>2921000000</v>
      </c>
    </row>
    <row spans="1:7" r="8">
      <c t="s" s="4" r="A8">
        <v>98</v>
      </c>
      <c t="n" s="6" r="C8">
        <v>2223000000</v>
      </c>
      <c t="n" s="6" r="D8">
        <v>2223000000</v>
      </c>
      <c t="n" s="7" r="E8">
        <v>2949000000</v>
      </c>
      <c t="n" s="7" r="F8">
        <v>3355000000</v>
      </c>
      <c t="n" s="7" r="G8">
        <v>3944000000</v>
      </c>
    </row>
    <row spans="1:7" r="9">
      <c t="s" s="4" r="A9">
        <v>937</v>
      </c>
    </row>
    <row spans="1:7" r="10">
      <c t="s" s="3" r="A10">
        <v>934</v>
      </c>
    </row>
    <row spans="1:7" r="11">
      <c t="s" s="4" r="A11">
        <v>64</v>
      </c>
      <c t="n" s="6" r="C11">
        <v>6000000</v>
      </c>
      <c t="n" s="6" r="D11">
        <v>6000000</v>
      </c>
    </row>
    <row spans="1:7" r="12">
      <c t="s" s="4" r="A12">
        <v>110</v>
      </c>
      <c t="n" s="6" r="C12">
        <v>10000000</v>
      </c>
      <c t="n" s="6" r="D12">
        <v>10000000</v>
      </c>
    </row>
    <row spans="1:7" r="13">
      <c t="s" s="4" r="A13">
        <v>76</v>
      </c>
      <c t="n" s="6" r="C13">
        <v>16000000</v>
      </c>
      <c t="n" s="6" r="D13">
        <v>16000000</v>
      </c>
    </row>
    <row spans="1:7" r="14">
      <c t="s" s="4" r="A14">
        <v>935</v>
      </c>
      <c t="n" s="6" r="C14">
        <v>6000000</v>
      </c>
      <c t="n" s="6" r="D14">
        <v>6000000</v>
      </c>
    </row>
    <row spans="1:7" r="15">
      <c t="s" s="4" r="A15">
        <v>936</v>
      </c>
      <c t="n" s="6" r="C15">
        <v>10000000</v>
      </c>
      <c t="n" s="6" r="D15">
        <v>10000000</v>
      </c>
    </row>
    <row spans="1:7" r="16">
      <c t="s" s="4" r="A16">
        <v>98</v>
      </c>
      <c t="n" s="6" r="C16">
        <v>16000000</v>
      </c>
      <c t="n" s="6" r="D16">
        <v>16000000</v>
      </c>
    </row>
    <row spans="1:7" r="17">
      <c t="s" s="4" r="A17">
        <v>938</v>
      </c>
    </row>
    <row spans="1:7" r="18">
      <c t="s" s="3" r="A18">
        <v>934</v>
      </c>
    </row>
    <row spans="1:7" r="19">
      <c t="s" s="4" r="A19">
        <v>939</v>
      </c>
      <c t="s" s="4" r="B19">
        <v>940</v>
      </c>
    </row>
    <row spans="1:7" r="20">
      <c t="s" s="4" r="A20">
        <v>941</v>
      </c>
      <c t="n" s="6" r="C20">
        <v>0</v>
      </c>
      <c t="n" s="7" r="D20">
        <v>0</v>
      </c>
    </row>
    <row spans="1:7" r="21">
      <c t="s" s="4" r="A21">
        <v>942</v>
      </c>
    </row>
    <row spans="1:7" r="22">
      <c t="s" s="3" r="A22">
        <v>934</v>
      </c>
    </row>
    <row spans="1:7" r="23">
      <c t="s" s="4" r="A23">
        <v>939</v>
      </c>
      <c t="s" s="4" r="B23">
        <v>943</v>
      </c>
    </row>
    <row spans="1:7" r="24">
      <c t="s" s="4" r="A24">
        <v>944</v>
      </c>
    </row>
    <row spans="1:7" r="25">
      <c t="s" s="3" r="A25">
        <v>934</v>
      </c>
    </row>
    <row spans="1:7" r="26">
      <c t="s" s="4" r="A26">
        <v>945</v>
      </c>
      <c t="n" s="7" r="C26">
        <v>6000000</v>
      </c>
    </row>
    <row spans="1:7" r="27">
      <c t="s" s="4" r="A27">
        <v>946</v>
      </c>
    </row>
    <row spans="1:7" r="28">
      <c t="s" s="3" r="A28">
        <v>934</v>
      </c>
    </row>
    <row spans="1:7" r="29">
      <c t="s" s="4" r="A29">
        <v>947</v>
      </c>
      <c t="s" s="4" r="D29">
        <v>7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21"/>
  </cols>
  <sheetData>
    <row spans="1:2" r="1">
      <c t="s" s="1" r="A1">
        <v>948</v>
      </c>
      <c t="s" s="2" r="B1">
        <v>570</v>
      </c>
    </row>
    <row spans="1:2" r="2">
      <c t="s" s="3" r="A2">
        <v>949</v>
      </c>
    </row>
    <row spans="1:2" r="3">
      <c t="s" s="4" r="A3">
        <v>950</v>
      </c>
      <c t="n" s="7" r="B3">
        <v>145</v>
      </c>
    </row>
    <row spans="1:2" r="4">
      <c t="n" s="14" r="A4">
        <v>2016</v>
      </c>
      <c t="n" s="6" r="B4">
        <v>37</v>
      </c>
    </row>
    <row spans="1:2" r="5">
      <c t="n" s="14" r="A5">
        <v>2017</v>
      </c>
      <c t="n" s="6" r="B5">
        <v>72</v>
      </c>
    </row>
    <row spans="1:2" r="6">
      <c t="s" s="4" r="A6">
        <v>951</v>
      </c>
      <c t="n" s="6" r="B6">
        <v>36</v>
      </c>
    </row>
    <row spans="1:2" r="7">
      <c t="s" s="4" r="A7">
        <v>155</v>
      </c>
      <c t="n" s="6" r="B7">
        <v>145</v>
      </c>
    </row>
    <row spans="1:2" r="8">
      <c t="s" s="4" r="A8">
        <v>952</v>
      </c>
    </row>
    <row spans="1:2" r="9">
      <c t="s" s="3" r="A9">
        <v>949</v>
      </c>
    </row>
    <row spans="1:2" r="10">
      <c t="s" s="4" r="A10">
        <v>950</v>
      </c>
      <c t="n" s="6" r="B10">
        <v>29</v>
      </c>
    </row>
    <row spans="1:2" r="11">
      <c t="n" s="14" r="A11">
        <v>2016</v>
      </c>
      <c t="n" s="6" r="B11">
        <v>8</v>
      </c>
    </row>
    <row spans="1:2" r="12">
      <c t="n" s="14" r="A12">
        <v>2017</v>
      </c>
      <c t="n" s="6" r="B12">
        <v>21</v>
      </c>
    </row>
    <row spans="1:2" r="13">
      <c t="s" s="4" r="A13">
        <v>951</v>
      </c>
      <c t="n" s="6" r="B13">
        <v>0</v>
      </c>
    </row>
    <row spans="1:2" r="14">
      <c t="s" s="4" r="A14">
        <v>155</v>
      </c>
      <c t="n" s="6" r="B14">
        <v>29</v>
      </c>
    </row>
    <row spans="1:2" r="15">
      <c t="s" s="4" r="A15">
        <v>953</v>
      </c>
    </row>
    <row spans="1:2" r="16">
      <c t="s" s="3" r="A16">
        <v>949</v>
      </c>
    </row>
    <row spans="1:2" r="17">
      <c t="s" s="4" r="A17">
        <v>950</v>
      </c>
      <c t="n" s="6" r="B17">
        <v>82</v>
      </c>
    </row>
    <row spans="1:2" r="18">
      <c t="n" s="14" r="A18">
        <v>2016</v>
      </c>
      <c t="n" s="6" r="B18">
        <v>10</v>
      </c>
    </row>
    <row spans="1:2" r="19">
      <c t="n" s="14" r="A19">
        <v>2017</v>
      </c>
      <c t="n" s="6" r="B19">
        <v>39</v>
      </c>
    </row>
    <row spans="1:2" r="20">
      <c t="s" s="4" r="A20">
        <v>951</v>
      </c>
      <c t="n" s="6" r="B20">
        <v>33</v>
      </c>
    </row>
    <row spans="1:2" r="21">
      <c t="s" s="4" r="A21">
        <v>155</v>
      </c>
      <c t="n" s="6" r="B21">
        <v>82</v>
      </c>
    </row>
    <row spans="1:2" r="22">
      <c t="s" s="4" r="A22">
        <v>954</v>
      </c>
    </row>
    <row spans="1:2" r="23">
      <c t="s" s="3" r="A23">
        <v>949</v>
      </c>
    </row>
    <row spans="1:2" r="24">
      <c t="s" s="4" r="A24">
        <v>950</v>
      </c>
      <c t="n" s="6" r="B24">
        <v>34</v>
      </c>
    </row>
    <row spans="1:2" r="25">
      <c t="s" s="4" r="A25">
        <v>955</v>
      </c>
      <c t="n" s="6" r="B25">
        <v>34</v>
      </c>
    </row>
    <row spans="1:2" r="26">
      <c t="n" s="14" r="A26">
        <v>2016</v>
      </c>
      <c t="n" s="6" r="B26">
        <v>19</v>
      </c>
    </row>
    <row spans="1:2" r="27">
      <c t="n" s="14" r="A27">
        <v>2017</v>
      </c>
      <c t="n" s="6" r="B27">
        <v>12</v>
      </c>
    </row>
    <row spans="1:2" r="28">
      <c t="s" s="4" r="A28">
        <v>951</v>
      </c>
      <c t="n" s="6" r="B28">
        <v>3</v>
      </c>
    </row>
    <row spans="1:2" r="29">
      <c t="s" s="4" r="A29">
        <v>155</v>
      </c>
      <c t="n" s="7" r="B29">
        <v>3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21"/>
    <col customWidth="1" max="3" min="3" width="23"/>
    <col customWidth="1" max="4" min="4" width="21"/>
    <col customWidth="1" max="5" min="5" width="21"/>
    <col customWidth="1" max="6" min="6" width="21"/>
    <col customWidth="1" max="7" min="7" width="21"/>
    <col customWidth="1" max="8" min="8" width="21"/>
  </cols>
  <sheetData>
    <row spans="1:8" r="1">
      <c t="s" s="1" r="A1">
        <v>956</v>
      </c>
      <c t="s" s="2" r="B1">
        <v>957</v>
      </c>
      <c t="s" s="2" r="C1">
        <v>958</v>
      </c>
      <c t="s" s="2" r="D1">
        <v>570</v>
      </c>
      <c t="s" s="2" r="E1">
        <v>623</v>
      </c>
      <c t="s" s="2" r="F1">
        <v>570</v>
      </c>
      <c t="s" s="2" r="G1">
        <v>623</v>
      </c>
      <c t="s" s="2" r="H1">
        <v>959</v>
      </c>
    </row>
    <row spans="1:8" r="2">
      <c t="s" s="3" r="A2">
        <v>356</v>
      </c>
    </row>
    <row spans="1:8" r="3">
      <c t="s" s="4" r="A3">
        <v>904</v>
      </c>
      <c t="n" s="7" r="D3">
        <v>0</v>
      </c>
      <c t="n" s="7" r="E3">
        <v>-195</v>
      </c>
      <c t="n" s="7" r="F3">
        <v>0</v>
      </c>
      <c t="n" s="7" r="G3">
        <v>-195</v>
      </c>
    </row>
    <row spans="1:8" r="4">
      <c t="s" s="4" r="A4">
        <v>960</v>
      </c>
    </row>
    <row spans="1:8" r="5">
      <c t="s" s="3" r="A5">
        <v>356</v>
      </c>
    </row>
    <row spans="1:8" r="6">
      <c t="s" s="4" r="A6">
        <v>961</v>
      </c>
      <c t="n" s="7" r="H6">
        <v>98</v>
      </c>
    </row>
    <row spans="1:8" r="7">
      <c t="s" s="4" r="A7">
        <v>962</v>
      </c>
    </row>
    <row spans="1:8" r="8">
      <c t="s" s="3" r="A8">
        <v>356</v>
      </c>
    </row>
    <row spans="1:8" r="9">
      <c t="s" s="4" r="A9">
        <v>904</v>
      </c>
      <c t="n" s="10" r="B9">
        <v>16.5</v>
      </c>
    </row>
    <row spans="1:8" r="10">
      <c t="s" s="4" r="A10">
        <v>963</v>
      </c>
    </row>
    <row spans="1:8" r="11">
      <c t="s" s="3" r="A11">
        <v>356</v>
      </c>
    </row>
    <row spans="1:8" r="12">
      <c t="s" s="4" r="A12">
        <v>964</v>
      </c>
      <c t="n" s="6" r="C12">
        <v>4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4"/>
    <col customWidth="1" max="5" min="5" width="21"/>
    <col customWidth="1" max="6" min="6" width="14"/>
  </cols>
  <sheetData>
    <row spans="1:6" r="1">
      <c t="s" s="1" r="A1">
        <v>965</v>
      </c>
      <c t="s" s="2" r="B1">
        <v>966</v>
      </c>
    </row>
    <row spans="1:6" r="2">
      <c t="s" s="2" r="B2">
        <v>967</v>
      </c>
      <c t="s" s="2" r="C2">
        <v>968</v>
      </c>
      <c t="s" s="2" r="D2">
        <v>969</v>
      </c>
      <c t="s" s="2" r="E2">
        <v>570</v>
      </c>
      <c t="s" s="2" r="F2">
        <v>62</v>
      </c>
    </row>
    <row spans="1:6" r="3">
      <c t="s" s="4" r="A3">
        <v>970</v>
      </c>
    </row>
    <row spans="1:6" r="4">
      <c t="s" s="3" r="A4">
        <v>971</v>
      </c>
    </row>
    <row spans="1:6" r="5">
      <c t="s" s="4" r="A5">
        <v>972</v>
      </c>
      <c t="s" s="4" r="B5">
        <v>973</v>
      </c>
    </row>
    <row spans="1:6" r="6">
      <c t="s" s="4" r="A6">
        <v>974</v>
      </c>
      <c t="n" s="15" r="D6">
        <v>1.9</v>
      </c>
    </row>
    <row spans="1:6" r="7">
      <c t="s" s="4" r="A7">
        <v>975</v>
      </c>
      <c t="n" s="7" r="B7">
        <v>709</v>
      </c>
      <c t="n" s="12" r="C7">
        <v>489</v>
      </c>
    </row>
    <row spans="1:6" r="8">
      <c t="s" s="4" r="A8">
        <v>366</v>
      </c>
    </row>
    <row spans="1:6" r="9">
      <c t="s" s="3" r="A9">
        <v>971</v>
      </c>
    </row>
    <row spans="1:6" r="10">
      <c t="s" s="4" r="A10">
        <v>367</v>
      </c>
      <c t="s" s="4" r="E10">
        <v>368</v>
      </c>
      <c t="s" s="4" r="F10">
        <v>368</v>
      </c>
    </row>
    <row spans="1:6" r="11">
      <c t="s" s="4" r="A11">
        <v>976</v>
      </c>
    </row>
    <row spans="1:6" r="12">
      <c t="s" s="3" r="A12">
        <v>971</v>
      </c>
    </row>
    <row spans="1:6" r="13">
      <c t="s" s="4" r="A13">
        <v>367</v>
      </c>
      <c t="s" s="4" r="B13">
        <v>368</v>
      </c>
    </row>
    <row spans="1:6" r="14">
      <c t="s" s="4" r="A14">
        <v>977</v>
      </c>
    </row>
    <row spans="1:6" r="15">
      <c t="s" s="3" r="A15">
        <v>971</v>
      </c>
    </row>
    <row spans="1:6" r="16">
      <c t="s" s="4" r="A16">
        <v>637</v>
      </c>
      <c t="n" s="7" r="E16">
        <v>2500</v>
      </c>
    </row>
    <row spans="1:6" r="17">
      <c t="s" s="4" r="A17">
        <v>978</v>
      </c>
    </row>
    <row spans="1:6" r="18">
      <c t="s" s="3" r="A18">
        <v>971</v>
      </c>
    </row>
    <row spans="1:6" r="19">
      <c t="s" s="4" r="A19">
        <v>979</v>
      </c>
      <c t="n" s="7" r="B19">
        <v>6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Basis of Presentation</vt:lpstr>
      <vt:lpstr>Recent Accounting Pronouncement</vt:lpstr>
      <vt:lpstr>Settlement of SEC Investigation</vt:lpstr>
      <vt:lpstr>Divestitures</vt:lpstr>
      <vt:lpstr>Acquisitions</vt:lpstr>
      <vt:lpstr>Earnings (Loss) Per Share</vt:lpstr>
      <vt:lpstr>Sale of Receivables</vt:lpstr>
      <vt:lpstr>Fair Value</vt:lpstr>
      <vt:lpstr>Derivative Instruments</vt:lpstr>
      <vt:lpstr>Goodwill and Other Intangible A</vt:lpstr>
      <vt:lpstr>Debt</vt:lpstr>
      <vt:lpstr>Pension and Other Post-Retireme</vt:lpstr>
      <vt:lpstr>Income Taxes</vt:lpstr>
      <vt:lpstr>Stock Incentive Plans</vt:lpstr>
      <vt:lpstr>Stockholder's Equity</vt:lpstr>
      <vt:lpstr>Cash Flows</vt:lpstr>
      <vt:lpstr>Segment Information</vt:lpstr>
      <vt:lpstr>Restructuring Costs</vt:lpstr>
      <vt:lpstr>Consolidated Variable Interest </vt:lpstr>
      <vt:lpstr>Commitments and Contingencies</vt:lpstr>
      <vt:lpstr>Subsequent Events</vt:lpstr>
      <vt:lpstr>Recent Accounting Pronounceme29</vt:lpstr>
      <vt:lpstr>Recent Accounting Pronounceme30</vt:lpstr>
      <vt:lpstr>Divestitures (Tables)</vt:lpstr>
      <vt:lpstr>Acquisitions (Tables)</vt:lpstr>
      <vt:lpstr>Earnings (Loss) Per Share (Tabl</vt:lpstr>
      <vt:lpstr>Fair Value (Tables)</vt:lpstr>
      <vt:lpstr>Derivative Instruments (Tables)</vt:lpstr>
      <vt:lpstr>Goodwill and Other Intangible36</vt:lpstr>
      <vt:lpstr>Debt (Tables)</vt:lpstr>
      <vt:lpstr>Pension and Other Post-Retire38</vt:lpstr>
      <vt:lpstr>Stock Incentive Plans (Tables)</vt:lpstr>
      <vt:lpstr>Stockholders' Equity (Tables)</vt:lpstr>
      <vt:lpstr>Cash Flows (Tables)</vt:lpstr>
      <vt:lpstr>Segment Information (Tables)</vt:lpstr>
      <vt:lpstr>Restructuring Costs (Tables)</vt:lpstr>
      <vt:lpstr>Consolidated Variable Interes44</vt:lpstr>
      <vt:lpstr>Commitments and Contingencies (</vt:lpstr>
      <vt:lpstr>Basis of Presentation (Details)</vt:lpstr>
      <vt:lpstr>Recent Accounting Pronounceme47</vt:lpstr>
      <vt:lpstr>Settlement of SEC Investigati48</vt:lpstr>
      <vt:lpstr>Divestitures (CSRA Spin-off Nar</vt:lpstr>
      <vt:lpstr>Divestitures (CSRA Spin-off Ass</vt:lpstr>
      <vt:lpstr>Divestitures (Summary of Operat</vt:lpstr>
      <vt:lpstr>Divestitures (Summary of Assets</vt:lpstr>
      <vt:lpstr>Divestitures (CSRA Spin-off Cas</vt:lpstr>
      <vt:lpstr>Divestitures (Fiscal 2016 Dives</vt:lpstr>
      <vt:lpstr>Divestitures (Fiscal 2015 Dives</vt:lpstr>
      <vt:lpstr>Divestitures (Summary of Result</vt:lpstr>
      <vt:lpstr>Acquisitions (Narrative) (Detai</vt:lpstr>
      <vt:lpstr>Acquisitions (Purchase Price Al</vt:lpstr>
      <vt:lpstr>Earnings (Loss) Per Share (Deta</vt:lpstr>
      <vt:lpstr>Sale of Receivables (Details)</vt:lpstr>
      <vt:lpstr>Fair Value (Assets and Liabilit</vt:lpstr>
      <vt:lpstr>Fair Value (Narrative) (Details</vt:lpstr>
      <vt:lpstr>Derivative Instruments (Fair Va</vt:lpstr>
      <vt:lpstr>Derivative Instruments (Narrati</vt:lpstr>
      <vt:lpstr>Derivative Instruments (Gain (L</vt:lpstr>
      <vt:lpstr>Derivative Instruments (Gain 66</vt:lpstr>
      <vt:lpstr>Derivative Instruments (Nondesi</vt:lpstr>
      <vt:lpstr>Goodwill and Other Intangible68</vt:lpstr>
      <vt:lpstr>Goodwill and Other Intangible69</vt:lpstr>
      <vt:lpstr>Debt (Schedule of Debt) (Detail</vt:lpstr>
      <vt:lpstr>Debt (Narrative) (Details)</vt:lpstr>
      <vt:lpstr>Pension and Other Post-Retire72</vt:lpstr>
      <vt:lpstr>Pension and Other Post-Retire73</vt:lpstr>
      <vt:lpstr>Pension and Other Post-Retire74</vt:lpstr>
      <vt:lpstr>Income Taxes (Details)</vt:lpstr>
      <vt:lpstr>Stock Incentive Plans (Details)</vt:lpstr>
      <vt:lpstr>Stockholder's Equity (Stock Rep</vt:lpstr>
      <vt:lpstr>Stockholder's Equity (Accumulat</vt:lpstr>
      <vt:lpstr>Cash Flows (Details)</vt:lpstr>
      <vt:lpstr>Segment Information (Details)</vt:lpstr>
      <vt:lpstr>Segment Information (Reconcilia</vt:lpstr>
      <vt:lpstr>Restructuring Costs (Details)</vt:lpstr>
      <vt:lpstr>Consolidated Variable Interes83</vt:lpstr>
      <vt:lpstr>Commitments and Contingencies84</vt:lpstr>
      <vt:lpstr>Commitments and Contingencies8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2:34:33Z</dcterms:created>
  <dcterms:modified xmlns:dcterms="http://purl.org/dc/terms/" xmlns:xsi="http://www.w3.org/2001/XMLSchema-instance" xsi:type="dcterms:W3CDTF">2016-02-16T12:34:33Z</dcterms:modified>
  <dc:title xmlns:dc="http://purl.org/dc/elements/1.1/">Untitled</dc:title>
  <dc:description xmlns:dc="http://purl.org/dc/elements/1.1/"/>
  <dc:subject xmlns:dc="http://purl.org/dc/elements/1.1/"/>
  <cp:keywords/>
  <cp:category/>
</cp:coreProperties>
</file>